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CONDENSED CONSOLIDATED STATEME9" sheetId="9" r:id="rId9"/>
    <s:sheet name="DESCRIPTION OF BUSINESS" sheetId="10" r:id="rId10"/>
    <s:sheet name="SUMMARY OF SIGNIFICANT ACCOUNTI" sheetId="11" r:id="rId11"/>
    <s:sheet name="SEGMENT REPORTING" sheetId="12" r:id="rId12"/>
    <s:sheet name="RESTRUCTURING COSTS" sheetId="13" r:id="rId13"/>
    <s:sheet name="BUSINESS COMBINATIONS" sheetId="14" r:id="rId14"/>
    <s:sheet name="ACQUISTION-RELATED COSTS" sheetId="15" r:id="rId15"/>
    <s:sheet name="INVENTORIES" sheetId="16" r:id="rId16"/>
    <s:sheet name="GOODWILL AND OTHER INTANGIBLE A" sheetId="17" r:id="rId17"/>
    <s:sheet name="OTHER NONCURRENT ASSETS" sheetId="18" r:id="rId18"/>
    <s:sheet name="DEBT" sheetId="19" r:id="rId19"/>
    <s:sheet name="INTEREST EXPENSE, NET" sheetId="20" r:id="rId20"/>
    <s:sheet name="EMPLOYEE BENEFIT PLANS" sheetId="21" r:id="rId21"/>
    <s:sheet name="FAIR VALUE MEASUREMENTS" sheetId="22" r:id="rId22"/>
    <s:sheet name="DERIVATIVE INSTRUMENTS" sheetId="23" r:id="rId23"/>
    <s:sheet name="EQUITY" sheetId="24" r:id="rId24"/>
    <s:sheet name="SHARE-BASED COMPENSATION PLANS" sheetId="25" r:id="rId25"/>
    <s:sheet name="NET INCOME ATTRIBUTABLE TO COTY" sheetId="26" r:id="rId26"/>
    <s:sheet name="COMMITMENTS AND CONTINGENCIES" sheetId="27" r:id="rId27"/>
    <s:sheet name="SUBSEQUENT EVENTS" sheetId="28" r:id="rId28"/>
    <s:sheet name="SUMMARY OF SIGNIFICANT ACCOUN29" sheetId="29" r:id="rId29"/>
    <s:sheet name="SEGMENT REPORTING (Tables)" sheetId="30" r:id="rId30"/>
    <s:sheet name="RESTRUCTURING COSTS (Tables)" sheetId="31" r:id="rId31"/>
    <s:sheet name="INVENTORIES (Tables)" sheetId="32" r:id="rId32"/>
    <s:sheet name="GOODWILL AND OTHER INTANGIBLE33" sheetId="33" r:id="rId33"/>
    <s:sheet name="DEBT (Tables)" sheetId="34" r:id="rId34"/>
    <s:sheet name="INTEREST EXPENSE, NET (Tables)" sheetId="35" r:id="rId35"/>
    <s:sheet name="EMPLOYEE BENEFIT PLANS (Tables)" sheetId="36" r:id="rId36"/>
    <s:sheet name="FAIR VALUE MEASUREMENTS (Tables" sheetId="37" r:id="rId37"/>
    <s:sheet name="DERIVATIVE INSTRUMENTS (Tables)" sheetId="38" r:id="rId38"/>
    <s:sheet name="EQUITY (Tables)" sheetId="39" r:id="rId39"/>
    <s:sheet name="SHARE-BASED COMPENSATION PLANS " sheetId="40" r:id="rId40"/>
    <s:sheet name="NET INCOME ATTRIBUTABLE TO CO41" sheetId="41" r:id="rId41"/>
    <s:sheet name="SUMMARY OF SIGNIFICANT ACCOUN42" sheetId="42" r:id="rId42"/>
    <s:sheet name="SEGMENT REPORTING - Reporting S" sheetId="43" r:id="rId43"/>
    <s:sheet name="SEGMENT REPORTING - Reportable " sheetId="44" r:id="rId44"/>
    <s:sheet name="RESTRUCTURING COSTS - Restructu" sheetId="45" r:id="rId45"/>
    <s:sheet name="RESTRUCTURING COSTS - Narrative" sheetId="46" r:id="rId46"/>
    <s:sheet name="RESTRUCTURING COSTS - Related l" sheetId="47" r:id="rId47"/>
    <s:sheet name="BUSINESS COMBINATIONS (Details)" sheetId="48" r:id="rId48"/>
    <s:sheet name="ACQUISITION-RELATED COSTS (Deta" sheetId="49" r:id="rId49"/>
    <s:sheet name="INVENTORIES (Details)" sheetId="50" r:id="rId50"/>
    <s:sheet name="GOODWILL AND OTHER INTANGIBLE51" sheetId="51" r:id="rId51"/>
    <s:sheet name="GOODWILL AND OTHER INTANGIBLE52" sheetId="52" r:id="rId52"/>
    <s:sheet name="GOODWILL AND OTHER INTANGIBLE53" sheetId="53" r:id="rId53"/>
    <s:sheet name="OTHER NONCURRENT ASSETS (Detail" sheetId="54" r:id="rId54"/>
    <s:sheet name="DEBT - Schedule of debt (Detail" sheetId="55" r:id="rId55"/>
    <s:sheet name="DEBT (Details)" sheetId="56" r:id="rId56"/>
    <s:sheet name="INTEREST EXPENSE, NET (Details)" sheetId="57" r:id="rId57"/>
    <s:sheet name="EMPLOYEE BENEFIT PLANS (Details" sheetId="58" r:id="rId58"/>
    <s:sheet name="FAIR VALUE MEASUREMENTS - Finan" sheetId="59" r:id="rId59"/>
    <s:sheet name="FAIR VALUE MEASUREMENTS - Fair " sheetId="60" r:id="rId60"/>
    <s:sheet name="DERIVATIVE INSTRUMENTS - Narrat" sheetId="61" r:id="rId61"/>
    <s:sheet name="DERIVATIVE INSTRUMENTS - Fair V" sheetId="62" r:id="rId62"/>
    <s:sheet name="DERIVATIVE INSTRUMENTS - Gross " sheetId="63" r:id="rId63"/>
    <s:sheet name="DERIVATIVE INSTRUMENTS - Amount" sheetId="64" r:id="rId64"/>
    <s:sheet name="DERIVATIVE INSTRUMENTS Gains an" sheetId="65" r:id="rId65"/>
    <s:sheet name="DERIVATIVE INSTRUMENTS Amount o" sheetId="66" r:id="rId66"/>
    <s:sheet name="EQUITY - Narrative (Details)" sheetId="67" r:id="rId67"/>
    <s:sheet name="EQUITY - Accumulated Other Comp" sheetId="68" r:id="rId68"/>
    <s:sheet name="SHARE-BASED COMPENSATION PLAN69" sheetId="69" r:id="rId69"/>
    <s:sheet name="SHARE-BASED COMPENSATION PLAN70" sheetId="70" r:id="rId70"/>
    <s:sheet name="SHARE-BASED COMPENSATION PLAN71" sheetId="71" r:id="rId71"/>
    <s:sheet name="SHARE-BASED COMPENSATION PLAN72" sheetId="72" r:id="rId72"/>
    <s:sheet name="NET INCOME ATTRIBUTABLE TO CO73" sheetId="73" r:id="rId73"/>
    <s:sheet name="COMMITMENTS AND CONTINGENCIES B" sheetId="74" r:id="rId74"/>
    <s:sheet name="COMMITMENTS AND CONTINGENCIES N" sheetId="75" r:id="rId75"/>
    <s:sheet name="COMMITMENTS AND CONTINGENCIES L" sheetId="76" r:id="rId76"/>
    <s:sheet name="SUBSEQUENT EVENTS (Details)" sheetId="77" r:id="rId77"/>
  </s:sheets>
  <s:definedNames/>
  <s:calcPr calcId="124519" calcMode="auto" fullCalcOnLoad="1"/>
</s:workbook>
</file>

<file path=xl/sharedStrings.xml><?xml version="1.0" encoding="utf-8"?>
<sst xmlns="http://schemas.openxmlformats.org/spreadsheetml/2006/main" uniqueCount="847">
  <si>
    <t>Document And Entity Information - shares</t>
  </si>
  <si>
    <t>6 Months Ended</t>
  </si>
  <si>
    <t>Dec. 31, 2015</t>
  </si>
  <si>
    <t>Feb. 02, 2016</t>
  </si>
  <si>
    <t>Document Information [Line Items]</t>
  </si>
  <si>
    <t>Entity Registrant Name</t>
  </si>
  <si>
    <t>COTY INC.</t>
  </si>
  <si>
    <t>Document Type</t>
  </si>
  <si>
    <t>10-Q</t>
  </si>
  <si>
    <t>Current Fiscal Year End Date</t>
  </si>
  <si>
    <t>--06-30</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Dec. 31,
		2015</t>
  </si>
  <si>
    <t>Document Fiscal Year Focus</t>
  </si>
  <si>
    <t>Document Fiscal Period Focus</t>
  </si>
  <si>
    <t>Q2</t>
  </si>
  <si>
    <t>Common Class A</t>
  </si>
  <si>
    <t>Entity Common Stock, Shares Outstanding</t>
  </si>
  <si>
    <t>Common Class B</t>
  </si>
  <si>
    <t>CONDENSED CONSOLIDATED STATEMENTS OF OPERATIONS - USD ($) shares in Millions, $ in Millions</t>
  </si>
  <si>
    <t>3 Months Ended</t>
  </si>
  <si>
    <t>Dec. 31, 2014</t>
  </si>
  <si>
    <t>Income Statement [Abstract]</t>
  </si>
  <si>
    <t>Net revenues</t>
  </si>
  <si>
    <t>Cost of sales</t>
  </si>
  <si>
    <t>Gross profit</t>
  </si>
  <si>
    <t>Selling, general and administrative expenses</t>
  </si>
  <si>
    <t>Amortization expense</t>
  </si>
  <si>
    <t>Restructuring costs</t>
  </si>
  <si>
    <t>Acquisition-related costs</t>
  </si>
  <si>
    <t>Asset impairment charges</t>
  </si>
  <si>
    <t>Operating income</t>
  </si>
  <si>
    <t>Interest expense, net</t>
  </si>
  <si>
    <t>Loss on early extinguishment of debt</t>
  </si>
  <si>
    <t>Other expense, net</t>
  </si>
  <si>
    <t>Income before income taxes</t>
  </si>
  <si>
    <t>Provision (benefit) for income taxes</t>
  </si>
  <si>
    <t>Net income</t>
  </si>
  <si>
    <t>Net income attributable to noncontrolling interests</t>
  </si>
  <si>
    <t>Net income attributable to redeemable noncontrolling interests</t>
  </si>
  <si>
    <t>Net income attributable to Coty Inc.</t>
  </si>
  <si>
    <t>Net income attributable to Coty Inc. per common share:</t>
  </si>
  <si>
    <t>Basic (in Dollars per share)</t>
  </si>
  <si>
    <t>Diluted (in Dollars per share)</t>
  </si>
  <si>
    <t>Weighted-average common shares outstanding:</t>
  </si>
  <si>
    <t>Basic (in Shares)</t>
  </si>
  <si>
    <t>Diluted (in Shares)</t>
  </si>
  <si>
    <t>Cash dividend declared per common share</t>
  </si>
  <si>
    <t>CONDENSED CONSOLIDATED STATEMENTS OF COMPREHENSIVE INCOME (LOSS) - USD ($) $ in Millions</t>
  </si>
  <si>
    <t>Statement of Comprehensive Income [Abstract]</t>
  </si>
  <si>
    <t>Other comprehensive income (loss):</t>
  </si>
  <si>
    <t>Foreign currency translation adjustment</t>
  </si>
  <si>
    <t>Net unrealized derivative gains on cash flow hedges, net of taxes of $0.1 and $(1.2), and $(0.7) and $(2.4) during the three and six months ended, respectively</t>
  </si>
  <si>
    <t>Pension and other post-employment benefits (losses), net of tax of nil and $0.1, and nil and $0.1 during the three and six months ended, respectively</t>
  </si>
  <si>
    <t>Total other comprehensive income (loss), net of tax</t>
  </si>
  <si>
    <t>Comprehensive income</t>
  </si>
  <si>
    <t>Comprehensive income attributable to noncontrolling interests:</t>
  </si>
  <si>
    <t>Total comprehensive income attributable to noncontrolling interests</t>
  </si>
  <si>
    <t>Comprehensive income attributable to redeemable noncontrolling interests:</t>
  </si>
  <si>
    <t>Total comprehensive income attributable to redeemable noncontrolling interests</t>
  </si>
  <si>
    <t>Comprehensive income attributable to Coty Inc.</t>
  </si>
  <si>
    <t>CONDENSED CONSOLIDATED STATEMENTS OF COMPREHENSIVE INCOME (Parentheticals) - USD ($) $ in Millions</t>
  </si>
  <si>
    <t>Change in derivative losses on cash flow hedges, taxes</t>
  </si>
  <si>
    <t>Pension and other post-employment benefits, tax</t>
  </si>
  <si>
    <t>CONDENSED CONSOLIDATED BALANCE SHEETS - USD ($) $ in Millions</t>
  </si>
  <si>
    <t>Jun. 30, 2015</t>
  </si>
  <si>
    <t>Current assets:</t>
  </si>
  <si>
    <t>Cash and cash equivalents</t>
  </si>
  <si>
    <t>Trade receivables—less allowances of $22.9 and $19.6, respectively</t>
  </si>
  <si>
    <t>Inventories</t>
  </si>
  <si>
    <t>Prepaid expenses and other current assets</t>
  </si>
  <si>
    <t>Deferred income taxes</t>
  </si>
  <si>
    <t>Total current assets</t>
  </si>
  <si>
    <t>Property and equipment, net</t>
  </si>
  <si>
    <t>Goodwill</t>
  </si>
  <si>
    <t>Other intangible assets, net</t>
  </si>
  <si>
    <t>Other noncurrent assets</t>
  </si>
  <si>
    <t>TOTAL ASSETS</t>
  </si>
  <si>
    <t>Current liabilities:</t>
  </si>
  <si>
    <t>Accounts payable</t>
  </si>
  <si>
    <t>Accrued expenses and other current liabilities</t>
  </si>
  <si>
    <t>Short-term debt and current portion of long-term debt</t>
  </si>
  <si>
    <t>Income and other taxes payable</t>
  </si>
  <si>
    <t>Total current liabilities</t>
  </si>
  <si>
    <t>Long-term debt, net</t>
  </si>
  <si>
    <t>Pension and other post-employment benefits</t>
  </si>
  <si>
    <t>Other noncurrent liabilities</t>
  </si>
  <si>
    <t>Total liabilities</t>
  </si>
  <si>
    <t>COMMITMENTS AND CONTINGENCIES</t>
  </si>
  <si>
    <t xml:space="preserve"> </t>
  </si>
  <si>
    <t>REDEEMABLE NONCONTROLLING INTERESTS</t>
  </si>
  <si>
    <t>EQUITY:</t>
  </si>
  <si>
    <t>Preferred Stock, $0.01 par value; 20.0 shares authorized, 1.9 issued and 1.7 and 1.9 outstanding, respectively, at December 31, 2015 and June 30, 2015</t>
  </si>
  <si>
    <t>Additional paid-in capital</t>
  </si>
  <si>
    <t>Accumulated surplus (deficit)</t>
  </si>
  <si>
    <t>Accumulated other comprehensive loss</t>
  </si>
  <si>
    <t>Treasury stock—at cost, shares: 61.1 and 35.2 at December 31, 2015 and June 30, 2015, respectively</t>
  </si>
  <si>
    <t>Total Coty Inc. stockholders’ equity</t>
  </si>
  <si>
    <t>Noncontrolling interests</t>
  </si>
  <si>
    <t>Total equity</t>
  </si>
  <si>
    <t>TOTAL LIABILITIES, REDEEMABLE NONCONTROLLING INTERESTS AND EQUITY</t>
  </si>
  <si>
    <t>Common stock, value</t>
  </si>
  <si>
    <t>CONDENSED CONSOLIDATED BALANCE SHEETS (Parentheticals) - USD ($) $ in Millions</t>
  </si>
  <si>
    <t>Trade receivables, allowances</t>
  </si>
  <si>
    <t>Preferred stock, par value (in dollars per share)</t>
  </si>
  <si>
    <t>Preferred stock, shares authorized</t>
  </si>
  <si>
    <t>Preferred Stock, Shares Issued</t>
  </si>
  <si>
    <t>Preferred stock, shares outstanding</t>
  </si>
  <si>
    <t>Treasury stock, at cost, shares</t>
  </si>
  <si>
    <t>Common stock, par value (in dollars per share)</t>
  </si>
  <si>
    <t>Common stock, shares authorized</t>
  </si>
  <si>
    <t>Common stock, shares issued</t>
  </si>
  <si>
    <t>Common stock, shares outstanding</t>
  </si>
  <si>
    <t>CONDENSED CONSOLIDATED STATEMENTS OF EQUITY, REDEEMABLE COMMON STOCK AND REDEEMABLE NONCONTROLLING INTERESTS - USD ($) shares in Millions, $ in Millions</t>
  </si>
  <si>
    <t>Total</t>
  </si>
  <si>
    <t>Former Chief Executive Officer</t>
  </si>
  <si>
    <t>Common Class AFormer Chief Executive Officer</t>
  </si>
  <si>
    <t>Series A Preferred Stock</t>
  </si>
  <si>
    <t>Preferred Stock</t>
  </si>
  <si>
    <t>Total Coty Inc. Stockholders’ Equity</t>
  </si>
  <si>
    <t>Additional Paid-in Capital</t>
  </si>
  <si>
    <t>Additional Paid-in CapitalFormer Chief Executive Officer</t>
  </si>
  <si>
    <t>Additional Paid-in CapitalSeries A Preferred Stock</t>
  </si>
  <si>
    <t>Accumulated Deficit</t>
  </si>
  <si>
    <t>Accumulated Other Comprehensive Income (Loss)</t>
  </si>
  <si>
    <t>Treasury Stock</t>
  </si>
  <si>
    <t>Noncontrolling Interest</t>
  </si>
  <si>
    <t>Total Equity</t>
  </si>
  <si>
    <t>Redeemable Noncontrolling Interests</t>
  </si>
  <si>
    <t>BALANCE at Jun. 30, 2014</t>
  </si>
  <si>
    <t>BALANCE (in Shares) at Jun. 30, 2014</t>
  </si>
  <si>
    <t>Increase (Decrease) in Stockholders' Equity [Roll Forward]</t>
  </si>
  <si>
    <t>Purchase of Class A Common Stock</t>
  </si>
  <si>
    <t>Purchase of Class A Common Stock (in shares)</t>
  </si>
  <si>
    <t>Reclassification of common stock and stock options to liability</t>
  </si>
  <si>
    <t>Reclassification of CS from liability to APIC</t>
  </si>
  <si>
    <t>Exercise of employee stock options</t>
  </si>
  <si>
    <t>Exercise of employee stock options (in Shares)</t>
  </si>
  <si>
    <t>Share-based compensation expense</t>
  </si>
  <si>
    <t>Dividends</t>
  </si>
  <si>
    <t>Other comprehensive income (loss)</t>
  </si>
  <si>
    <t>Distribution to noncontrolling interests, net</t>
  </si>
  <si>
    <t>Dividend payable to redeemable noncontrolling interest holder</t>
  </si>
  <si>
    <t>Redeemable noncontrolling interest purchase adjustment</t>
  </si>
  <si>
    <t>Adjustment of redeemable noncontrolling interests to redemption value</t>
  </si>
  <si>
    <t>BALANCE at Dec. 31, 2014</t>
  </si>
  <si>
    <t>BALANCE (in Shares) at Dec. 31, 2014</t>
  </si>
  <si>
    <t>BALANCE at Jun. 30, 2015</t>
  </si>
  <si>
    <t>BALANCE (in Shares) at Jun. 30, 2015</t>
  </si>
  <si>
    <t>Cancellation of Preferred Stock (shares)</t>
  </si>
  <si>
    <t>Cancellation of Preferred Stock</t>
  </si>
  <si>
    <t>BALANCE at Dec. 31, 2015</t>
  </si>
  <si>
    <t>BALANCE (in Shares) at Dec. 31, 2015</t>
  </si>
  <si>
    <t>CONDENSED CONSOLIDATED STATEMENTS OF EQUITY, REDEEMABLE COMMON STOCK AND REDEEMABLE NONCONTROLLING INTERESTS (Parenthetical) - $ / shares</t>
  </si>
  <si>
    <t>Sep. 11, 2015</t>
  </si>
  <si>
    <t>Statement of Stockholders' Equity [Abstract]</t>
  </si>
  <si>
    <t>Dividends declared (in dollars per share)</t>
  </si>
  <si>
    <t>CONDENSED CONSOLIDATED STATEMENTS OF CASH FLOWS - USD ($) $ in Millions</t>
  </si>
  <si>
    <t>CASH FLOWS FROM OPERATING ACTIVITIES:</t>
  </si>
  <si>
    <t>Adjustments to reconcile net income to net cash provided by operating activities:</t>
  </si>
  <si>
    <t>Depreciation and amortization</t>
  </si>
  <si>
    <t>Provision for bad debts</t>
  </si>
  <si>
    <t>Provision for pension and other post-employment benefits</t>
  </si>
  <si>
    <t>Share-based compensation</t>
  </si>
  <si>
    <t>Other</t>
  </si>
  <si>
    <t>Change in operating assets and liabilities, net of effects from purchase of acquired companies:</t>
  </si>
  <si>
    <t>Trade receivables</t>
  </si>
  <si>
    <t>Tax accruals</t>
  </si>
  <si>
    <t>Net cash provided by operating activities</t>
  </si>
  <si>
    <t>CASH FLOWS FROM INVESTING ACTIVITIES:</t>
  </si>
  <si>
    <t>Capital expenditures</t>
  </si>
  <si>
    <t>Payment for actual and anticipated business combinations, net of cash acquired</t>
  </si>
  <si>
    <t>Proceeds from sale of asset</t>
  </si>
  <si>
    <t>Payments related to loss on foreign currency contracts</t>
  </si>
  <si>
    <t>Net cash used in investing activities</t>
  </si>
  <si>
    <t>CASH FLOWS FROM FINANCING ACTIVITIES:</t>
  </si>
  <si>
    <t>Proceeds from short-term debt, original maturity more than three months</t>
  </si>
  <si>
    <t>Repayments of short-term debt, original maturity more than three months</t>
  </si>
  <si>
    <t>Net (payments) proceeds from short-term debt, original maturity less than three months</t>
  </si>
  <si>
    <t>Proceeds from revolving loan facilities</t>
  </si>
  <si>
    <t>Repayments of revolving loan facilities</t>
  </si>
  <si>
    <t>Proceeds from term loans</t>
  </si>
  <si>
    <t>Repayments of term loans</t>
  </si>
  <si>
    <t>Proceeds from issuance of long-term debt</t>
  </si>
  <si>
    <t>Repayment of Senior Notes</t>
  </si>
  <si>
    <t>Dividend payment</t>
  </si>
  <si>
    <t>Net proceeds from issuance of Class A Common Stock and related tax benefits</t>
  </si>
  <si>
    <t>Net proceeds from issuance of Class A Common Stock to former CEO</t>
  </si>
  <si>
    <t>Purchase of Class A Common Stock from former CEO</t>
  </si>
  <si>
    <t>Payments for purchases of Class A Common Stock held as Treasury Stock</t>
  </si>
  <si>
    <t>Net proceeds from foreign currency contracts</t>
  </si>
  <si>
    <t>Payment for business combinations – contingent consideration</t>
  </si>
  <si>
    <t>Proceeds from noncontrolling interests</t>
  </si>
  <si>
    <t>Distributions to noncontrolling interests</t>
  </si>
  <si>
    <t>Purchase of additional noncontrolling interests</t>
  </si>
  <si>
    <t>Distributions to redeemable noncontrolling interests</t>
  </si>
  <si>
    <t>Payment of deferred financing fees</t>
  </si>
  <si>
    <t>Net cash provided by (used in) financing activities</t>
  </si>
  <si>
    <t>EFFECT OF EXCHANGE RATES ON CASH AND CASH EQUIVALENTS</t>
  </si>
  <si>
    <t>NET INCREASE (DECREASE) IN CASH AND CASH EQUIVALENTS</t>
  </si>
  <si>
    <t>CASH AND CASH EQUIVALENTS—Beginning of period</t>
  </si>
  <si>
    <t>CASH AND CASH EQUIVALENTS—End of period</t>
  </si>
  <si>
    <t>SUPPLEMENTAL DISCLOSURE OF CASH FLOWS INFORMATION:</t>
  </si>
  <si>
    <t>Cash paid during the period for interest</t>
  </si>
  <si>
    <t>Cash paid during the period for income taxes, net of refunds received</t>
  </si>
  <si>
    <t>SUPPLEMENTAL DISCLOSURE OF NONCASH FINANCING AND INVESTING ACTIVITIES:</t>
  </si>
  <si>
    <t>Accrued capital expenditure additions</t>
  </si>
  <si>
    <t>Non-cash capital contribution associated with special share purchase transaction</t>
  </si>
  <si>
    <t>DESCRIPTION OF BUSINESS</t>
  </si>
  <si>
    <t>Accounting Policies [Abstract]</t>
  </si>
  <si>
    <t>Description of Business</t>
  </si>
  <si>
    <t>DESCRIPTION OF BUSINESS Coty Inc. and its subsidiaries (collectively, the “Company” or “Coty”) engage in the manufacturing, marketing and distribution of fragrances, color cosmetics and skin &amp; body care related products in numerous countries throughout the world. The Company operates on a fiscal year basis with a year-end of June 30 . Unless otherwise noted, any reference to a year preceded by the word “fiscal” refers to the fiscal year ended June 30 of that year. For example, references to “fiscal 2016 ” refer to the fiscal year ending June 30, 2016 . The Company’s revenues generally increase during the second fiscal quarter as a result of increased demand associated with the holiday season. Accordingly, the Company’s financial performance, working capital requirements, cash flow and borrowings experience seasonal variability during the three to six months preceding this season.</t>
  </si>
  <si>
    <t>SUMMARY OF SIGNIFICANT ACCOUNTING POLICIES</t>
  </si>
  <si>
    <t>Summary of Significant Accounting Policies</t>
  </si>
  <si>
    <t>SUMMARY OF SIGNIFICANT ACCOUNTING POLICIES Basis of Presentation The unaudited interim Condensed Consolidated Financial Statements are presented in accordance with accounting principles generally accepted in the United States of America (“GAAP”) for interim financial information and include consolidated domestic and international subsidiaries. Certain information and disclosures normally included in consolidated financial statements prepared in accordance with GAAP have been condensed or omitted. Accordingly, these unaudited interim Condensed Consolidated Financial Statements and accompanying footnotes should be read in conjunction with the Company’s Consolidated Financial Statements as of and for the year ended June 30, 2015 . In the opinion of management, all adjustments, of a normal recurring nature, considered necessary for a fair presentation have been included in the Condensed Consolidated Financial Statements. The results of operations for the three and six months ended December 31, 2015 are not necessarily indicative of the results of operations to be expected for the full fiscal year ending June 30, 2016 . Related Parties As of December 31, 2015, the Company is a majority-owned subsidiary of JAB Cosmetics B.V. (“JABC”). Both JABC and the shares of the Company are indirectly controlled by Lucresca SE, Agnaten SE and JAB Holdings B.V. (“JAB”). The Company does not generally enter into material transactions with related parties other than certain share transactions with JABC and certain executives as described in Notes 15 and 16.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venues and expenses during the period reported. Significant accounting policies that contain subjective management estimates and assumptions include those related to revenue recognition, the market value of inventory, the fair value of acquired assets and liabilities associated with acquisitions, the fair value of share-based compensation, pension and other post-employment benefit costs, the fair value of the Company’s reporting units, and the assessment of goodwill, other intangible assets and long-lived assets for impairment, income taxes, derivatives and redeemable noncontrolling interests when calculating the impact on Earnings Per Share (“EP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densed Consolidated Financial Statements in future periods. Tax Information The effective income tax rate for the three months ended December 31, 2015 and 2014 was 11.8% and 17.9% , and for the six months ended December 31, 2015 and 2014 was (30.6)% and 13.9% , respectively. The effective tax rate for the six months ended December 31, 2015 includes the net impact of the settlement with the Internal Revenue Service (“IRS”) as described below. The effective income tax rate for the six months ended December 31, 2014 includes the net impact of favorable tax audit resolutions in multiple jurisdictions, partially offset by the negative impact of the tax expense associated with the planned intercompany transfer of certain license agreements substantially utilized in the Company’s foreign operations. During the first quarter of fiscal 2016, the Company reached final settlement with the IRS in connection with the 2004–2012 examination periods. The settlement primarily relates to the acquisition of the Calvin Klein fragrance business. In connection with the settlement, the Company recognized a tax benefit of approximately $193.9 of which $164.2 is mainly due to the recognition of additional deferred tax assets related to the basis of the Calvin Klein trademark, and approximately $29.7 resulted from the reduction of gross unrecognized tax benefits. Of the $193.9 tax benefit, $113.0 was offset by a valuation allowance due to on-going operating losses in the U.S. The effective income tax rates vary from the U.S. federal statutory rate of 35% due to the effect of (i) jurisdictions with different statutory rates, (ii) adjustments to the Company’s unrealized tax benefits (“UTBs”) and accrued interest, (iii) non-deductible expenses, (iv) audit settlements and (v) valuation allowance changes. As of December 31, 2015 and June 30, 2015 , the gross amount of UTBs was $189.2 and $342.6 , respectively. As of December 31, 2015 , the total amount of UTBs that, if recognized, would impact the effective income tax rate is $67.1 . As of December 31, 2015 and June 30, 2015 , the liability associated with UTBs, including accrued interest and penalties, was $78.7 and $182.9 , respectively, which was recorded in Income and other taxes payable and Other non-current liabilities in the Condensed Consolidated Balance Sheets. The total interest and penalties recorded in the Condensed Consolidated Statements of Operations related to UTBs for the three months ended December 31, 2015 and 2014 was $0.7 and $(2.3) , and for the six months ended December 31, 2015 and 2014 was $2.0 and $ (3.2) respectively. The total gross accrued interest and penalties recorded in the Condensed Consolidated Balance Sheets as of December 31, 2015 and June 30, 2015 was $7.9 and $15.2 , respectively. On the basis of the information available as of December 31, 2015 , it is reasonably possible that a decrease of up to $3.5 in UTBs may occur within 12 months as a result of projected resolutions of global tax examinations and a potential lapse of the applicable statutes of limitations. Recently Issued Accounting Pronouncements In January 2016, the Financial Accounting Standards Board (“FASB”) issued authoritative guidance relating to the recognition, measurement, presentation, and disclosure of financial assets and liabilities. The new guidance primarily affects the accounting for equity investments, financial liabilities under the fair value option and the presentation and disclosure requirements for financial instruments. The accounting for other financial instruments, such as loans, investments in debt securities and financial liabilities is largely unchanged. The amendment will be effective for the Company in fiscal 2019. The Company is currently evaluating the impact the amendment will have on the Company’s Consolidated Financial Statements. In November 2015, the FASB issued authoritative guidance relating to the classification of deferred taxes. The recently issued guidance will require all deferred income tax liabilities and assets to be classified as non-current. The amendment will be effective for the Company in fiscal 2018 either on a prospective or retrospective accounting basis. The Company is currently evaluating the impact the amendment will have on the Company’s Consolidated Financial Statements. In September 2015, the FASB issued authoritative guidance related to adjustments within the measurement period for business combinations. The amendment requires that an acquirer recognize adjustments to provisional amounts that are identified during the measurement period in the reporting period in which the adjustment amounts are determined. The amendment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will be effective for the Company for fiscal 2017 using a prospective approach, with early adoption permitted. The Company is evaluating the impact this amendment will have on the Company’s Consolidated Financial Statements. In April 2015, the FASB issued authoritative guidance on the treatment of debt issuance costs. The guidance requires that debt issuance costs related to a recognized debt liability be presented in the balance sheet as a direct deduction from the carrying amount of that debt liability, consistent with debt discounts. This amendment will be effective for the Company’s interim and annual consolidated financial statements for fiscal 2017 using a retrospective approach. Additionally, in August 2015, the FASB issued authoritative guidance related to the presentation and subsequent measurement of debt issuance costs related to line-of-credit arrangements. The Company is evaluating the impact these amendments will have on the Company’s Consolidated Financial Statements. In June 2014, the FASB issued authoritative guidance that implements a common revenue model that will enhance comparability across industries and require enhanced disclosures. The new standard introduces a five step principles based process to determine the timing and amount of revenue ultimately expected to be received by the customer. This amendment will be effective for the Company’s interim and annual consolidated financial statements for fiscal 2019 with either retrospective or modified retrospective treatment applied, and the Company is evaluating the impact this will have on the Company’s Consolidated Financial Statements upon implementation.</t>
  </si>
  <si>
    <t>SEGMENT REPORTING</t>
  </si>
  <si>
    <t>Segment Reporting [Abstract]</t>
  </si>
  <si>
    <t>Segment Reporting</t>
  </si>
  <si>
    <t>SEGMENT REPORTING Operating segments include components of the enterprise for which separate financial information is available and evaluated regularly by the chief operating decision maker (“CODM”) in deciding how to allocate resources and assess performance. The Company has designated its Chief Executive Officer as the CODM. The Company’s operating and reportable segments are Fragrances, Color Cosmetics and Skin &amp; Body Care (also referred to as “segments”). The reportable segments also represent the Company’s product groupings. The items within Corporate relate to corporate-based responsibilities and decisions and are not used by the CODM to measure the underlying performance of the segments. Corporate primarily includes a component of share-based compensation expense, restructuring costs, costs related to acquisition activities and certain other expense items not attributable to ongoing operating activities of the segments. Three Months Ended Six Months Ended SEGMENT DATA 2015 2014 2015 2014 Net revenues: Fragrances $ 627.0 $ 691.7 $ 1,175.1 $ 1,332.6 Color Cosmetics 374.8 340.5 765.7 684.6 Skin &amp; Body Care 208.7 227.4 382.0 424.7 Total $ 1,210.5 $ 1,259.6 $ 2,322.8 $ 2,441.9 Operating income Fragrances $ 128.7 $ 145.5 $ 237.6 $ 266.0 Color Cosmetics 58.4 40.0 116.1 82.5 Skin &amp; Body Care 27.5 15.1 34.3 18.8 Corporate (62.2 ) (16.9 ) (153.9 ) (63.5 ) Total $ 152.4 $ 183.7 $ 234.1 $ 303.8 Reconciliation: Operating income $ 152.4 $ 183.7 $ 234.1 $ 303.8 Interest expense, net 14.6 19.1 30.6 38.7 Loss on early extinguishment of debt 3.1 — 3.1 88.8 Other expense, net 24.1 0.3 23.8 0.3 Income before income taxes $ 110.6 $ 164.3 $ 176.6 $ 176.0 Within the Company’s reportable segments, product categories exceeding 5% of consolidated net revenues are presented below: Three Months Ended Six Months Ended PRODUCT CATEGORY 2015 2014 2015 2014 Fragrances: Designer 39.5 % 39.2 % 38.7 % 40.1 % Lifestyle 7.4 9.2 6.7 8.1 Celebrity 4.9 6.5 5.1 6.4 Total 51.8 % 54.9 % 50.5 % 54.6 % Color Cosmetics: Nail Care 12.3 % 11.7 % 13.7 % 12.7 % Other Color Cosmetics 18.6 15.3 19.3 15.3 Total 30.9 % 27.0 % 33.0 % 28.0 % Skin &amp; Body Care: Body Care 11.6 % 12.7 % 11.1 % 12.1 % Skin Care 5.7 5.4 5.4 5.3 Total 17.3 % 18.1 % 16.5 % 17.4 % Total 100.0 % 100.0 % 100.0 % 100.0 %</t>
  </si>
  <si>
    <t>RESTRUCTURING COSTS</t>
  </si>
  <si>
    <t>Restructuring and Related Activities [Abstract]</t>
  </si>
  <si>
    <t>Restructuring Costs</t>
  </si>
  <si>
    <t>RESTRUCTURING COSTS Restructuring costs for the three and six months ended December 31, 2015 and 2014 are presented below: Three Months Ended December 31, Six Months Ended December 31, 2015 2014 2015 2014 Acquisition Integration Program $ (0.9 ) $ — $ 45.6 $ — Organizational Redesign 7.9 11.8 23.5 52.5 Productivity Program 3.6 0.2 3.6 — Total $ 10.6 $ 12.0 $ 72.7 $ 52.5 Acquisition Integration Program In the first quarter of fiscal 2016, the Company’s Board of Directors (the “Board”) approved an expansion to the Acquisition Integration Program in connection with the recent acquisition of the Bourjois brand. Actions and cash payments associated with the program were initiated after the acquisition of Bourjois and are expected to be substantially completed by the end of fiscal 2017. The Company anticipates the Acquisition Integration Program will result in pre-tax restructuring and related costs of approximately $67.0 , all of which will result in cash payments. The Company incurred $60.9 of restructuring costs life-to-date as of December 31, 2015 , which have been recorded in Corporate. The related liability balance and activity for the Acquisition Integration Program costs are presented below: Total Balance—July 1, 2015 $ 15.3 Restructuring charges 46.7 Payments (5.7 ) Changes in estimates (1.1 ) Effect of exchange rates (1.6 ) Balance—December 31, 2015 $ 53.6 The Company currently estimates that the total remaining accrual of $53.6 will result in cash expenditures of approximately $9.6 and $44.0 in fiscal 2016 and 2017, respectively. Organizational Redesign During the fourth quarter of fiscal 2014, the Board approved a program associated with a new organizational structure (“Organizational Redesign”) that aims to reinforce the Company’s growth path and strengthen its position as a global leader in beauty. The Company anticipates that the Organizational Redesign will result in pre-tax restructuring and related costs of $145.0 to $180.0 , all of which will result in cash payments. The Company anticipates substantial completion of all project activities by the end of fiscal 2017, with the remaining costs primarily charged to Corporate. The Company incurred $95.1 of restructuring costs life-to-date as of December 31, 2015 , which have been recorded in Corporate. The related liability balance and activity for the Organizational Redesign costs are presented below: Severance and Third-Party Other Total Balance—July 1, 2015 $ 32.0 $ — $ 0.1 $ 32.1 Restructuring charges 24.5 0.3 0.6 25.4 Payments (14.4 ) — (0.3 ) (14.7 ) Changes in estimates (1.8 ) (0.1 ) — (1.9 ) Effect of exchange rates (0.4 ) — (0.3 ) (0.7 ) Balance—December 31, 2015 $ 39.9 $ 0.2 $ 0.1 $ 40.2 The Company currently estimates that the total remaining accrual of $40.2 will result in cash expenditures of $22.2 , $17.0 , and $1.0 in fiscal 2016, 2017 and 2018, respectively. Productivity Program During the fourth quarter of fiscal 2013 , the Board approved a number of business integration and productivity initiatives aimed at enhancing long-term operating margins (the “Productivity Program”). Such activities primarily relate to integration of supply chain and selling activities within the Skin &amp; Body Care segment, as well as certain commercial organization redesign activities, primarily in Europe and optimization of selected administrative support functions. The Company anticipates that the Productivity Program will result in pre-tax restructuring and related costs of approximately $70.0 . The Company anticipates completing the implementation of all project activities by the end of fiscal 2016. The Company incurred $45.2 of restructuring costs life-to-date as of December 31, 2015 , which have been recorded in Corporate. The related liability balance and activity for the Productivity Program costs are presented below: Severance and Employee Benefits Third-Party Contract Terminations Other Exit Costs Total Program Costs Balance—July 1, 2015 $ 7.0 $ — $ — $ 7.0 Restructuring charges 3.6 — — 3.6 Payments (3.2 ) — — (3.2 ) Changes in estimates — — — — Effect of exchange rates (0.3 ) — — (0.3 ) Balance—December 31, 2015 $ 7.1 $ — $ — $ 7.1 The Company currently estimates that the total remaining accrual of $7.1 will result in cash expenditures of approximately $5.4 and $1.7 in fiscal 2016 and 2017, respectively.</t>
  </si>
  <si>
    <t>BUSINESS COMBINATIONS</t>
  </si>
  <si>
    <t>Business Combinations [Abstract]</t>
  </si>
  <si>
    <t>BUSINESS COMBINATIONS Bourjois Acquisition On April 1, 2015, the Company completed its purchase of 100% of the net assets of Bourjois from Chanel International B.V. (“CHANEL”) pursuant to the Stock Purchase Agreement, dated March 12, 2015, between the Company and CHANEL (the “Stock Purchase Agreement”) for a total purchase price of $376.8 . The fair value of assets acquired and liabilities assumed from the Company’s acquisition of Bourjois was based on a preliminary valuation and the Company’s estimates and assumptions are subject to change within the measurement period. For the six months ended December 31, 2015 there were no adjustments to the fair value of the Bourjois assets acquired or liabilities assumed. As of December 31, 2015, the Company is still evaluating the fair value of certain intangible assets and finalizing the accounting for income taxes. As the Company finalizes the fair value of assets acquired and liabilities assumed, additional purchase price adjustments may be recorded during the measurement period in fiscal 2016. Goodwill is deductible for tax purposes and is attributable to expected synergies. Goodwill of $148.7 , $11.1 , and $35.0 was allocated to the Color Cosmetics, Skin &amp; Body Care, and Fragrances segments, respectively. The Company recognized $0.4 and $1.6 for the three months ended December 31, 2015 and 2014, respectively, and $1.1 and $1.6 for the six months ended December 31, 2015 and 2014, respectively, of costs associated with this acquisition, which are included in Acquisition-related costs in the Condensed Consolidated Statements of Operations.</t>
  </si>
  <si>
    <t>ACQUISTION-RELATED COSTS</t>
  </si>
  <si>
    <t>ACQUISITION-RELATED COSTS [Abstract]</t>
  </si>
  <si>
    <t>ACQUISITION-RELATED COSTS Acquisition-related costs represent costs directly related to acquiring a company, for both completed and/or contemplated acquisition offers and can include finder’s fees, legal, accounting, valuation, other professional or consulting fees, and other internal costs which can include compensation related expenses for dedicated internal resources. The Company recognized acquisition-related costs of $45.5 and $1.6 for the three months ended December 31, 2015 and 2014 and $61.3 and $1.6 for the six months ended December 31, 2015 and 2014, respectively, which have been recorded in Acquisition-related costs in the Condensed Consolidated Statements of Operations.</t>
  </si>
  <si>
    <t>INVENTORIES</t>
  </si>
  <si>
    <t>Inventory Disclosure [Abstract]</t>
  </si>
  <si>
    <t>INVENTORIES Inventories as of December 31, 2015 and June 30, 2015 are presented below: December 31, June 30, Raw materials $ 135.7 $ 160.9 Work-in-process 6.4 8.4 Finished goods 363.8 388.5 Total inventories $ 505.9 $ 557.8</t>
  </si>
  <si>
    <t>GOODWILL AND OTHER INTANGIBLE ASSETS, NET</t>
  </si>
  <si>
    <t>Goodwill and Intangible Assets Disclosure [Abstract]</t>
  </si>
  <si>
    <t>Goodwill and Other Intangibles Assets, Net</t>
  </si>
  <si>
    <t>GOODWILL AND OTHER INTANGIBLE ASSETS, NET Goodwill Goodwill as of December 31, 2015 and June 30, 2015 is presented below: Fragrances Color Cosmetics Skin &amp; Body Care Total Gross balance at June 30, 2015 $ 720.8 $ 677.3 $ 773.4 $ 2,171.5 Accumulated impairments — — (640.8 ) (640.8 ) Net balance at June 30, 2015 $ 720.8 $ 677.3 $ 132.6 $ 1,530.7 Changes during the period ended December 31, 2015: Acquisitions (a) 6.9 4.5 2.3 13.7 Foreign currency translation (4.5 ) (9.0 ) — (13.5 ) Gross balance at December 31, 2015 $ 723.2 $ 672.8 $ 775.7 $ 2,171.7 Accumulated impairments — — (640.8 ) (640.8 ) Net balance at December 31, 2015 $ 723.2 $ 672.8 $ 134.9 $ 1,530.9 (a) During the six months ended December 31, 2015, the Company acquired 100% of the issued share capital of Beamly Limited (the “digital marketing company”) for a purchase price of $17.9 , in a transaction accounted for as a business combination. Other Intangible Assets Other intangible assets, net as of December 31, 2015 and June 30, 2015 are presented below: December 31, 2015 June 30, 2015 Indefinite-lived other intangible assets, net (a) $ 1,264.7 $ 1,274.0 Finite-lived other intangible assets, net 591.6 639.6 Total Other intangible assets, net $ 1,856.3 $ 1,913.6 (a) The balance of the Indefinite-lived other intangible assets is comprised solely of trademarks, net of accumulated impairments of $197.8 as of December 31, 2015 and June 30, 2015 . Intangible assets subject to amortization are presented below: Cost Accumulated Amortization Accumulated Impairment Net June 30, 2015 License agreements $ 800.7 $ (501.1 ) $ — $ 299.6 Customer relationships 559.1 (232.8 ) — 326.3 Trademarks 119.1 (108.2 ) — 10.9 Product formulations 32.7 (29.9 ) — 2.8 Total $ 1,511.6 $ (872.0 ) $ — $ 639.6 December 31, 2015 License agreements $ 797.0 $ (514.9 ) $ — $ 282.1 Customer relationships 553.8 (251.3 ) (5.5 ) 297.0 Trademarks 117.3 (107.0 ) — 10.3 Product formulations 32.3 (30.1 ) — 2.2 Total $ 1,500.4 $ (903.3 ) $ (5.5 ) $ 591.6 Amortization expense totaled $18.9 and $18.5 , for the three months ended December 31, 2015 and 2014, respectively, and $38.1 and $37.4 for the six months ended December 31, 2015 and 2014, respectively. In conjunction with the Company’s analysis of its go-to-market strategy in Southeast Asia during the first quarter of fiscal 2016, the Company evaluated future cash flows for this asset group and determined that the carrying value exceeded the undiscounted cash flows. As a result, the Company evaluated the fair value of the long-lived assets in the asset group, through an analysis of discounted future cash flows, and determined that the customer relationships were fully impaired and thus recorded nil and $5.5 of asset impairment charges in the Condensed Consolidated Statements of Operations for the three and six months ended December 31, 2015, respectively.</t>
  </si>
  <si>
    <t>OTHER NONCURRENT ASSETS</t>
  </si>
  <si>
    <t>Other Noncurrent Assets Disclosure [Abstract]</t>
  </si>
  <si>
    <t>OTHER NONCURRENT ASSETS As of December 31, 2015 and June 30, 2015, Other noncurrent assets was $687.8 and $207.6 , respectively. Pursuant to a Shares and Trademarks Sale and Purchase Agreement (the "Share Purchase Agreement") dated November 2, 2015, the Company agreed to acquire 100% of the net assets of a beauty business (the “Brazilian Beauty Business”) from Hypermarcas S.A., a consumer goods company based in Brazil. The total cash consideration net of preliminary working capital adjustments was R $3,539.0 million , the equivalent of $886.7 as described in Note 19. The Share Purchase Agreement required an advance payment of R $1,710.0 million , the equivalent of $429.4 , which was paid on December 28, 2015 and is included in Other noncurrent assets in the Company's Condensed Consolidated Balance Sheet as of December 31, 2015.</t>
  </si>
  <si>
    <t>DEBT</t>
  </si>
  <si>
    <t>Debt Disclosure [Abstract]</t>
  </si>
  <si>
    <t>Debt</t>
  </si>
  <si>
    <t>DEBT December 31, 2015 June 30, 2015 Short-term debt $ 10.2 $ 22.1 Coty Credit Agreement Revolving Credit Facility due October 2020 675.0 — Term Loan A Facility due October 2020 1,750.0 — Term Loan B Facility due October 2022 1,226.6 — 2015 Credit Agreement due March 2018 — 800.0 Coty Inc. Credit Facility 2013 Term Loan due March 2018 — 1,050.0 Incremental Term Loan due April 2018 — 625.0 Revolving Loan Facility due April 2018 — 136.5 Other long-term debt and capital lease obligations 0.6 1.1 Total debt 3,662.4 2,634.7 Less: Short-term debt and current portion of long-term debt (85.6 ) (28.8 ) Total Long-term debt 3,576.8 2,605.9 Less: Discount on Long-term debt (5.9 ) — Total Long-term debt, net $ 3,570.9 $ 2,605.9 Coty Credit Agreement On October 27, 2015, the Company entered into a Credit Agreement (the “Coty Credit Agreement”) with JPMorgan Chase Bank, N.A., as administrative agent. The Coty Credit Agreement provides for senior secured credit facilities (the “Senior Secured Facilities”) comprised of (i) a five year revolving credit facility in an aggregate principal amount up to $ 1,500.0 (the “Revolving Credit Facility”) which includes up to $80.0 in swingline loans available for short term borrowings, (ii) a $1,750.0 Term Loan A Facility (“Term Loan A Facility”) and (iii) a Term Loan B Facility comprising of a $500.0 tranche and a € 665.0 million tranche (“Term Loan B Facility”). The Term Loan B Facility was issued at a 0.50% discount. The proceeds of the Coty Credit Agreement were primarily used to refinance the Company’s previously existing debt, which included the 2015 Credit Agreement due March 2018 and facilities under the Coty Inc. Credit Facility (together, the “Prior Coty Inc. Credit Facilities”). The interest rate applicable to borrowings under the Revolving Credit Facility and the Term Loan A Facility will accrue at a rate equal to, at the Company’s option, either LIBOR plus a margin ranging from 1.00% to 2.00% per annum or a base rate plus a margin ranging from 0.00% to 1.00% per annum, based on the Company’s total net leverage ratio, as defined in the Coty Credit Agreement. As of December 31, 2015, the applicable spread for the Revolving Credit Facility and the Term Loan A Facility was 1.50% . The interest rate applicable to borrowings under the Term Loan B Facility will accrue at a rate equal to (a) for U.S. dollar term loans, at the Company’s option, either LIBOR (subject to a 0.75% floor) plus a margin of 3.00% or a base rate (subject to a 1.75% floor), plus a margin of 2.00% , and (b) for Euro denominated term loans, EURIBOR (subject to a 0.75% floor) plus a margin of 2.75% . The Company will pay to the revolving lenders an unused commitment fee calculated at a rate ranging from 0.25% to 0.50% per annum, based on the Company’s total net leverage ratio, as defined in the Coty Credit Agreement. As of December 31, 2015, the applicable rate on the unused commitment fee was 0.50% . Quarterly repayments for the Term Loan A Facility and Term Loan B Facility will commence on June 30, 2016 and will continue to be made in quarterly installments of 1.25% and 0.25% of the original principal amount, respectively. The Revolving Credit Facility and Term Loan A Facility will mature in October 2020 and the Term Loan B Facility will mature in October 2022. The Company recognized $56.5 of deferred financing fees in connection with the Coty Credit Agreement. In connection with the refinancing, the Company wrote off $3.1 of deferred financing fees associated with the Prior Coty Inc. Credit Facilities, which has been reflected in Loss on early extinguishment of debt in the Condensed Consolidated Statements of Operations for the three and six months ended December 31, 2015. The Coty Credit Agreement is guaranteed by Coty Inc.’s wholly-owned domestic subsidiaries and secured by a first priority lien on substantially all of the assets of Coty Inc. and its wholly-owned domestic subsidiaries, in each case subject to certain carve outs and exceptions. Debt Covenants The Company is required to comply with certain affirmative and negative covenants contained within the Coty Credit Agreement. The Coty Credit Agreement includes a financial covenant that requires the Company to maintain a total net leverage ratio, as defined therein, equal to or less than 5.50 to 1.00 for each fiscal quarter through December 31, 2016, subject to certain agreed step-downs thereafter. In the four fiscal quarters following the closing of any material acquisition, as defined in the Coty Credit Agreement, the applicable leverage ratio shall be the lesser of 1.00 to 1.00 higher than the applicable rate at the time, and 5.95 to 1.00. After the four fiscal quarter period ends, the net leverage ratio levels will return to pre-material acquisition levels. As of December 31, 2015, the Company is in compliance with all financial covenants within the Coty Credit Agreement as described above.</t>
  </si>
  <si>
    <t>INTEREST EXPENSE, NET</t>
  </si>
  <si>
    <t>Interest Income And Interest Expense Disclosure [Abstract]</t>
  </si>
  <si>
    <t>Interest Expense, Net</t>
  </si>
  <si>
    <t xml:space="preserve"> INTEREST EXPENSE, NET Interest expense, net for the three and six months ended December 31, 2015 and 2014 is presented below: Three Months Ended Six Months Ended 2015 2014 2015 2014 Interest expense $ 25.3 $ 17.4 $ 40.3 $ 36.8 Foreign exchange (gains) losses, net of derivative contracts (a) (10.2 ) 2.4 (8.7 ) 3.7 Interest income (0.5 ) (0.7 ) (1.0 ) (1.8 ) Total interest expense, net $ 14.6 $ 19.1 $ 30.6 $ 38.7 (a) During the three months ended December 31, 2015 the Company recorded a gain of $11.1 related to short-term forward contracts to exchange Euros for U.S. Dollars related to the Euro tranche of debt issued during the quarter. These short-term forward contracts were entered into to facilitate the repayment of the Company’s then existing U.S. Dollar denominated term loans as part of the debt refinancing discussed in Note 10. Fluctuations in exchange rates between the dates the short-term forward contracts were entered into and the settlement date resulted in a gain upon settlement of $11.1 included within Total interest expense, net for the three and six months ended December 31, 2015 in the Company’s Condensed Consolidated Statements of Operations.</t>
  </si>
  <si>
    <t>EMPLOYEE BENEFIT PLANS</t>
  </si>
  <si>
    <t>Compensation and Retirement Disclosure [Abstract]</t>
  </si>
  <si>
    <t>Employee Benefit Plans</t>
  </si>
  <si>
    <t>EMPLOYEE BENEFIT PLANS The components of net periodic benefit cost for pension plans and other post-employment benefit plans recognized in the Condensed Consolidated Statements of Operations are presented below for the three and six months ended December 31, 2015 and 2014 : Three Months Ended December 31, Pension Plans Other Post- Employment U.S. International Benefits Total 2015 2014 2015 2014 2015 2014 2015 2014 Service cost $ — $ — $ 1.7 $ 1.5 $ 0.3 $ 0.7 $ 2.0 $ 2.2 Interest cost 0.8 0.8 0.9 1.2 0.5 1.0 2.2 3.0 Expected return on plan assets (0.6 ) (0.7 ) (0.3 ) (0.4 ) — — (0.9 ) (1.1 ) Amortization of prior service (credit) cost — — 0.1 — (1.4 ) (0.1 ) (1.3 ) (0.1 ) Amortization of net loss 0.3 0.5 0.8 0.9 — — 1.1 1.4 Curtailment gain — — — (0.8 ) — — — (0.8 ) Net periodic benefit cost (credit) $ 0.5 $ 0.6 $ 3.2 $ 2.4 $ (0.6 ) $ 1.6 $ 3.1 $ 4.6 Six Months Ended December 31, Pension Plans Other Post- Employment U.S. International Benefits Total 2015 2014 2015 2014 2015 2014 2015 2014 Service cost $ — $ — $ 3.4 $ 3.0 $ 0.6 $ 1.3 $ 4.0 $ 4.3 Interest cost 1.6 1.7 1.8 2.4 1.0 2.0 4.4 6.1 Expected return on plan assets (1.2 ) (1.5 ) (0.6 ) (0.7 ) — — (1.8 ) (2.2 ) Amortization of prior service (credit) cost — — 0.2 0.1 (2.8 ) (0.1 ) (2.6 ) — Amortization of net loss 0.6 1.0 1.6 1.8 — — 2.2 2.8 Curtailment gain — — — (0.8 ) — — — (0.8 ) Net periodic benefit cost (credit) $ 1.0 $ 1.2 $ 6.4 $ 5.8 $ (1.2 ) $ 3.2 $ 6.2 $ 10.2 In June 2015, the Board approved the termination of the U.S. Del Labs pension plan with a proposed plan termination date of September 30, 2015. On July 31, 2015, the Company filed a determination letter request with the IRS to approve the termination of the U.S. Del Labs pension plan. As of December 31, 2015, the Company has not received notification from the IRS in response to the determination letter request. The Company expects the termination of the plan will be completed during fiscal 2017. The Company intends to fully fund the plan to provide for all plan benefits prior to the date assets are distributed with the plan termination. Settlement gain or loss, if any, resulting from the termination will be recognized at that time.</t>
  </si>
  <si>
    <t>FAIR VALUE MEASUREMENTS</t>
  </si>
  <si>
    <t>Fair Value Disclosures [Abstract]</t>
  </si>
  <si>
    <t>Fair Value Measurements</t>
  </si>
  <si>
    <t>FAIR VALUE MEASUREMENT The following fair value hierarchy is used in selecting inputs for those assets and liabilities measured at fair value and distinguishes between assumptions based on market data (observable inputs) and the Company’s assumptions (unobservable inputs). The hierarchy consists of three levels: Level 1 —Valuation based on quoted market prices in active markets for identical assets or liabilities; Level 2 —Valuation based on inputs other than Level 1 inputs that are observable for the assets or liabilities either directly or indirectly; Level 3 —Valuation based on prices or valuation techniques that require inputs that are both significant to the fair value measurement and supported by little or no observable market activity. The financial assets and liabilities that the Company measures at fair value on a recurring basis based on the fair value hierarchy, as of December 31, 2015 and June 30, 2015 are presented below: Level 1 Level 2 Level 3 December 31, 2015 June 30, 2015 December 31, 2015 June 30, 2015 December 31, 2015 June 30, 2015 Financial assets and liabilities Recurring fair value measurements Assets: Foreign exchange forward contracts $ — $ — $ 6.5 $ 12.4 $ — $ — Interest rate swap contracts — — 7.2 — — — Total Assets $ — $ — $ 13.7 $ 12.4 $ — $ — Liabilities: Foreign exchange forward contracts $ — $ — $ 12.1 $ 6.3 $ — $ — Interest rate swap contracts — — 4.4 — — — Contingent consideration - business combination — — — — 0.8 0.9 Total Liabilities $ — $ — $ 16.5 $ 6.3 $ 0.8 $ 0.9 Total recurring fair value measurements $ — $ — $ (2.8 ) $ 6.1 $ (0.8 ) $ (0.9 ) The fair values of the Company’s financial instruments estimated as of December 31, 2015 and June 30, 2015 are presented below: December 31, 2015 June 30, 2015 Carrying Amount Fair Value Carrying Amount Fair Value Coty Credit Agreement $ 3,651.6 $ 3,599.4 $ — $ — Prior Coty Inc. Credit Facilities — — 2,611.5 2,614.2 Dividends payable 2.0 1.5 1.4 1.1 The Company has concluded that the carrying amounts of cash and cash equivalents, trade receivables, accounts payable, certain accrued expenses, short-term debt, and current portion of long-term debt approximate their fair values due to their short-term nature. The following methods and assumptions were used to estimate the fair value of the Company’s other financial instruments for which it is practicable to estimate that value: Foreign exchange forwards —The Company uses currency spot and forward rates to value the foreign exchange contracts, which were obtained from an independent pricing service. Based on the assumptions used to value foreign exchange contracts at fair value, these assets and/or liabilities are categorized as Level 2 in the fair value hierarchy. Interest rate swap contracts —The fair values of the Company’s interest rate swap contracts were determined using an industry-standard valuation model, which is based on the income approach. The significant observable inputs to the model, such as swap yield curves and LIBOR forward rates, were obtained from independent pricing services. Based on the assumptions used to estimate the interest rate swap contracts, these assets and/or liabilities are categorized as Level 2 in the fair value hierarchy. Contingent consideration - business combination — The Company uses an industry standard valuation model within the option pricing framework to value the contingent consideration. The inputs used to measure the fair value included weighted net sales projections through the settlement date of the contingent consideration, revenue volatility using comparable companies’ historical performance and a present value calculation to discount the expected settlement. Based on the assumptions used to value the contingent consideration, these liabilities are categorized as Level 3 in the fair value hierarchy. Coty Credit Agreement — The Company uses the market approach to value the Coty Credit Agreement. The Company obtains market values for comparable instruments from independent pricing services and infers the fair value of these debt instruments. Based on the assumptions used to value these liabilities at fair value, these debt instruments are categorized as Level 2 in the fair value hierarchy. Prior Coty Inc. Credit Facilities — The Company uses the income approach to value the Prior Coty Inc. Credit Facilities. The Company uses a present value calculation to discount interest payments and the final maturity payment on these liabilities using a discounted cash flow model based on observable inputs. The Company discounts these debt instruments based on what the current market rates would offer the Company as of the reporting date. Based on the assumptions used to value these liabilities at fair value, these debt instruments are categorized as Level 2 in the fair value hierarchy. Dividends payable — The Company uses the income approach to value the long-term portion of dividends payable by utilizing a present value calculation to discount future payments using a discounted cash flow model based on observable inputs. The Company discounts the liability based on an internally developed discount rate as of the reporting date. Based on the assumptions used to value the long-term portion of dividends payable at fair value, this debt is categorized as Level 3 in the fair value hierarchy.</t>
  </si>
  <si>
    <t>DERIVATIVE INSTRUMENTS</t>
  </si>
  <si>
    <t>Derivative Instruments and Hedging Activities Disclosure [Abstract]</t>
  </si>
  <si>
    <t>Derivative Instruments</t>
  </si>
  <si>
    <t>DERIVATIVE INSTRUMENTS Foreign Exchange Risk The Company is exposed to foreign currency exchange fluctuations through its global operations. The Company may reduce its exposure to fluctuations in the cash flows associated with changes in foreign exchange rates by creating offsetting positions through the use of derivative instruments and also by designating foreign currency denominated borrowings as hedges of net investments in foreign subsidiaries. The Company expects that through hedging, any gain or loss on the derivative instruments would generally offset the expected increase or decrease in the value of the underlying forecasted transactions. The Company entered into derivatives for which hedge accounting treatment has been applied during fiscal 2015 and 2016 which the Company anticipates realizing in the Condensed Consolidated Statements of Operations in 2016. The Company enters into foreign exchange forward contracts to hedge anticipated transactions for periods consistent with the Company’s identified exposures to minimize the effect of foreign exchange rate movements on revenues, costs and on the cash flows that the Company receives from foreign subsidiaries and third parties where there is a high probability that anticipated exposures will materialize. The foreign exchange forward contracts used to hedge anticipated transactions have been designated as foreign exchange cash-flow hedges and have varying maturities through the end of June 2016. Hedge effectiveness of foreign exchange forward contracts is based on the forward-to-forward hypothetical derivative methodology and includes all changes in value. As of December 31, 2015 , the Company had foreign exchange forward contracts designated as effective hedges in the notional amount of $107.4 , which mature at various dates through June 2016. The foreign currencies in the hedged foreign exchange forward contracts (notional value stated in U.S. Dollars) are principally the British Pound ($38.9) , Euro ($47.1) , Australian Dollar ($8.2) , Canadian Dollar ($10.2) , and Russian Ruble ($3.0) . As of June 30, 2015 , the Company had a notional value of $277.0 in foreign exchange forward contracts designated as effective hedges. The Company also continued to use certain derivatives as economic hedges of foreign currency exposure on firm commitments and forecasted transactions, which do not qualify for hedge accounting. Although these derivatives were not designated for hedge accounting, the overall objective of mitigating foreign currency exposure is the same for all derivative instruments. The Company does not enter into derivative financial instruments for trading or speculative purposes, nor is the Company a party to leveraged derivatives. For derivatives not designated as hedging instruments, changes in fair value are recorded in the line item in the Condensed Consolidated Statements of Operations to which the derivative relates. Interest Rate Risk The Company is exposed to interest rate fluctuations related to its variable rate debt instruments. The Company may reduce its exposure to fluctuations in the cash flows associated with changes in the variable interest rates by entering into offsetting positions through the use of derivative instruments, such as interest rate swap contracts. The interest rate swap contracts result in recognizing a fixed interest rate for the portion of the Company’s variable rate debt that was hedged. This will reduce the negative impact of increases in the variable rates over the term of the contracts. During the second quarter of fiscal 2016, the Company entered into interest rate swap contracts that have been designated as cash-flow hedges. Hedge effectiveness of interest rate swap contracts is based on a long-haul hypothetical derivative methodology and includes all changes in value. As of December 31, 2015, the Company had interest rate swap contracts designated as effective hedges in the notional amount of $900.0 , which will impact interest payments through January 2019. There were no interest rate swap contracts designated as effective hedges as of June 30, 2015. Hedge Accounting Derivative financial instruments are recorded as either assets or liabilities on the Condensed Consolidated Balance Sheets and are measured at fair value. For derivatives accounted for as hedging instruments, the Company formally designates and documents, at inception, the financial instrument as a hedge of specific underlying forecasted transactions, the risk management objective and the strategy for undertaking the hedge transaction. In addition, the Company formally assesses both at inception and at least quarterly thereafter, whether the financial instruments used in hedging transactions are effective at offsetting changes in either the fair values or cash flows of the related underlying exposures. Additionally, all of the master agreements governing the Company’s derivative contracts contain standard provisions that could trigger early termination of the contracts in certain circumstances which would require the Company to discontinue hedge accounting, including if the Company were to merge with another entity and the creditworthiness of the surviving entity were to be “materially weaker” than that of the Company prior to the merger. As of December 31, 2015 , foreign exchange forward contracts in net liability positions that contained credit-risk-related features were $12.1 . For derivatives designated as hedging instruments, changes in the fair value are recorded in Accumulated other comprehensive income (loss) (“AOCI/(L)”). Gains and losses deferred in AOCI/(L) are then recognized in net income (loss) in a manner that matches the timing of the actual income or expense related to the hedging instruments with the hedged transaction. The gains and losses related to designated hedging instruments are also recorded in the line item in the Condensed Consolidated Statements of Operations to which the derivative relates. Cash flows from derivative instruments designated as fair value or cash flow hedges are recorded in the same category as the cash flows from the items being hedged in the Condensed Consolidated Statements of Cash Flows. The ineffective portion of foreign exchange forward and interest rate swap contracts are recorded in current-period earnings. For hedge contracts that are no longer deemed highly effective, hedge accounting is discontinued and gains and losses accumulated in Other comprehensive income (loss) (“OCI”) are reclassified to earnings when the underlying forecasted transaction occurs. If it is no longer probable that the forecasted transaction will occur, then any gains or losses in accumulated OCI (“AOCI”) are reclassified to current-period earnings. As of December 31, 2015 , all of the Company’s foreign exchange forward and interest rate swap contracts designated as hedges were highly effective. The Company also attempts to minimize credit exposure to counterparties by entering into derivative contracts with counterparties that are major financial institutions and utilizing master netting arrangements. Exposure to credit risk in the event of nonperformance by any of the counterparties is limited to the fair value of contracts in net asset positions under master netting arrangements, which totaled $6.5 at December 31, 2015 . Exposure to credit risk in the event of nonperformance by any of the counterparties with respect to the Company’s interest rate swap contracts is limited to the fair value of contracts in net asset positions, which totaled $2.8 at December 31, 2015. Accordingly, management of the Company believes risk of material loss under these hedging contracts is remote. Net Investment Hedge In October 2015, the Company designated its €665.0 million tranche of its Term Loan B Facility as a net investment hedge of its investments in certain of the Company’s international subsidiaries that use the Euro as their functional currency in order to reduce the volatility caused by the changes in foreign currency exchange rates of the Euro with respect to the U.S. Dollar. Foreign currency gains and losses on borrowings designated as a net investment hedge, except ineffective portions, are reported in the cumulative translation adjustment (“CTA”) component of AOCI, along with the foreign currency translation adjustments on those investments. Net investment hedge effectiveness is assessed based on the change in the spot rate of the Euro-denominated loan payable. The critical terms (underlying notional and currency) of the loan payable match the portion of the net investment designated as being hedged. The net investment hedge was equal to the designated portion of the international subsidiary’s investment balance as of December 31, 2015. As such, the net investment hedge was considered to be effective, and, as a result, the changes in the fair value were recorded within CTA on the Company’s Condensed Consolidated Balance Sheets. As of December 31, 2015, the fair value and carrying value of the foreign currency borrowings designated as a net investment hedge was $726.5 and $726.5 , respectively. Quantitative Information Derivatives are recognized in the Condensed Consolidated Balance Sheets at their fair values. The following table presents the fair value of derivative instruments outstanding at December 31, 2015 and June 30, 2015 : Asset Liability Balance Sheet Classification Fair Value Balance Sheet Classification Fair Value December 31, 2015 June 30, 2015 December 31, 2015 June 30, 2015 Derivatives designated as hedges: Foreign exchange forward contracts Prepaid expenses and other current assets $ 5.7 $ 6.8 Accrued expenses and other current liabilities $ — $ 4.8 Interest rate swap contracts Prepaid expenses and other current assets — — Accrued expenses and other current liabilities 4.4 — Interest rate swap contracts Other noncurrent assets 7.2 — Other noncurrent liabilities — — Total derivatives designated as hedges $ 12.9 $ 6.8 $ 4.4 $ 4.8 Derivatives not designated as hedges: Foreign exchange forward contracts Prepaid expenses and other current assets $ 0.8 $ 5.6 Accrued expenses and other current liabilities $ 12.1 $ 1.5 Total derivatives not designated as hedges $ 0.8 $ 5.6 $ 12.1 $ 1.5 Total derivatives $ 13.7 $ 12.4 $ 16.5 $ 6.3 The table below presents the gross amount of foreign exchange forward contract hedges recorded as assets and liabilities in Prepaid expenses and other current assets and Accrued expenses and other current liabilities in the Condensed Consolidated Balance Sheet respectively, as of December 31, 2015 : Gross Amounts Not Offset in the Condensed Consolidated Balance Sheets Gross Amounts Recognized Gross Amounts Offset in the Condensed Consolidated Statements of Operations Net Amount Presented in the Condensed Consolidated Balance Sheets Financial Instruments Cash Collateral Received Net Amount Assets $ 8.1 $ (1.6 ) $ 6.5 $ — $ — $ 6.5 Liabilities $ (14.2 ) $ 2.1 $ (12.1 ) $ — $ — $ (12.1 ) The table below presents the gross amount of foreign exchange forward contract hedges recorded as assets and liabilities in Prepaid expenses and other current assets and Accrued expenses and other current liabilities in the Consolidated Balance Sheet, respectively, as of June 30, 2015 : Gross Amounts Not Offset in the Condensed Consolidated Balance Sheets Gross Amounts Recognized Gross Amounts Offset in the Condensed Consolidated Statements of Operations Net Amount Presented in the Condensed Consolidated Balance Sheets Financial Instruments Cash Collateral Received Net Amount Assets $ 16.1 $ (3.7 ) $ 12.4 $ — $ — $ 12.4 Liabilities $ (6.5 ) $ 0.2 $ (6.3 ) $ — $ — $ (6.3 ) The amount of gains and losses related to the Company’s derivative financial instruments not designated as hedging instruments during the three and six months ended December 31, 2015 and 2014 is presented below: Condensed Consolidated Statements of Operations Three Months Six Months Ended 2015 2014 2015 2014 Cost of sales $ — $ 0.1 $ — $ 0.1 Selling, general and administrative expenses — 1.6 1.3 2.5 Interest expense, net 26.5 5.5 23.7 7.3 Other (expense) income, net (a) (24.2 ) — (24.2 ) — (a) During the three and six months ended December 31, 2015, the Company recognized $18.1 and $6.1 of realized and unrealized losses, respectively, on foreign currency forward contracts related to the advance payment as described in Note 9. As of December 31, 2015 and June 30, 2015 , the Company had foreign exchange forward contracts not designated as hedges with a notional value of $1,236.2 and $1,297.6 , respectively, which mature at various dates through June 2016. The accumulated gain (loss) on derivative instruments classified as cash flow hedges in AOCI, net of tax, was $7.2 and $(0.1) as of December 31, 2015 and June 30, 2015 , respectively. The estimated net gain (loss) related to these effective hedges that is expected to be reclassified from AOCI into earnings, net of tax, within the next twelve months is $(0.7) . The accumulated gain on foreign currency borrowings classified as net investment hedges in the foreign currency translation adjustment component of AOCI was $9.1 and nil as of December 31, 2015 and June 30, 2015, respectively. The amount of gains and losses recognized in OCI in the Condensed Consolidated Balance Sheets related to the Company’s derivative and non-derivative financial instruments which are designated as hedging instruments for the three and six months ended December 31, 2015 and 2014 is presented below: Gain (Loss) Recognized in OCI Three Months Six Months Ended 2015 2014 2015 2014 Foreign exchange forward contracts $ 0.9 $ 9.1 $ 7.6 $ 17.3 Interest rate swap contracts 2.5 — 2.5 — Net investment hedge 9.1 — 9.1 — The amount of gains and losses reclassified from AOCI to the Condensed Consolidated Statements of Operations related to the Company’s derivative financial instruments which are designated as hedging instruments during the three and six months ended December 31, 2015 and 2014 is presented below: Condensed Consolidated Statements of Operations Classification of Gain (Loss) Reclassified from AOCI/(L) Three Months Six Months Ended 2015 2014 2015 2014 Foreign exchange forward contracts: Net revenue $ 1.4 $ 1.5 $ 2.8 $ 1.9 Cost of Sales 0.1 (1.8 ) 0.1 (1.6 ) Interest rate swap contracts: Interest expense $ (0.8 ) $ — $ (0.8 ) $ —</t>
  </si>
  <si>
    <t>EQUITY</t>
  </si>
  <si>
    <t>Equity [Abstract]</t>
  </si>
  <si>
    <t>Equity</t>
  </si>
  <si>
    <t>EQUITY Common Stock As of December 31, 2015 , the Company’s common stock consisted of Class A Common Stock, and Class B Common Stock each with a par value of $0.01 . Class A and Class B Common Stock are identical in all respects except for voting rights, certain conversion rights, and transfer restrictions in respect to the shares of Class B Common Stock. The holders of Class A Common Stock are entitled to one vote per share and the holders of Class B Common Stock are entitled to ten votes per share. Holders of Class A and Class B Common Stock are entitled to pro rata distribution of dividends if and when declared by the Board. As of December 31, 2015 , total authorized shares of Class A Common Stock and Class B Common Stock are 800.0 million and 262.0 million , respectively, and total outstanding shares of Class A and Class B Common Stock are 75.0 million and 262.0 million , respectively. In fiscal 2015, the Company recognized compensation expense of $13.9 and a related liability for 1.4 million shares which its parent JABC agreed to repurchase from an individual originally intended to become an executive of the Company. From June 30, 2015 until the date the liability was settled by JABC, the value of the obligation declined $0.1 and was recorded as a reduction of stock compensation expense. On July 8, 2015, JABC repurchased the shares and the settlement of the liability of $13.8 is considered a non-cash capital contribution to the Company and therefore was recorded in Additional paid-in capital. Preferred Stock As of December 31, 2015 , the Company’s preferred stock consisted of Series A Preferred Stock with a par value of $0.01 . The Series A Preferred Stock is not entitled to receive any dividends and has no voting rights except as required by law. As of December 31, 2015 , total authorized shares of preferred stock are 20.0 million and total outstanding shares of Series A Preferred Stock are 1.7 million . The outstanding 1.7 million Series A Preferred Stock generally vest on April 15, 2020. Under the terms provided in the various subscription agreements, the holders of the vested Series A Preferred Stock are entitled to exchange the Series A Preferred Stock at the election of the Company into either: (i) cash equal to the market value of a share of Class A Common Stock on the date of conversion less $27.97 or (ii) the number of whole shares whose value is equal to the aggregate market value of a share of Class A Common Stock on the date of conversion less $27.97 . If the holder does not exchange the vested Series A Preferred Stock by a certain expiration date, the Company must automatically exchange the Series A Preferred Stock into cash for the pro-rata portion of the grants attributable to services rendered by the holder within the United States. Therefore, these grants are accounted for using the liability plan accounting at issuance. As a holder provides service outside the U.S., a pro-rata portion of the grants are converted to equity awards to the extent the Company is not required to settle the award in cash, which are measured and fixed at the quarter end date that such services are provided, based on the estimated fair value of the award and recognized on a straight-line basis, net of estimated forfeitures, over the employee’s requisite service period. As of December 31, 2015 , the Company classified $0.5 Series A Preferred Stock as equity, and $0.5 as a liability recorded in Other noncurrent liabilities in the Condensed Consolidated Balance Sheet. Accumulated Other Comprehensive Income (Loss) (Losses) Gains on Cash Flow Hedges Foreign Currency Translation Adjustments Pension and Other Post-Employment Benefit Plans Total Gains on Net Investment Hedge Other Foreign Currency Translation Adjustments Balance—July 1, 2015 $ (0.1 ) $ — $ (249.3 ) $ (24.6 ) $ (274.0 ) Other comprehensive income (loss) before reclassifications 8.8 9.1 (27.6 ) 0.2 (9.5 ) Less: Net amounts reclassified from AOCI 1.5 — — — 1.5 Net current-period other comprehensive income (loss) 7.3 9.1 (27.6 ) 0.2 (11.0 ) Balance—December 31, 2015 $ 7.2 $ 9.1 $ (276.9 ) $ (24.4 ) $ (285.0 ) Treasury Stock On August 13, 2015, the Board authorized the Company to repurchase up to $700.0 of its Class A Common Stock, inclusive of any amounts remaining under the Company’s previously announced share repurchase program (the “Repurchase Program”). In connection with the Company’s Repurchase Program, the Company repurchased 19.4 million and 24.9 million shares of its Class A Common Stock during the three and six months ended December 31, 2015 , respectively. The shares were purchased in multiple transactions at prices ranging from $25.51 to $30.35 for the three and six months ended December 31, 2015. The aggregate fair value of shares repurchased during the three and six months ended December 31, 2015 was $544.3 and $700.0 , respectively, and was recorded as an increase to Treasury stock in the Condensed Consolidated Balance Sheets and Condensed Consolidated Statements of Equity and Redeemable Noncontrolling Interests. These purchases completed the approved Repurchase Program. On December 3, 2015, the Company entered into a stock purchase agreement with a shareholder holding more than 5% of the Company’s Class A Common Stock to repurchase 1.0 million shares of its Class A Common Stock. On December 17, 2015, the Company remitted payment for the repurchased shares at a price of $27.91 per share. The fair value of shares repurchased was approximately $27.9 and was recorded as an increase to Treasury stock in the Condensed Consolidated Balance Sheets and Condensed Consolidated Statements of Equity and Redeemable Noncontrolling Interests. Dividend s On September 11, 2015, the Company declared a cash dividend of $0.25 per share, or $90.1 on its Class A and Class B Common Stock, RSUs and phantom units. Of the $90.1 , $89.0 was paid on October 15, 2015 to holders of record of Class A and Class B Common Stock on October 1, 2015 and was recorded as a decrease to APIC in the Condensed Consolidated Balance Sheet as of December 31, 2015 . The remaining $1.1 is payable upon settlement of the RSUs and phantom units outstanding as of October 1, 2015, and is recorded as Other noncurrent liabilities in the Condensed Consolidated Balance Sheet. Additionally, the Company reduced the dividend accrual recorded in a prior period by $0.5 to adjust for accrued dividends on RSUs no longer expected to vest, which was recorded as an increase to APIC in the Condensed Consolidated Balance Sheet as of December 31, 2015 . Total accrued dividends on unvested RSUs and phantom units of $2.0 are included in Other noncurrent liabilities in the Condensed Consolidated Balance Sheet as of December 31, 2015 .</t>
  </si>
  <si>
    <t>SHARE-BASED COMPENSATION PLANS</t>
  </si>
  <si>
    <t>Disclosure of Compensation Related Costs, Share-based Payments [Abstract]</t>
  </si>
  <si>
    <t>Share-Based Compensation Plans</t>
  </si>
  <si>
    <t>SHARE-BASED COMPENSATION PLANS The Company has various share-based compensation programs (the “Plans”) under which awards, including non-qualified stock options, Series A Preferred Stock, RSUs and other share-based awards, may be granted or shares of Class A Common Stock may be purchased. As of December 31, 2015 , approximately 18.9 million shares of the Company’s Class A Common Stock were reserved and available to be granted pursuant to these Plans. Total share-based compensation expense of $5.2 and $9.6 for the three months ended December 31, 2015 and 2014, and $16.9 and $10.9 for the six months ended December 31, 2015 and 2014, respectively, is included in Selling, general and administrative expenses in the Condensed Consolidated Statements of Operations. As of December 31, 2015 , the total unrecognized share-based compensation expense related to unvested stock options, Series A Preferred Stock, and restricted and other share awards is $6.4 , $8.1 and $44.3 , respectively. The unrecognized share-based compensation expense related to unvested stock options, Series A Preferred stock, and restricted and other share awards is expected to be recognized over a weighted-average period of 2.02 , 4.29 and 2.93 years, respectively. Nonqualified Stock Options Nonqualified stock options generally become exercisable 5 years from the date of the grant and have a 5 -year exercise period from the date the grant becomes fully vested for a total contractual life of 10 years . The Company’s outstanding nonqualified stock options as of December 31, 2015 and activity during the six months then ended are presented below: Shares (in millions) Weighted Average Exercise Price Aggregate Intrinsic Value Weighted Average Remaining Contractual Term Outstanding at July 1, 2015 14.0 $ 11.32 Exercised (2.0 ) 9.05 Canceled or expired (0.9 ) 16.24 Outstanding at December 31, 2015 11.1 $ 11.31 Vested and expected to vest at December 31, 2015 9.0 $ 9.94 $ 141.8 4.24 Exercisable at December 31, 2015 5.5 $ 8.78 $ 91.9 3.22 The Company did not grant any nonqualified stock options during the six months ended December 31, 2015 . The grant prices of the outstanding options as of December 31, 2015 ranged from $6.00 to $24.13 . The grant prices for exercisable options ranged from $6.00 to $10.50 . A summary of the total intrinsic value of stock options exercised for the six months ended December 31, 2015 and 2014 is presented below: Six Months Ended December 31, 2015 2014 Intrinsic value of options exercised $ 38.6 $ 38.5 The share-based compensation expense recognized on the nonqualified stock options was $2.1 and $5.4 for the three months ended December 31, 2015 and 2014, respectively, and $4.8 and $7.4 for the six months ended December 31, 2015 and 2014, respectively. Series A Preferred Stock Shares of Series A Preferred Stock generally become exercisable 5 years from the date of the grant and have a 2 -year exercise period from the date the grant becomes fully vested for a total contractual life of 7 years. The Company did not grant any shares of Series A Preferred Stock during the six months ended December 31, 2015 . The Company canceled 0.2 million shares of Series A Preferred Stock during the three months and six months ended December 31, 2015. The Series A Preferred Stock are accounted for partially as a liability as of December 31, 2015 and the Company recognized shared-based compensation expense of $0.2 and $0.7 for the three and six months ended December 31, 2015 , respectively. The Company recognized no share-based compensation for the Series A Preferred Stock for the three and six months ended December 31, 2014 . Restricted Share Units During the six months ended December 31, 2015 and 2014 , the Company granted 1.3 million and 1.7 million RSUs under the Omnibus LTIP. The share-based compensation expense recorded in connection with the RSUs was $2.8 and $3.2 for the three months ended December 31, 2015 and 2014 , respectively. The share-based compensation expense recorded in connection with the RSUs was $3.4 and $3.0 for the six months ended December 31, 2015 and 2014 , respectively. The Company’s outstanding RSUs as of December 31, 2015 and activity during the six months then ended are presented below: Shares (in millions) Aggregate Intrinsic Value Weighted Average Grant Date Fair Value Outstanding at July 1, 2015 4.3 Granted 1.3 Settled (0.1 ) Canceled (0.4 ) Outstanding at December 31, 2015 5.1 Vested and expected to vest at December 31, 2015 3.6 $ 91.7 $ 3.18 Phantom Units On July 21, 2015, the Board granted Lambertus J.H. Becht (“Mr. Becht”), the Company’s Chairman of the Board and interim Chief Executive Officer, an award of 300,000 phantom units, in consideration of Mr. Becht’s increased and continuing responsibilities as interim Chief Executive Officer of the Company. At the time of grant, the phantom units had a value of $8.1 based on the closing price of the Company’s Class A Common Stock on July 21, 2015, and each phantom unit has an economic value equivalent to one share of the Company’s Class A Common Stock settleable in cash or shares at the election of Mr. Becht. The award to Mr. Becht was made outside of the Company’s Equity and Long-Term Incentive Plan. On July 24, 2015, Mr. Becht elected to receive payment of the phantom units in the form of shares of Class A Common Stock and the phantom units were valued at $8.0 . The phantom units will be settled in shares of Class A Common Stock on the fifth anniversary of the grant date or, in the event of a change of control or Mr. Becht’s death or disability, immediately. The Company recognized nil and $8.0 of share-based compensation expense during the three and six months ended December 31, 2015 as there are no service or performance conditions with respect to the phantom units. On December 1, 2014, the Board granted Mr. Becht an award of 49,432 phantom units, in consideration of Mr. Becht’s increased responsibilities as interim Chief Executive Officer of the Company. At the time of grant, the phantom units had a value of $1.0 based on the closing price of the Company’s Class A Common Stock on December 1, 2014, and each phantom unit has an economic value equivalent to one share of the Company’s Class A Common Stock. Mr. Becht elected to receive payment of the phantom units in the form of shares of Class A Common Stock. As a result the phantom units will be settled in shares of Class A Common Stock on the fifth anniversary of the grant date or, in the event of a change of control or Mr. Becht’s death or disability, immediately. The Company recognized $1.0 share-based compensation expense for the three and six months ended December 31, 2014 as there are no service or performance conditions with respect to the phantom units. Restricted Shares Share-based compensation expense (income) recorded in connection with restricted shares was nil for the three months ended December 31, 2015 and 2014 , and nil and $(0.5) for the six months ended December 31, 2015 and 2014, respectively. Special Share Purchase Transaction In fiscal 2015, the Company recognized compensation expense of $13.9 and a related liability for 1.4 million shares which its parent JABC agreed to repurchase from an individual originally intended to become an executive of the Company. From June 30, 2015 until the date the liability was settled by JABC, the value of the obligation declined $0.1 and was recorded as a reduction of stock compensation expense. On July 8, 2015 JABC repurchased the shares and the settlement of the liability of $13.8 is considered a non-cash capital contribution to the Company and therefore was recorded in Additional paid-in capital.</t>
  </si>
  <si>
    <t>NET INCOME ATTRIBUTABLE TO COTY INC. PER COMMON SHARE</t>
  </si>
  <si>
    <t>Earnings Per Share [Abstract]</t>
  </si>
  <si>
    <t>Net Income Attributable To Coty Inc. Per Common Share</t>
  </si>
  <si>
    <t>NET INCOME ATTRIBUTABLE TO COTY INC. PER COMMON SHARE Reconciliation between the numerators and denominators of the basic and diluted EPS computations is presented below: Three Months Ended Six Months Ended 2015 2014 2015 2014 (in millions, except per share data) Net income attributable to Coty Inc. $ 89.0 $ 125.4 $ 214.7 $ 136.0 Weighted-average common shares outstanding—Basic 345.0 353.4 352.5 353.8 Effect of dilutive stock options and Series A Preferred Stock (a) 6.3 7.4 6.5 7.9 Effect of restricted stock and RSUs (b) 3.0 1.8 3.0 1.8 Weighted-average common shares outstanding—Diluted 354.3 362.6 362.0 363.5 Net income attributable to Coty Inc. per common share: Basic $ 0.26 $ 0.35 $ 0.61 $ 0.38 Diluted 0.25 0.35 0.59 0.37 (a) For the three and six months ended December 31, 2015, outstanding stock options and Series A Preferred Stock with purchase or conversion rights to 3.0 million and 3.3 million shares of common stock, respectively, were excluded from the computation of diluted EPS as their inclusion would be anti-dilutive. For the three and six months ended December 31, 2014 , no options were excluded in the computation of EPS. (b) For the three and six months ended December 31, 2015, less than 0.1 million RSUs outstanding were excluded from the computation of diluted EPS as their inclusion would be anti-dilutive. For the three and six months ended December 31, 2014, 0.1 million and 0.8 million RSUs outstanding, respectively, were excluded from the computation of diluted EPS as their inclusion would be anti-dilutive.</t>
  </si>
  <si>
    <t>Commitments and Contingencies Disclosure [Abstract]</t>
  </si>
  <si>
    <t>Commitments and Contingencies</t>
  </si>
  <si>
    <t>COMMITMENTS AND CONTINGENCIES Planned Merger with the P&amp;G Specialty Beauty Business On July 9, 2015, Coty announced the signing of a definitive agreement to merge The Procter &amp; Gamble Company’s (“P&amp;G”) fine fragrance, color cosmetics, and hair color businesses (the “P&amp;G Specialty Beauty Business”), comprised of 43 beauty brands, into the Company through a Reverse Morris Trust transaction. The Company’s transaction proposal valued the P&amp;G Specialty Beauty Business at approximately $12,500.0 , based on the number of the Company’s basic Class A and Class B Common shares outstanding (i.e., excluding the impact of the Company’s outstanding equity awards) and an average Company trading price at the time of the proposal. The actual transaction value will be known at closing based on the Company’s then current share price and fully diluted share count, as well as, the final level of assumed debt. The aggregate consideration in the transaction will consist of shares in the combined company issued to participating P&amp;G shareholders, as well, as the assumption of debt of the P&amp;G Specialty Beauty Business. The share issuance is structured to result in P&amp;G shareholders receiving 52% of all outstanding shares in the combined company on a fully diluted basis. The Company’s proposal valued this equity component at approximately $9,600.0 at the time the proposal was submitted. The remaining consideration of $2,900.0 in assumed debt from the P&amp;G Specialty Beauty Business is subject to a $1,000.0 adjustment within a collar based on the trading price of the Company’s stock (range of $22.06 to $27.06 per share) prior to the close of the transaction as well as other contractual valuation adjustments. The assumed debt is expected to be between approximately $1,900.0 and $3,900.0 . As of December 31, 2015 , excluding the adjustment for two brands that will not transfer upon completion of the merger, the estimated value of the transaction was approximately $13,000.0 based on Coty’s stock price and outstanding Class A and Class B Common shares and equity grants as of December 31, 2015 . The value is comprised of approximately 413 million shares which represents 52% of the diluted equity of the combined company, valued at approximately $ 10,600.0 and the assumption of $2,400.0 in debt from the P&amp;G Specialty Beauty Business. The transaction is expected to close in the second half of calendar year 2016, subject to regulatory clearances, works council consultations, and other customary conditions. The final value of the transaction will be determined at the date of closing. Noncontrolling Interests The Company has the right to purchase the noncontrolling interests in certain subsidiaries from the noncontrolling interest holders (each such right, a “Call right”) at certain points in time. In December 2014, the Company gave notice of intent to exercise its Call right for 14% of a certain Singapore subsidiary from the noncontrolling interest holder at an estimated purchase price of approximately $10.7 for this 14% . The Company believes that the Call right will be completed in the third quarter of fiscal 2016. In addition, on September 29, 2015, the Company gave notice of intent to exercise its option to terminate the Shareholders’ Agreement with the noncontrolling interest holder and to purchase the remaining 35% of the noncontrolling interest holder’s interest in the Singapore subsidiary. The Company believes that the termination option will be completed in the first quarter of fiscal 2017 for an estimated purchase price of approximately $50.0 . Legal Matters The Company is involved, from time to time, in litigation, other regulatory actions and other legal proceedings incidental to the business. Other than as described below, management believes that the outcome of current litigation will not have a material adverse impact on the Company’s results of operations, financial condition, or cash flows. However, management’s assessment of the Company’s current litigation, regulatory actions and other legal proceedings could change in light of the discovery of facts with respect to litigation, regulatory actions or other proceedings pending against the Company not presently known to the Company or determinations by judges, juries or other finders of fact which are not in accord with management’s evaluation of the possible liability or outcome of such litigation, regulatory actions and legal proceedings. During fiscal 2014, two putative class action complaints were filed in the United States District Court for the Southern District of New York against the Company, its directors and certain of its executive officers, and the underwriters of the initial public offering (“IPO”), alleging violations of the federal securities laws in connection with the Company's IPO. Those lawsuits were consolidated under the caption In re Coty Inc. Securities Litigation, and following the court’s appointment of lead plaintiffs and lead counsel, a consolidated and amended complaint (the “Securities Complaint”) was filed on July 7, 2014. The Securities Complaint asserts claims against the Company, its directors, and certain of its executive officers, under Sections 11, 12 and 15 of the Securities Act of 1933, as amended (the “Securities Act”), and seeks, on behalf of persons who purchased the Company’s Class A Common Stock in the IPO, damages of an unspecified amount and equitable or injunctive relief. On September 9, 2014, Plaintiffs voluntarily dismissed their claims against the underwriter defendants without prejudice. The Securities Complaint was further amended on October 18, 2014. The Company has filed a motion to dismiss the Securities Complaint, which has been fully briefed since December 2014. The motion to dismiss is currently pending. The Company believes the Securities Complaint is without merit and intends to vigorously defend it. On January 14, 2013, the Company voluntarily disclosed to the U.S. Department of Commerce’s Bureau of Industry and Security’s Office of Antiboycott Compliance (“OAC”) additional results of the Company’s internal due diligence review with respect to exports from its majority owned subsidiary in the UAE (the “UAE Subsidiary”). In particular, the Company disclosed information relating to overall compliance with U.S. antiboycott laws, including with respect to the inclusion of a legend on invoices, confirming that the corresponding goods did not contain materials of Israeli origin. A number of the invoices involved U.S. origin goods. The Company believes inclusions of this legend may constitute violations of U.S. antiboycott laws. On June 28, 2013, the Company voluntarily disclosed to the OAC the final results of the Company’s internal due diligence review. The disclosure addressed the above described findings and the remedial actions the Company has taken to date. The Company cannot predict when the OAC will complete its review. Penalties for EAR violations can be significant and civil penalties can be imposed on a strict liability basis, without any showing of knowledge or willfulness. OAC has wide discretion to settle claims for violations. The Company believes that a penalty or penalties could be imposed from its voluntary disclosures, and that such penalty or penalties would result in a material loss is reasonably possible. Irrespective of any penalty, the Company could suffer other adverse effects on its business as a result of any violations or the potential violations, including legal costs and harm to its reputation, and the Company also will incur costs associated with its efforts to improve its compliance procedures. The Company has not established a reserve for potential penalties and does not know whether OAC will assess a penalty or what the amount of any penalty would be, if a penalty or penalties were assessed.</t>
  </si>
  <si>
    <t>SUBSEQUENT EVENTS</t>
  </si>
  <si>
    <t>Subsequent Events [Abstract]</t>
  </si>
  <si>
    <t>Subsequent Events</t>
  </si>
  <si>
    <t>SUBSEQUENT EVENTS On February 1, 2016, the Company completed its previously announced acquisition of the Brazilian Beauty Business pursuant to the Share Purchase Agreement in order to further strengthen its position in the Brazilian beauty and personal care market. The total cash consideration net of preliminary working capital adjustments was R $3,539.0 million , the equivalent of $886.7 , of which R $1,710.0 million , the equivalent of $429.4 was paid in advance on December 28, 2015, as described in Note 9. The acquisition was financed with a combination of cash on hand and drawings under the Coty Credit Agreement. As of the date of this Quarterly Report on Form 10-Q, given the close proximity of the date of acquisition to the date on which the financial statements are filed, the preliminary purchase price allocation has not been completed for goodwill, intangible assets, tangible assets, prepaid and other assets and liabilities assumed. The Company is in the process of gathering the data required to perform the preliminary purchase price allocation which is expected to be finalized during fiscal 2017. On February 4, 2016, the Company announced that the Board has authorized the Company to repurchase up to $500.0 million of its Class A common stock (the “Incremental Repurchase Program”). Repurchases may be made from time to time at the Company’s discretion, based on ongoing assessments of the capital needs of the business, the market price of its common stock, and general market conditions. No time has been set for the Incremental Repurchase Program, and the program may be suspended or discontinued at any time. The Incremental Repurchase Program authorization enables the Company to purchase its common stock from time to time through open market purchases, negotiated transactions or other means, including 10b5-1 trading plans in accordance with applicable securities laws and other restrictions.</t>
  </si>
  <si>
    <t>SUMMARY OF SIGNIFICANT ACCOUNTING POLICIES (Policies)</t>
  </si>
  <si>
    <t>Basis of Presentation</t>
  </si>
  <si>
    <t>Basis of Presentation The unaudited interim Condensed Consolidated Financial Statements are presented in accordance with accounting principles generally accepted in the United States of America (“GAAP”) for interim financial information and include consolidated domestic and international subsidiaries. Certain information and disclosures normally included in consolidated financial statements prepared in accordance with GAAP have been condensed or omitted. Accordingly, these unaudited interim Condensed Consolidated Financial Statements and accompanying footnotes should be read in conjunction with the Company’s Consolidated Financial Statements as of and for the year ended June 30, 2015 . In the opinion of management, all adjustments, of a normal recurring nature, considered necessary for a fair presentation have been included in the Condensed Consolidated Financial Statements. The results of operations for the three and six months ended December 31, 2015 are not necessarily indicative of the results of operations to be expected for the full fiscal year ending June 30, 2016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venues and expenses during the period reported. Significant accounting policies that contain subjective management estimates and assumptions include those related to revenue recognition, the market value of inventory, the fair value of acquired assets and liabilities associated with acquisitions, the fair value of share-based compensation, pension and other post-employment benefit costs, the fair value of the Company’s reporting units, and the assessment of goodwill, other intangible assets and long-lived assets for impairment, income taxes, derivatives and redeemable noncontrolling interests when calculating the impact on Earnings Per Share (“EP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densed Consolidated Financial Statements in future periods.</t>
  </si>
  <si>
    <t>Recently Issued Accounting Pronouncements</t>
  </si>
  <si>
    <t>Recently Issued Accounting Pronouncements In January 2016, the Financial Accounting Standards Board (“FASB”) issued authoritative guidance relating to the recognition, measurement, presentation, and disclosure of financial assets and liabilities. The new guidance primarily affects the accounting for equity investments, financial liabilities under the fair value option and the presentation and disclosure requirements for financial instruments. The accounting for other financial instruments, such as loans, investments in debt securities and financial liabilities is largely unchanged. The amendment will be effective for the Company in fiscal 2019. The Company is currently evaluating the impact the amendment will have on the Company’s Consolidated Financial Statements. In November 2015, the FASB issued authoritative guidance relating to the classification of deferred taxes. The recently issued guidance will require all deferred income tax liabilities and assets to be classified as non-current. The amendment will be effective for the Company in fiscal 2018 either on a prospective or retrospective accounting basis. The Company is currently evaluating the impact the amendment will have on the Company’s Consolidated Financial Statements. In September 2015, the FASB issued authoritative guidance related to adjustments within the measurement period for business combinations. The amendment requires that an acquirer recognize adjustments to provisional amounts that are identified during the measurement period in the reporting period in which the adjustment amounts are determined. The amendment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will be effective for the Company for fiscal 2017 using a prospective approach, with early adoption permitted. The Company is evaluating the impact this amendment will have on the Company’s Consolidated Financial Statements. In April 2015, the FASB issued authoritative guidance on the treatment of debt issuance costs. The guidance requires that debt issuance costs related to a recognized debt liability be presented in the balance sheet as a direct deduction from the carrying amount of that debt liability, consistent with debt discounts. This amendment will be effective for the Company’s interim and annual consolidated financial statements for fiscal 2017 using a retrospective approach. Additionally, in August 2015, the FASB issued authoritative guidance related to the presentation and subsequent measurement of debt issuance costs related to line-of-credit arrangements. The Company is evaluating the impact these amendments will have on the Company’s Consolidated Financial Statements. In June 2014, the FASB issued authoritative guidance that implements a common revenue model that will enhance comparability across industries and require enhanced disclosures. The new standard introduces a five step principles based process to determine the timing and amount of revenue ultimately expected to be received by the customer. This amendment will be effective for the Company’s interim and annual consolidated financial statements for fiscal 2019 with either retrospective or modified retrospective treatment applied, and the Company is evaluating the impact this will have on the Company’s Consolidated Financial Statements upon implementation.</t>
  </si>
  <si>
    <t>SEGMENT REPORTING (Tables)</t>
  </si>
  <si>
    <t>Schedule of reportable segments</t>
  </si>
  <si>
    <t xml:space="preserve"> Three Months Ended Six Months Ended SEGMENT DATA 2015 2014 2015 2014 Net revenues: Fragrances $ 627.0 $ 691.7 $ 1,175.1 $ 1,332.6 Color Cosmetics 374.8 340.5 765.7 684.6 Skin &amp; Body Care 208.7 227.4 382.0 424.7 Total $ 1,210.5 $ 1,259.6 $ 2,322.8 $ 2,441.9 Operating income Fragrances $ 128.7 $ 145.5 $ 237.6 $ 266.0 Color Cosmetics 58.4 40.0 116.1 82.5 Skin &amp; Body Care 27.5 15.1 34.3 18.8 Corporate (62.2 ) (16.9 ) (153.9 ) (63.5 ) Total $ 152.4 $ 183.7 $ 234.1 $ 303.8 Reconciliation: Operating income $ 152.4 $ 183.7 $ 234.1 $ 303.8 Interest expense, net 14.6 19.1 30.6 38.7 Loss on early extinguishment of debt 3.1 — 3.1 88.8 Other expense, net 24.1 0.3 23.8 0.3 Income before income taxes $ 110.6 $ 164.3 $ 176.6 $ 176.0</t>
  </si>
  <si>
    <t>Schedule of product categories exceeding 5% of consolidated net revenues</t>
  </si>
  <si>
    <t>Within the Company’s reportable segments, product categories exceeding 5% of consolidated net revenues are presented below: Three Months Ended Six Months Ended PRODUCT CATEGORY 2015 2014 2015 2014 Fragrances: Designer 39.5 % 39.2 % 38.7 % 40.1 % Lifestyle 7.4 9.2 6.7 8.1 Celebrity 4.9 6.5 5.1 6.4 Total 51.8 % 54.9 % 50.5 % 54.6 % Color Cosmetics: Nail Care 12.3 % 11.7 % 13.7 % 12.7 % Other Color Cosmetics 18.6 15.3 19.3 15.3 Total 30.9 % 27.0 % 33.0 % 28.0 % Skin &amp; Body Care: Body Care 11.6 % 12.7 % 11.1 % 12.1 % Skin Care 5.7 5.4 5.4 5.3 Total 17.3 % 18.1 % 16.5 % 17.4 % Total 100.0 % 100.0 % 100.0 % 100.0 %</t>
  </si>
  <si>
    <t>RESTRUCTURING COSTS (Tables)</t>
  </si>
  <si>
    <t>Restructuring Cost and Reserve [Line Items]</t>
  </si>
  <si>
    <t>Restructuring costs for the three and six months ended December 31, 2015 and 2014 are presented below: Three Months Ended December 31, Six Months Ended December 31, 2015 2014 2015 2014 Acquisition Integration Program $ (0.9 ) $ — $ 45.6 $ — Organizational Redesign 7.9 11.8 23.5 52.5 Productivity Program 3.6 0.2 3.6 — Total $ 10.6 $ 12.0 $ 72.7 $ 52.5</t>
  </si>
  <si>
    <t>Acquisition Integration Program</t>
  </si>
  <si>
    <t>The related liability balance and activity for restructuring costs</t>
  </si>
  <si>
    <t>The related liability balance and activity for the Acquisition Integration Program costs are presented below: Total Balance—July 1, 2015 $ 15.3 Restructuring charges 46.7 Payments (5.7 ) Changes in estimates (1.1 ) Effect of exchange rates (1.6 ) Balance—December 31, 2015 $ 53.6</t>
  </si>
  <si>
    <t>Organizational Redesign</t>
  </si>
  <si>
    <t>The related liability balance and activity for the Organizational Redesign costs are presented below: Severance and Third-Party Other Total Balance—July 1, 2015 $ 32.0 $ — $ 0.1 $ 32.1 Restructuring charges 24.5 0.3 0.6 25.4 Payments (14.4 ) — (0.3 ) (14.7 ) Changes in estimates (1.8 ) (0.1 ) — (1.9 ) Effect of exchange rates (0.4 ) — (0.3 ) (0.7 ) Balance—December 31, 2015 $ 39.9 $ 0.2 $ 0.1 $ 40.2</t>
  </si>
  <si>
    <t>Productivity Program</t>
  </si>
  <si>
    <t>The related liability balance and activity for the Productivity Program costs are presented below: Severance and Employee Benefits Third-Party Contract Terminations Other Exit Costs Total Program Costs Balance—July 1, 2015 $ 7.0 $ — $ — $ 7.0 Restructuring charges 3.6 — — 3.6 Payments (3.2 ) — — (3.2 ) Changes in estimates — — — — Effect of exchange rates (0.3 ) — — (0.3 ) Balance—December 31, 2015 $ 7.1 $ — $ — $ 7.1</t>
  </si>
  <si>
    <t>INVENTORIES (Tables)</t>
  </si>
  <si>
    <t>Schedule of inventory</t>
  </si>
  <si>
    <t>Inventories as of December 31, 2015 and June 30, 2015 are presented below: December 31, June 30, Raw materials $ 135.7 $ 160.9 Work-in-process 6.4 8.4 Finished goods 363.8 388.5 Total inventories $ 505.9 $ 557.8</t>
  </si>
  <si>
    <t>GOODWILL AND OTHER INTANGIBLE ASSETS, NET (Tables)</t>
  </si>
  <si>
    <t>Schedule of goodwill and other intangible assets</t>
  </si>
  <si>
    <t>Goodwill as of December 31, 2015 and June 30, 2015 is presented below: Fragrances Color Cosmetics Skin &amp; Body Care Total Gross balance at June 30, 2015 $ 720.8 $ 677.3 $ 773.4 $ 2,171.5 Accumulated impairments — — (640.8 ) (640.8 ) Net balance at June 30, 2015 $ 720.8 $ 677.3 $ 132.6 $ 1,530.7 Changes during the period ended December 31, 2015: Acquisitions (a) 6.9 4.5 2.3 13.7 Foreign currency translation (4.5 ) (9.0 ) — (13.5 ) Gross balance at December 31, 2015 $ 723.2 $ 672.8 $ 775.7 $ 2,171.7 Accumulated impairments — — (640.8 ) (640.8 ) Net balance at December 31, 2015 $ 723.2 $ 672.8 $ 134.9 $ 1,530.9 (a) During the six months ended December 31, 2015, the Company acquired 100% of the issued share capital of Beamly Limited (the “digital marketing company”) for a purchase price of $17.9 , in a transaction accounted for as a business combination. Other Intangible Assets Other intangible assets, net as of December 31, 2015 and June 30, 2015 are presented below: December 31, 2015 June 30, 2015 Indefinite-lived other intangible assets, net (a) $ 1,264.7 $ 1,274.0 Finite-lived other intangible assets, net 591.6 639.6 Total Other intangible assets, net $ 1,856.3 $ 1,913.6 (a) The balance of the Indefinite-lived other intangible assets is comprised solely of trademarks, net of accumulated impairments of $197.8 as of December 31, 2015 and June 30, 2015 .</t>
  </si>
  <si>
    <t>Intangible assets subject to amortization</t>
  </si>
  <si>
    <t>Intangible assets subject to amortization are presented below: Cost Accumulated Amortization Accumulated Impairment Net June 30, 2015 License agreements $ 800.7 $ (501.1 ) $ — $ 299.6 Customer relationships 559.1 (232.8 ) — 326.3 Trademarks 119.1 (108.2 ) — 10.9 Product formulations 32.7 (29.9 ) — 2.8 Total $ 1,511.6 $ (872.0 ) $ — $ 639.6 December 31, 2015 License agreements $ 797.0 $ (514.9 ) $ — $ 282.1 Customer relationships 553.8 (251.3 ) (5.5 ) 297.0 Trademarks 117.3 (107.0 ) — 10.3 Product formulations 32.3 (30.1 ) — 2.2 Total $ 1,500.4 $ (903.3 ) $ (5.5 ) $ 591.6</t>
  </si>
  <si>
    <t>DEBT (Tables)</t>
  </si>
  <si>
    <t>Schedule of debt</t>
  </si>
  <si>
    <t xml:space="preserve"> December 31, 2015 June 30, 2015 Short-term debt $ 10.2 $ 22.1 Coty Credit Agreement Revolving Credit Facility due October 2020 675.0 — Term Loan A Facility due October 2020 1,750.0 — Term Loan B Facility due October 2022 1,226.6 — 2015 Credit Agreement due March 2018 — 800.0 Coty Inc. Credit Facility 2013 Term Loan due March 2018 — 1,050.0 Incremental Term Loan due April 2018 — 625.0 Revolving Loan Facility due April 2018 — 136.5 Other long-term debt and capital lease obligations 0.6 1.1 Total debt 3,662.4 2,634.7 Less: Short-term debt and current portion of long-term debt (85.6 ) (28.8 ) Total Long-term debt 3,576.8 2,605.9 Less: Discount on Long-term debt (5.9 ) — Total Long-term debt, net $ 3,570.9 $ 2,605.9</t>
  </si>
  <si>
    <t>INTEREST EXPENSE, NET (Tables)</t>
  </si>
  <si>
    <t>Interest expense, net for the three and six months ended December 31, 2015 and 2014 is presented below: Three Months Ended Six Months Ended 2015 2014 2015 2014 Interest expense $ 25.3 $ 17.4 $ 40.3 $ 36.8 Foreign exchange (gains) losses, net of derivative contracts (a) (10.2 ) 2.4 (8.7 ) 3.7 Interest income (0.5 ) (0.7 ) (1.0 ) (1.8 ) Total interest expense, net $ 14.6 $ 19.1 $ 30.6 $ 38.7 (a) During the three months ended December 31, 2015 the Company recorded a gain of $11.1 related to short-term forward contracts to exchange Euros for U.S. Dollars related to the Euro tranche of debt issued during the quarter. These short-term forward contracts were entered into to facilitate the repayment of the Company’s then existing U.S. Dollar denominated term loans as part of the debt refinancing discussed in Note 10. Fluctuations in exchange rates between the dates the short-term forward contracts were entered into and the settlement date resulted in a gain upon settlement of $11.1 included within Total interest expense, net for the three and six months ended December 31, 2015 in the Company’s Condensed Consolidated Statements of Operations.</t>
  </si>
  <si>
    <t>EMPLOYEE BENEFIT PLANS (Tables)</t>
  </si>
  <si>
    <t>Components of net periodic benefit cost for pension plans and other post-employment plans</t>
  </si>
  <si>
    <t>The components of net periodic benefit cost for pension plans and other post-employment benefit plans recognized in the Condensed Consolidated Statements of Operations are presented below for the three and six months ended December 31, 2015 and 2014 : Three Months Ended December 31, Pension Plans Other Post- Employment U.S. International Benefits Total 2015 2014 2015 2014 2015 2014 2015 2014 Service cost $ — $ — $ 1.7 $ 1.5 $ 0.3 $ 0.7 $ 2.0 $ 2.2 Interest cost 0.8 0.8 0.9 1.2 0.5 1.0 2.2 3.0 Expected return on plan assets (0.6 ) (0.7 ) (0.3 ) (0.4 ) — — (0.9 ) (1.1 ) Amortization of prior service (credit) cost — — 0.1 — (1.4 ) (0.1 ) (1.3 ) (0.1 ) Amortization of net loss 0.3 0.5 0.8 0.9 — — 1.1 1.4 Curtailment gain — — — (0.8 ) — — — (0.8 ) Net periodic benefit cost (credit) $ 0.5 $ 0.6 $ 3.2 $ 2.4 $ (0.6 ) $ 1.6 $ 3.1 $ 4.6 Six Months Ended December 31, Pension Plans Other Post- Employment U.S. International Benefits Total 2015 2014 2015 2014 2015 2014 2015 2014 Service cost $ — $ — $ 3.4 $ 3.0 $ 0.6 $ 1.3 $ 4.0 $ 4.3 Interest cost 1.6 1.7 1.8 2.4 1.0 2.0 4.4 6.1 Expected return on plan assets (1.2 ) (1.5 ) (0.6 ) (0.7 ) — — (1.8 ) (2.2 ) Amortization of prior service (credit) cost — — 0.2 0.1 (2.8 ) (0.1 ) (2.6 ) — Amortization of net loss 0.6 1.0 1.6 1.8 — — 2.2 2.8 Curtailment gain — — — (0.8 ) — — — (0.8 ) Net periodic benefit cost (credit) $ 1.0 $ 1.2 $ 6.4 $ 5.8 $ (1.2 ) $ 3.2 $ 6.2 $ 10.2</t>
  </si>
  <si>
    <t>FAIR VALUE MEASUREMENTS (Tables)</t>
  </si>
  <si>
    <t>Financial assets and liabilities measured at fair value on recurring basis</t>
  </si>
  <si>
    <t>The financial assets and liabilities that the Company measures at fair value on a recurring basis based on the fair value hierarchy, as of December 31, 2015 and June 30, 2015 are presented below: Level 1 Level 2 Level 3 December 31, 2015 June 30, 2015 December 31, 2015 June 30, 2015 December 31, 2015 June 30, 2015 Financial assets and liabilities Recurring fair value measurements Assets: Foreign exchange forward contracts $ — $ — $ 6.5 $ 12.4 $ — $ — Interest rate swap contracts — — 7.2 — — — Total Assets $ — $ — $ 13.7 $ 12.4 $ — $ — Liabilities: Foreign exchange forward contracts $ — $ — $ 12.1 $ 6.3 $ — $ — Interest rate swap contracts — — 4.4 — — — Contingent consideration - business combination — — — — 0.8 0.9 Total Liabilities $ — $ — $ 16.5 $ 6.3 $ 0.8 $ 0.9 Total recurring fair value measurements $ — $ — $ (2.8 ) $ 6.1 $ (0.8 ) $ (0.9 )</t>
  </si>
  <si>
    <t>Fair value of financial instruments</t>
  </si>
  <si>
    <t>The fair values of the Company’s financial instruments estimated as of December 31, 2015 and June 30, 2015 are presented below: December 31, 2015 June 30, 2015 Carrying Amount Fair Value Carrying Amount Fair Value Coty Credit Agreement $ 3,651.6 $ 3,599.4 $ — $ — Prior Coty Inc. Credit Facilities — — 2,611.5 2,614.2 Dividends payable 2.0 1.5 1.4 1.1</t>
  </si>
  <si>
    <t>DERIVATIVE INSTRUMENTS (Tables)</t>
  </si>
  <si>
    <t>Fair value of derivative instruments</t>
  </si>
  <si>
    <t>The following table presents the fair value of derivative instruments outstanding at December 31, 2015 and June 30, 2015 : Asset Liability Balance Sheet Classification Fair Value Balance Sheet Classification Fair Value December 31, 2015 June 30, 2015 December 31, 2015 June 30, 2015 Derivatives designated as hedges: Foreign exchange forward contracts Prepaid expenses and other current assets $ 5.7 $ 6.8 Accrued expenses and other current liabilities $ — $ 4.8 Interest rate swap contracts Prepaid expenses and other current assets — — Accrued expenses and other current liabilities 4.4 — Interest rate swap contracts Other noncurrent assets 7.2 — Other noncurrent liabilities — — Total derivatives designated as hedges $ 12.9 $ 6.8 $ 4.4 $ 4.8 Derivatives not designated as hedges: Foreign exchange forward contracts Prepaid expenses and other current assets $ 0.8 $ 5.6 Accrued expenses and other current liabilities $ 12.1 $ 1.5 Total derivatives not designated as hedges $ 0.8 $ 5.6 $ 12.1 $ 1.5 Total derivatives $ 13.7 $ 12.4 $ 16.5 $ 6.3</t>
  </si>
  <si>
    <t>Gross amount of foreign exchange hedges recorded in Condensed Consolidated Balance Sheet</t>
  </si>
  <si>
    <t>The table below presents the gross amount of foreign exchange forward contract hedges recorded as assets and liabilities in Prepaid expenses and other current assets and Accrued expenses and other current liabilities in the Condensed Consolidated Balance Sheet respectively, as of December 31, 2015 : Gross Amounts Not Offset in the Condensed Consolidated Balance Sheets Gross Amounts Recognized Gross Amounts Offset in the Condensed Consolidated Statements of Operations Net Amount Presented in the Condensed Consolidated Balance Sheets Financial Instruments Cash Collateral Received Net Amount Assets $ 8.1 $ (1.6 ) $ 6.5 $ — $ — $ 6.5 Liabilities $ (14.2 ) $ 2.1 $ (12.1 ) $ — $ — $ (12.1 ) The table below presents the gross amount of foreign exchange forward contract hedges recorded as assets and liabilities in Prepaid expenses and other current assets and Accrued expenses and other current liabilities in the Consolidated Balance Sheet, respectively, as of June 30, 2015 : Gross Amounts Not Offset in the Condensed Consolidated Balance Sheets Gross Amounts Recognized Gross Amounts Offset in the Condensed Consolidated Statements of Operations Net Amount Presented in the Condensed Consolidated Balance Sheets Financial Instruments Cash Collateral Received Net Amount Assets $ 16.1 $ (3.7 ) $ 12.4 $ — $ — $ 12.4 Liabilities $ (6.5 ) $ 0.2 $ (6.3 ) $ — $ — $ (6.3 )</t>
  </si>
  <si>
    <t>Gross amount of foreign exchange hedges recorded as liabilities in Condensed Consolidated Balance Sheet</t>
  </si>
  <si>
    <t>Amount of gains and losses related to derivative financial instruments not designated as hedging instruments</t>
  </si>
  <si>
    <t>The amount of gains and losses related to the Company’s derivative financial instruments not designated as hedging instruments during the three and six months ended December 31, 2015 and 2014 is presented below: Condensed Consolidated Statements of Operations Three Months Six Months Ended 2015 2014 2015 2014 Cost of sales $ — $ 0.1 $ — $ 0.1 Selling, general and administrative expenses — 1.6 1.3 2.5 Interest expense, net 26.5 5.5 23.7 7.3 Other (expense) income, net (a) (24.2 ) — (24.2 ) — (a) During the three and six months ended December 31, 2015, the Company recognized $18.1 and $6.1 of realized and unrealized losses, respectively, on foreign currency forward contracts related to the advance payment as described in Note 9.</t>
  </si>
  <si>
    <t>Reclassification out of Accumulated Other Comprehensive Income</t>
  </si>
  <si>
    <t>The amount of gains and losses recognized in OCI in the Condensed Consolidated Balance Sheets related to the Company’s derivative and non-derivative financial instruments which are designated as hedging instruments for the three and six months ended December 31, 2015 and 2014 is presented below: Gain (Loss) Recognized in OCI Three Months Six Months Ended 2015 2014 2015 2014 Foreign exchange forward contracts $ 0.9 $ 9.1 $ 7.6 $ 17.3 Interest rate swap contracts 2.5 — 2.5 — Net investment hedge 9.1 — 9.1 — The amount of gains and losses reclassified from AOCI to the Condensed Consolidated Statements of Operations related to the Company’s derivative financial instruments which are designated as hedging instruments during the three and six months ended December 31, 2015 and 2014 is presented below: Condensed Consolidated Statements of Operations Classification of Gain (Loss) Reclassified from AOCI/(L) Three Months Six Months Ended 2015 2014 2015 2014 Foreign exchange forward contracts: Net revenue $ 1.4 $ 1.5 $ 2.8 $ 1.9 Cost of Sales 0.1 (1.8 ) 0.1 (1.6 ) Interest rate swap contracts: Interest expense $ (0.8 ) $ — $ (0.8 ) $ —</t>
  </si>
  <si>
    <t>EQUITY (Tables)</t>
  </si>
  <si>
    <t>Schedule of accumulated other comprehensive income (loss)</t>
  </si>
  <si>
    <t xml:space="preserve">Accumulated Other Comprehensive Income (Loss) (Losses) Gains on Cash Flow Hedges Foreign Currency Translation Adjustments Pension and Other Post-Employment Benefit Plans Total Gains on Net Investment Hedge Other Foreign Currency Translation Adjustments Balance—July 1, 2015 $ (0.1 ) $ — $ (249.3 ) $ (24.6 ) $ (274.0 ) Other comprehensive income (loss) before reclassifications 8.8 9.1 (27.6 ) 0.2 (9.5 ) Less: Net amounts reclassified from AOCI 1.5 — — — 1.5 Net current-period other comprehensive income (loss) 7.3 9.1 (27.6 ) 0.2 (11.0 ) Balance—December 31, 2015 $ 7.2 $ 9.1 $ (276.9 ) $ (24.4 ) $ (285.0 ) </t>
  </si>
  <si>
    <t>SHARE-BASED COMPENSATION PLANS (Tables)</t>
  </si>
  <si>
    <t>Outstanding nonqualified stock option activity</t>
  </si>
  <si>
    <t>The Company’s outstanding nonqualified stock options as of December 31, 2015 and activity during the six months then ended are presented below: Shares (in millions) Weighted Average Exercise Price Aggregate Intrinsic Value Weighted Average Remaining Contractual Term Outstanding at July 1, 2015 14.0 $ 11.32 Exercised (2.0 ) 9.05 Canceled or expired (0.9 ) 16.24 Outstanding at December 31, 2015 11.1 $ 11.31 Vested and expected to vest at December 31, 2015 9.0 $ 9.94 $ 141.8 4.24 Exercisable at December 31, 2015 5.5 $ 8.78 $ 91.9 3.22</t>
  </si>
  <si>
    <t>A summary of the total intrinsic value of stock options exercised and payments to settle nonqualified stock options</t>
  </si>
  <si>
    <t>A summary of the total intrinsic value of stock options exercised for the six months ended December 31, 2015 and 2014 is presented below: Six Months Ended December 31, 2015 2014 Intrinsic value of options exercised $ 38.6 $ 38.5</t>
  </si>
  <si>
    <t>Outstanding and non-vested RSU activity</t>
  </si>
  <si>
    <t>The Company’s outstanding RSUs as of December 31, 2015 and activity during the six months then ended are presented below: Shares (in millions) Aggregate Intrinsic Value Weighted Average Grant Date Fair Value Outstanding at July 1, 2015 4.3 Granted 1.3 Settled (0.1 ) Canceled (0.4 ) Outstanding at December 31, 2015 5.1 Vested and expected to vest at December 31, 2015 3.6 $ 91.7 $ 3.18</t>
  </si>
  <si>
    <t>NET INCOME ATTRIBUTABLE TO COTY INC. PER COMMON SHARE (Tables)</t>
  </si>
  <si>
    <t>Reconciliation of numerators and denominators of basic and diluted EPS computations</t>
  </si>
  <si>
    <t xml:space="preserve">Reconciliation between the numerators and denominators of the basic and diluted EPS computations is presented below: Three Months Ended Six Months Ended 2015 2014 2015 2014 (in millions, except per share data) Net income attributable to Coty Inc. $ 89.0 $ 125.4 $ 214.7 $ 136.0 Weighted-average common shares outstanding—Basic 345.0 353.4 352.5 353.8 Effect of dilutive stock options and Series A Preferred Stock (a) 6.3 7.4 6.5 7.9 Effect of restricted stock and RSUs (b) 3.0 1.8 3.0 1.8 Weighted-average common shares outstanding—Diluted 354.3 362.6 362.0 363.5 Net income attributable to Coty Inc. per common share: Basic $ 0.26 $ 0.35 $ 0.61 $ 0.38 Diluted 0.25 0.35 0.59 0.37 (a) For the three and six months ended December 31, 2015, outstanding stock options and Series A Preferred Stock with purchase or conversion rights to 3.0 million and 3.3 million shares of common stock, respectively, were excluded from the computation of diluted EPS as their inclusion would be anti-dilutive. For the three and six months ended December 31, 2014 , no options were excluded in the computation of EPS. (b) For the three and six months ended December 31, 2015, less than 0.1 million RSUs outstanding were excluded from the computation of diluted EPS as their inclusion would be anti-dilutive. For the three and six months ended December 31, 2014, 0.1 million and 0.8 million RSUs outstanding, respectively, were excluded from the computation of diluted EPS as their inclusion would be anti-dilutive. </t>
  </si>
  <si>
    <t>SUMMARY OF SIGNIFICANT ACCOUNTING POLICIES (Details) - USD ($) $ in Millions</t>
  </si>
  <si>
    <t>Effective income tax rate, percent</t>
  </si>
  <si>
    <t>11.80%</t>
  </si>
  <si>
    <t>17.90%</t>
  </si>
  <si>
    <t>(30.60%)</t>
  </si>
  <si>
    <t>13.90%</t>
  </si>
  <si>
    <t>Gross unrecognized tax benefits</t>
  </si>
  <si>
    <t>Unrecognized tax benefits that would impact effective tax rate</t>
  </si>
  <si>
    <t>Unrecognized tax benefits, net</t>
  </si>
  <si>
    <t>Total interest and penalties</t>
  </si>
  <si>
    <t>Gross accrued interest and penalties</t>
  </si>
  <si>
    <t>Reasonably possible decrease in UTB's</t>
  </si>
  <si>
    <t>U.S. federal statutory rate, percent</t>
  </si>
  <si>
    <t>35.00%</t>
  </si>
  <si>
    <t>Income Tax Examination [Line Items]</t>
  </si>
  <si>
    <t>Domestic Tax Authority | IRS</t>
  </si>
  <si>
    <t>Valuation allowance due to on-going operating losses</t>
  </si>
  <si>
    <t>Domestic Tax Authority | IRS | Settlement with Taxing Authority</t>
  </si>
  <si>
    <t>Reduction of gross unrecognized tax benefits</t>
  </si>
  <si>
    <t>Domestic Tax Authority | IRS | Settlement with Taxing Authority | Trademarks</t>
  </si>
  <si>
    <t>Recognition of additional deferred tax assets</t>
  </si>
  <si>
    <t>SEGMENT REPORTING - Reporting Segments (Details) - USD ($) $ in Millions</t>
  </si>
  <si>
    <t>Segment Reporting Information [Line Items]</t>
  </si>
  <si>
    <t>Operating (loss) income</t>
  </si>
  <si>
    <t>Fragrances</t>
  </si>
  <si>
    <t>Color Cosmetics</t>
  </si>
  <si>
    <t>Skin &amp; Body Care</t>
  </si>
  <si>
    <t>Corporate</t>
  </si>
  <si>
    <t>Operating Segments | Fragrances</t>
  </si>
  <si>
    <t>Operating Segments | Color Cosmetics</t>
  </si>
  <si>
    <t>Operating Segments | Skin &amp; Body Care</t>
  </si>
  <si>
    <t>SEGMENT REPORTING - Reportable Segments, Product Categories Exceeding Five Percent Of Consolidated Net Revenues (Details) - Product Concentration Risk - Net revenue</t>
  </si>
  <si>
    <t>Percentage of consolidated revenues</t>
  </si>
  <si>
    <t>100.00%</t>
  </si>
  <si>
    <t>50.50%</t>
  </si>
  <si>
    <t>54.60%</t>
  </si>
  <si>
    <t>Fragrances | Designer</t>
  </si>
  <si>
    <t>38.70%</t>
  </si>
  <si>
    <t>40.10%</t>
  </si>
  <si>
    <t>Fragrances | Lifestyle</t>
  </si>
  <si>
    <t>6.70%</t>
  </si>
  <si>
    <t>8.10%</t>
  </si>
  <si>
    <t>Fragrances | Celebrity</t>
  </si>
  <si>
    <t>5.10%</t>
  </si>
  <si>
    <t>6.40%</t>
  </si>
  <si>
    <t>33.00%</t>
  </si>
  <si>
    <t>28.00%</t>
  </si>
  <si>
    <t>Color Cosmetics | Nail Care</t>
  </si>
  <si>
    <t>13.70%</t>
  </si>
  <si>
    <t>12.70%</t>
  </si>
  <si>
    <t>Color Cosmetics | Other Color Cosmetics</t>
  </si>
  <si>
    <t>19.30%</t>
  </si>
  <si>
    <t>15.30%</t>
  </si>
  <si>
    <t>Operating Segments</t>
  </si>
  <si>
    <t>51.80%</t>
  </si>
  <si>
    <t>54.90%</t>
  </si>
  <si>
    <t>Operating Segments | Fragrances | Designer</t>
  </si>
  <si>
    <t>39.50%</t>
  </si>
  <si>
    <t>39.20%</t>
  </si>
  <si>
    <t>Operating Segments | Fragrances | Lifestyle</t>
  </si>
  <si>
    <t>7.40%</t>
  </si>
  <si>
    <t>9.20%</t>
  </si>
  <si>
    <t>Operating Segments | Fragrances | Celebrity</t>
  </si>
  <si>
    <t>4.90%</t>
  </si>
  <si>
    <t>6.50%</t>
  </si>
  <si>
    <t>30.90%</t>
  </si>
  <si>
    <t>27.00%</t>
  </si>
  <si>
    <t>Operating Segments | Color Cosmetics | Nail Care</t>
  </si>
  <si>
    <t>12.30%</t>
  </si>
  <si>
    <t>11.70%</t>
  </si>
  <si>
    <t>Operating Segments | Color Cosmetics | Other Color Cosmetics</t>
  </si>
  <si>
    <t>18.60%</t>
  </si>
  <si>
    <t>17.30%</t>
  </si>
  <si>
    <t>18.10%</t>
  </si>
  <si>
    <t>16.50%</t>
  </si>
  <si>
    <t>17.40%</t>
  </si>
  <si>
    <t>Operating Segments | Skin &amp; Body Care | Body Care</t>
  </si>
  <si>
    <t>11.60%</t>
  </si>
  <si>
    <t>11.10%</t>
  </si>
  <si>
    <t>12.10%</t>
  </si>
  <si>
    <t>Operating Segments | Skin &amp; Body Care | Skin Care</t>
  </si>
  <si>
    <t>5.70%</t>
  </si>
  <si>
    <t>5.40%</t>
  </si>
  <si>
    <t>5.30%</t>
  </si>
  <si>
    <t>RESTRUCTURING COSTS - Restructuring Costs (Details) - USD ($) $ in Millions</t>
  </si>
  <si>
    <t>Restructuring charges</t>
  </si>
  <si>
    <t>RESTRUCTURING COSTS - Narrative (Details) - USD ($) $ in Millions</t>
  </si>
  <si>
    <t>Pre-tax restructuring and related costs</t>
  </si>
  <si>
    <t>Restructuring costs incurred</t>
  </si>
  <si>
    <t>Remaining accrual</t>
  </si>
  <si>
    <t>Capital expenditures in fiscal 2016</t>
  </si>
  <si>
    <t>Capital expenditures in fiscal 2017</t>
  </si>
  <si>
    <t>2018 cash expenditures</t>
  </si>
  <si>
    <t>Organizational Redesign | Minimum</t>
  </si>
  <si>
    <t>Organizational Redesign | Maximum</t>
  </si>
  <si>
    <t>Productivity Program | Minimum</t>
  </si>
  <si>
    <t>RESTRUCTURING COSTS - Related liability balance and activity for the restructuring costs (Details) $ in Millions</t>
  </si>
  <si>
    <t>Dec. 31, 2015USD ($)</t>
  </si>
  <si>
    <t>Restructuring Reserve [Roll Forward]</t>
  </si>
  <si>
    <t>Balance—July 1, 2015</t>
  </si>
  <si>
    <t>Payments</t>
  </si>
  <si>
    <t>Changes in estimates</t>
  </si>
  <si>
    <t>Effect of exchange rates</t>
  </si>
  <si>
    <t>Balance—December 31, 2015</t>
  </si>
  <si>
    <t>Organizational Redesign | Severance and Employee Benefits</t>
  </si>
  <si>
    <t>Organizational Redesign | Third-Party Contract Terminations</t>
  </si>
  <si>
    <t>Organizational Redesign | Other Exit Costs</t>
  </si>
  <si>
    <t>Productivity Program | Severance and Employee Benefits</t>
  </si>
  <si>
    <t>Productivity Program | Third-Party Contract Terminations</t>
  </si>
  <si>
    <t>Productivity Program | Other Exit Costs</t>
  </si>
  <si>
    <t>BUSINESS COMBINATIONS (Details) - USD ($) $ in Millions</t>
  </si>
  <si>
    <t>Apr. 01, 2015</t>
  </si>
  <si>
    <t>Business Acquisition [Line Items]</t>
  </si>
  <si>
    <t>Transaction related costs</t>
  </si>
  <si>
    <t>Bourjois Cosmetics Brand</t>
  </si>
  <si>
    <t>Percentage of net assets acquired</t>
  </si>
  <si>
    <t>Adjustments to fair value of Bourjois assets acquired</t>
  </si>
  <si>
    <t>Bourjois Cosmetics Brand | Acquisition-related Costs</t>
  </si>
  <si>
    <t>Bourjois Cosmetics Brand | Color Cosmetics</t>
  </si>
  <si>
    <t>Bourjois Cosmetics Brand | Skin &amp; Body Care</t>
  </si>
  <si>
    <t>Bourjois Cosmetics Brand | Fragrances</t>
  </si>
  <si>
    <t>Bourjois Cosmetics Brand | Common Stock | Common Class A</t>
  </si>
  <si>
    <t>Total purchase price</t>
  </si>
  <si>
    <t>ACQUISITION-RELATED COSTS (Details) - USD ($) $ in Millions</t>
  </si>
  <si>
    <t>INVENTORIES (Details) - USD ($) $ in Millions</t>
  </si>
  <si>
    <t>Raw materials</t>
  </si>
  <si>
    <t>Work-in-process</t>
  </si>
  <si>
    <t>Finished goods</t>
  </si>
  <si>
    <t>Total inventories</t>
  </si>
  <si>
    <t>GOODWILL AND OTHER INTANGIBLE ASSETS, NET - Goodwill And Other Intangible Assets, Net (Details) $ in Millions</t>
  </si>
  <si>
    <t>Goodwill [Roll Forward]</t>
  </si>
  <si>
    <t>Goodwill, Gross</t>
  </si>
  <si>
    <t>Accumulated impairments</t>
  </si>
  <si>
    <t>Foreign currency translation</t>
  </si>
  <si>
    <t>Beamly Limited</t>
  </si>
  <si>
    <t>Acquisitions</t>
  </si>
  <si>
    <t>[1]</t>
  </si>
  <si>
    <t>Percentage of voting interests acquired</t>
  </si>
  <si>
    <t>Purchase price</t>
  </si>
  <si>
    <t>Fragrances | Beamly Limited</t>
  </si>
  <si>
    <t>Color Cosmetics | Beamly Limited</t>
  </si>
  <si>
    <t>Skin &amp; Body Care | Beamly Limited</t>
  </si>
  <si>
    <t>During the six months ended December 31, 2015, the Company acquired 100% of the issued share capital of Beamly Limited (the “digital marketing company”) for a purchase price of $17.9, in a transaction accounted for as a business combination.</t>
  </si>
  <si>
    <t>GOODWILL AND OTHER INTANGIBLE ASSETS, NET - Other Intangible Assets (Details) - USD ($) $ in Millions</t>
  </si>
  <si>
    <t>Indefinite-lived other intangible assets, net</t>
  </si>
  <si>
    <t>Finite-lived other intangible assets, net</t>
  </si>
  <si>
    <t>Total Other intangible assets, net</t>
  </si>
  <si>
    <t>Net of accumulated impairment</t>
  </si>
  <si>
    <t>The balance of the Indefinite-lived other intangible assets is comprised solely of trademarks, net of accumulated impairments of $197.8 as of December 31, 2015 and June 30, 2015.</t>
  </si>
  <si>
    <t>GOODWILL AND OTHER INTANGIBLE ASSETS, NET - Intangible Assets (Details) - USD ($) $ in Millions</t>
  </si>
  <si>
    <t>Finite-Lived Intangible Assets [Line Items]</t>
  </si>
  <si>
    <t>Cost</t>
  </si>
  <si>
    <t>Accumulated Amortization</t>
  </si>
  <si>
    <t>Accumulated Impairment</t>
  </si>
  <si>
    <t>Net</t>
  </si>
  <si>
    <t>License agreements</t>
  </si>
  <si>
    <t>Customer relationships</t>
  </si>
  <si>
    <t>Trademarks</t>
  </si>
  <si>
    <t>Product formulations</t>
  </si>
  <si>
    <t>OTHER NONCURRENT ASSETS (Details) BRL in Millions, $ in Millions</t>
  </si>
  <si>
    <t>Feb. 01, 2016USD ($)</t>
  </si>
  <si>
    <t>Feb. 01, 2016BRL</t>
  </si>
  <si>
    <t>Dec. 28, 2015USD ($)</t>
  </si>
  <si>
    <t>Dec. 28, 2015BRL</t>
  </si>
  <si>
    <t>Nov. 02, 2015</t>
  </si>
  <si>
    <t>Jun. 30, 2015USD ($)</t>
  </si>
  <si>
    <t>Hypermarcas Beauty Business</t>
  </si>
  <si>
    <t>Hypermarcas Beauty Business | Other Noncurrent Assets</t>
  </si>
  <si>
    <t>Advance payment</t>
  </si>
  <si>
    <t>Subsequent Event | Hypermarcas Beauty Business</t>
  </si>
  <si>
    <t>DEBT - Schedule of debt (Details) € in Millions, $ in Millions</t>
  </si>
  <si>
    <t>Oct. 27, 2015USD ($)</t>
  </si>
  <si>
    <t>Oct. 27, 2015EUR (€)</t>
  </si>
  <si>
    <t>Debt Instrument [Line Items]</t>
  </si>
  <si>
    <t>Short-term debt</t>
  </si>
  <si>
    <t>Total Long-term debt, net</t>
  </si>
  <si>
    <t>Other long-term debt and capital lease obligations</t>
  </si>
  <si>
    <t>Total debt</t>
  </si>
  <si>
    <t>Less: Short-term debt and current portion of long-term debt</t>
  </si>
  <si>
    <t>Total Long-term debt</t>
  </si>
  <si>
    <t>Less: Discount on Long-term debt</t>
  </si>
  <si>
    <t>2013 Term Loan due March 2018 | Coty Inc. Credit Facility Incremental Term Loan</t>
  </si>
  <si>
    <t>Revolving Loan Facility due April 2018 | Coty Inc. Credit Facility</t>
  </si>
  <si>
    <t>Term Loan A Facility due October 2020</t>
  </si>
  <si>
    <t>Term Loan B Facility due October 2022</t>
  </si>
  <si>
    <t>Revolving Loan Facility due April 2018</t>
  </si>
  <si>
    <t>Line of Credit | Credit Agreement due March 2018</t>
  </si>
  <si>
    <t>Coty Inc. Credit Facility | 2013 Term Loan due March 2018</t>
  </si>
  <si>
    <t>Coty Inc. Credit Facility | Revolving Loan Facility due April 2018</t>
  </si>
  <si>
    <t>DEBT (Details) € in Millions, $ in Millions</t>
  </si>
  <si>
    <t>Deferred financing fees</t>
  </si>
  <si>
    <t>Total net leverage ratio</t>
  </si>
  <si>
    <t>Write off of deferred financing costs</t>
  </si>
  <si>
    <t>Minimum</t>
  </si>
  <si>
    <t>Maximum</t>
  </si>
  <si>
    <t>Term Loan A Facility due October 2020 | Interest Rate Margin on LIBOR Rate | Minimum</t>
  </si>
  <si>
    <t>Margin percentage</t>
  </si>
  <si>
    <t>1.00%</t>
  </si>
  <si>
    <t>Term Loan A Facility due October 2020 | Interest Rate Margin on LIBOR Rate | Maximum</t>
  </si>
  <si>
    <t>2.00%</t>
  </si>
  <si>
    <t>Term Loan A Facility due October 2020 | Interest Rate Margin on Base Rate | Minimum</t>
  </si>
  <si>
    <t>0.00%</t>
  </si>
  <si>
    <t>Term Loan A Facility due October 2020 | Interest Rate Margin on Base Rate | Maximum</t>
  </si>
  <si>
    <t>Term Loan A Facility due October 2020 | Applicable Interest Rate Spread</t>
  </si>
  <si>
    <t>1.50%</t>
  </si>
  <si>
    <t>Term of revolving credit facility</t>
  </si>
  <si>
    <t>5 years</t>
  </si>
  <si>
    <t>Revolving Loan Facility due April 2018 | Interest Rate Margin on LIBOR Rate | Minimum</t>
  </si>
  <si>
    <t>Revolving Loan Facility due April 2018 | Interest Rate Margin on LIBOR Rate | Maximum</t>
  </si>
  <si>
    <t>Revolving Loan Facility due April 2018 | Interest Rate Margin on Base Rate | Minimum</t>
  </si>
  <si>
    <t>Revolving Loan Facility due April 2018 | Interest Rate Margin on Base Rate | Maximum</t>
  </si>
  <si>
    <t>Revolving Loan Facility due April 2018 | Applicable Interest Rate Spread</t>
  </si>
  <si>
    <t>Term Loan B Facility due October 2022 | Minimum</t>
  </si>
  <si>
    <t>Unused commitment fee percentage</t>
  </si>
  <si>
    <t>0.25%</t>
  </si>
  <si>
    <t>Term Loan B Facility due October 2022 | Maximum</t>
  </si>
  <si>
    <t>0.50%</t>
  </si>
  <si>
    <t>Term Loan B Facility due October 2022 | Interest Rate Margin on LIBOR Rate</t>
  </si>
  <si>
    <t>3.00%</t>
  </si>
  <si>
    <t>Term Loan B Facility due October 2022 | Base Rate Floor | United States of America, Dollars</t>
  </si>
  <si>
    <t>Interest rate percentage</t>
  </si>
  <si>
    <t>1.75%</t>
  </si>
  <si>
    <t>Term Loan B Facility due October 2022 | LIBOR Interest Rate Floor | United States of America, Dollars</t>
  </si>
  <si>
    <t>0.75%</t>
  </si>
  <si>
    <t>Term Loan B Facility due October 2022 | Interest Rate Margin on Base Rate</t>
  </si>
  <si>
    <t>Term Loan B Facility due October 2022 | Applicable Interest Rate Spread</t>
  </si>
  <si>
    <t>Term Loan B Facility due October 2022 | EURIBOR Interest Rate Floor | Euro Member Countries, Euro</t>
  </si>
  <si>
    <t>Term Loan B Facility due October 2022 | Interest Rate Margin on EURIBOR Rate</t>
  </si>
  <si>
    <t>2.75%</t>
  </si>
  <si>
    <t>Revolving Credit Facility, Swing Line Loan</t>
  </si>
  <si>
    <t>Quarterly installment percentage</t>
  </si>
  <si>
    <t>1.25%</t>
  </si>
  <si>
    <t>Discount percentage</t>
  </si>
  <si>
    <t>INTEREST EXPENSE, NET (Details) - USD ($) $ in Millions</t>
  </si>
  <si>
    <t>Interest expense</t>
  </si>
  <si>
    <t>Foreign exchange (gains) losses, net of derivative contracts</t>
  </si>
  <si>
    <t>Interest income</t>
  </si>
  <si>
    <t>Total interest expense, net</t>
  </si>
  <si>
    <t>Gain on short term forward contracts</t>
  </si>
  <si>
    <t>During the three months ended December 31, 2015 the Company recorded a gain of $11.1 related to short-term forward contracts to exchange Euros for U.S. Dollars related to the Euro tranche of debt issued during the quarter. These short-term forward contracts were entered into to facilitate the repayment of the Company’s then existing U.S. Dollar denominated term loans as part of the debt refinancing discussed in Note 10. Fluctuations in exchange rates between the dates the short-term forward contracts were entered into and the settlement date resulted in a gain upon settlement of $11.1 included within Total interest expense, net for the three and six months ended December 31, 2015 in the Company’s Condensed Consolidated Statements of Operations.</t>
  </si>
  <si>
    <t>EMPLOYEE BENEFIT PLANS (Details) - USD ($) $ in Millions</t>
  </si>
  <si>
    <t>Defined Benefit Plan Disclosure [Line Items]</t>
  </si>
  <si>
    <t>Service cost</t>
  </si>
  <si>
    <t>Interest cost</t>
  </si>
  <si>
    <t>Expected return on plan assets</t>
  </si>
  <si>
    <t>Amortization of prior service credit</t>
  </si>
  <si>
    <t>Amortization of net loss</t>
  </si>
  <si>
    <t>Curtailment gain</t>
  </si>
  <si>
    <t>Net periodic benefit cost</t>
  </si>
  <si>
    <t>U.S. Pension Plan</t>
  </si>
  <si>
    <t>International Pension Plan</t>
  </si>
  <si>
    <t>Other Post-Employment Benefits</t>
  </si>
  <si>
    <t>FAIR VALUE MEASUREMENTS - Financial Assets And Liabilities Measured On A Recurring Basis (Details) - Recurring fair value measurements - USD ($) $ in Millions</t>
  </si>
  <si>
    <t>Assets:</t>
  </si>
  <si>
    <t>Foreign exchange forward contracts</t>
  </si>
  <si>
    <t>Interest rate swap contracts</t>
  </si>
  <si>
    <t>Total Assets</t>
  </si>
  <si>
    <t>Liabilities:</t>
  </si>
  <si>
    <t>Contingent consideration - business combination</t>
  </si>
  <si>
    <t>Total Liabilities</t>
  </si>
  <si>
    <t>Total recurring fair value measurements</t>
  </si>
  <si>
    <t>FAIR VALUE MEASUREMENTS - Fair Values Of The Company’s Financial Instruments (Details) - USD ($) $ in Millions</t>
  </si>
  <si>
    <t>Carrying Amount</t>
  </si>
  <si>
    <t>Dividends payable</t>
  </si>
  <si>
    <t>Carrying Amount | Coty Credit Agreement</t>
  </si>
  <si>
    <t>Debt instrument, value</t>
  </si>
  <si>
    <t>Carrying Amount | Prior Coty Inc. Credit Facilities</t>
  </si>
  <si>
    <t>Fair Value</t>
  </si>
  <si>
    <t>Fair Value | Coty Credit Agreement</t>
  </si>
  <si>
    <t>Fair Value | Prior Coty Inc. Credit Facilities</t>
  </si>
  <si>
    <t>DERIVATIVE INSTRUMENTS - Narrative (Details) € in Millions, $ in Millions</t>
  </si>
  <si>
    <t>Derivative [Line Items]</t>
  </si>
  <si>
    <t>Exposure to credit risk</t>
  </si>
  <si>
    <t>Exposure to credit risk in event of nonperformance</t>
  </si>
  <si>
    <t>Accumulated Foreign Currency Adjustment Attributable to Parent</t>
  </si>
  <si>
    <t>Foreign currency translation adjustment component of AOCI</t>
  </si>
  <si>
    <t>Euro Tranche of Term Loan B Facility</t>
  </si>
  <si>
    <t>Foreign currency forward contracts in net liability position</t>
  </si>
  <si>
    <t>Foreign exchange forward contracts | Derivatives designated as hedges:</t>
  </si>
  <si>
    <t>Notional value</t>
  </si>
  <si>
    <t>AOCI</t>
  </si>
  <si>
    <t>Foreign currency exchange forward contracts</t>
  </si>
  <si>
    <t>Foreign exchange forward contracts | Derivatives designated as hedges: | United Kingdom, Pounds</t>
  </si>
  <si>
    <t>Foreign exchange forward contracts | Derivatives designated as hedges: | Euro Member Countries, Euro</t>
  </si>
  <si>
    <t>Foreign exchange forward contracts | Derivatives designated as hedges: | Australia, Dollars</t>
  </si>
  <si>
    <t>Foreign exchange forward contracts | Derivatives designated as hedges: | Canada, Dollars</t>
  </si>
  <si>
    <t>Foreign exchange forward contracts | Derivatives designated as hedges: | Russia, Rubles</t>
  </si>
  <si>
    <t>Foreign exchange forward contracts | Derivatives not designated as hedges:</t>
  </si>
  <si>
    <t>Interest rate swap contracts | Derivatives designated as hedges:</t>
  </si>
  <si>
    <t>Net investment hedge</t>
  </si>
  <si>
    <t>DERIVATIVE INSTRUMENTS - Fair Value Of Derivative Instruments Outstanding (Details) - USD ($) $ in Millions</t>
  </si>
  <si>
    <t>Derivatives, Fair Value [Line Items]</t>
  </si>
  <si>
    <t>Derivative Asset</t>
  </si>
  <si>
    <t>Derivative Liability</t>
  </si>
  <si>
    <t>Derivatives designated as hedges:</t>
  </si>
  <si>
    <t>Derivatives designated as hedges: | Foreign exchange forward contracts | Prepaid expenses and other current assets</t>
  </si>
  <si>
    <t>Derivatives designated as hedges: | Foreign exchange forward contracts | Accrued expenses and other current liabilities</t>
  </si>
  <si>
    <t>Derivatives designated as hedges: | Interest rate swap contracts | Prepaid expenses and other current assets</t>
  </si>
  <si>
    <t>Derivatives designated as hedges: | Interest rate swap contracts | Accrued expenses and other current liabilities</t>
  </si>
  <si>
    <t>Derivatives designated as hedges: | Interest rate swap contracts | Other Noncurrent Assets</t>
  </si>
  <si>
    <t>Derivatives designated as hedges: | Interest rate swap contracts | Other Noncurrent Liabilities</t>
  </si>
  <si>
    <t>Derivatives not designated as hedges:</t>
  </si>
  <si>
    <t>Derivatives not designated as hedges: | Foreign exchange forward contracts | Prepaid expenses and other current assets</t>
  </si>
  <si>
    <t>Derivatives not designated as hedges: | Foreign exchange forward contracts | Accrued expenses and other current liabilities</t>
  </si>
  <si>
    <t>DERIVATIVE INSTRUMENTS - Gross Amount Of Foreign Exchange Contract Hedges Recorded As Assets And Liabilities In The Condensed Consolidated Balance Sheet (Details) - Foreign exchange forward contracts - USD ($) $ in Millions</t>
  </si>
  <si>
    <t>Offsetting Derivative Assets [Abstract]</t>
  </si>
  <si>
    <t>Derivative Asset, Gross Amount Recognized</t>
  </si>
  <si>
    <t>Derivative Asset, Gross Amount Offset in the Condensed Consolidated Statement of Operations</t>
  </si>
  <si>
    <t>Derivative Asset, Fair Value, After Netting</t>
  </si>
  <si>
    <t>Derivative, Gross Amounts Not Offset in the Consolidated Balance Sheet, Financial Instruments</t>
  </si>
  <si>
    <t>Derivative, Gross Amounts Not Offset in the Consolidated Balance Sheet, Cash Collateral Received</t>
  </si>
  <si>
    <t>Derivative Asset, Net Amount</t>
  </si>
  <si>
    <t>Offsetting Derivative Liabilities [Abstract]</t>
  </si>
  <si>
    <t>Derivative Liability, Gross Amounts Recognized</t>
  </si>
  <si>
    <t>Derivative Liability, Gross Amount Offset in the Condensed Consolidated Statement of Operations</t>
  </si>
  <si>
    <t>Derivative Liability, After Netting</t>
  </si>
  <si>
    <t>Derivative Liability, Net Amount</t>
  </si>
  <si>
    <t>DERIVATIVE INSTRUMENTS - Amount Of Gains And Losses Related Derivative Financial Instruments Not Designated As Hedging Instruments (Details) - USD ($) $ in Millions</t>
  </si>
  <si>
    <t>Derivative Instruments, Gain (Loss) [Line Items]</t>
  </si>
  <si>
    <t>Realized losses recognized</t>
  </si>
  <si>
    <t>Unrealized losses recognized</t>
  </si>
  <si>
    <t>Derivatives not designated as hedges: | Foreign exchange forward contracts | Cost of sales</t>
  </si>
  <si>
    <t>Condensed Consolidated Statements of Operations Classification of Gain (Loss) Recognized in Operations</t>
  </si>
  <si>
    <t>Derivatives not designated as hedges: | Foreign exchange forward contracts | Selling, general and administrative expenses</t>
  </si>
  <si>
    <t>Derivatives not designated as hedges: | Foreign exchange forward contracts | Interest expense, net</t>
  </si>
  <si>
    <t>Derivatives not designated as hedges: | Foreign exchange forward contracts | Other (expense) income, net</t>
  </si>
  <si>
    <t>During the three and six months ended December 31, 2015, the Company recognized $18.1 and $6.1 of realized and unrealized losses, respectively, on foreign currency forward contracts related to the advance payment as described in Note 9.</t>
  </si>
  <si>
    <t>DERIVATIVE INSTRUMENTS Gains and losses recognized in OCI in the Condensed Consolidated Balance Sheets related derivative financial instruments designated as hedging instruments (Details) - USD ($) $ in Millions</t>
  </si>
  <si>
    <t>Gain (Loss) Recognized in OCI</t>
  </si>
  <si>
    <t>DERIVATIVE INSTRUMENTS Amount of gains/losses released from AOCI to the PL (Details) - USD ($) $ in Millions</t>
  </si>
  <si>
    <t>Foreign exchange forward contracts | Net revenue</t>
  </si>
  <si>
    <t>Reclassification Adjustment out of Accumulated Other Comprehensive Income on Derivatives [Line Items]</t>
  </si>
  <si>
    <t>Condensed Consolidated Statements of Operations Classification of Gain (Loss) Reclassified from AOCI/(L), Net revenue</t>
  </si>
  <si>
    <t>Foreign exchange forward contracts | Cost of Sales</t>
  </si>
  <si>
    <t>Condensed Consolidated Statements of Operations Classification of Gain (Loss) Reclassified from AOCI/(L), Cost of Sales and Interest Expense</t>
  </si>
  <si>
    <t>Interest rate swap contracts | Interest expense, net</t>
  </si>
  <si>
    <t>EQUITY - Narrative (Details)</t>
  </si>
  <si>
    <t>Dec. 17, 2015USD ($)$ / shares</t>
  </si>
  <si>
    <t>Dec. 03, 2015shares</t>
  </si>
  <si>
    <t>Oct. 15, 2015USD ($)</t>
  </si>
  <si>
    <t>Sep. 11, 2015USD ($)$ / shares</t>
  </si>
  <si>
    <t>Jul. 08, 2015USD ($)shares</t>
  </si>
  <si>
    <t>Dec. 31, 2015USD ($)vote$ / sharesshares</t>
  </si>
  <si>
    <t>Dec. 31, 2014$ / shares</t>
  </si>
  <si>
    <t>Dec. 31, 2014USD ($)$ / shares</t>
  </si>
  <si>
    <t>Jun. 30, 2015USD ($)$ / sharesshares</t>
  </si>
  <si>
    <t>Oct. 01, 2015USD ($)</t>
  </si>
  <si>
    <t>Aug. 13, 2015USD ($)</t>
  </si>
  <si>
    <t>Class of Stock [Line Items]</t>
  </si>
  <si>
    <t>Preferred stock, par value (in dollars per share) | $ / shares</t>
  </si>
  <si>
    <t>Preferred stock, shares authorized | shares</t>
  </si>
  <si>
    <t>Preferred stock, shares outstanding | shares</t>
  </si>
  <si>
    <t>Repurchase amount</t>
  </si>
  <si>
    <t>Dividends declared (in dollars per share) | $ / shares</t>
  </si>
  <si>
    <t>Share purchase prices | $ / shares</t>
  </si>
  <si>
    <t>Additional Paid-in Capital | Restricted Stock Units (RSUs)</t>
  </si>
  <si>
    <t>Reduction of dividend accrual recorded in prior period</t>
  </si>
  <si>
    <t>Other Noncurrent Liabilities | RSU And Restricted Shares of Class A Common Stock</t>
  </si>
  <si>
    <t>Other Noncurrent Liabilities | Restricted Stock Units (RSUs)</t>
  </si>
  <si>
    <t>Executive Officer | Accrued expenses and other current liabilities</t>
  </si>
  <si>
    <t>Recognized compensation expense</t>
  </si>
  <si>
    <t>Common stock, par value (in dollars per share) | $ / shares</t>
  </si>
  <si>
    <t>Number of votes per share | vote</t>
  </si>
  <si>
    <t>Common stock, shares authorized | shares</t>
  </si>
  <si>
    <t>Common stock, shares outstanding | shares</t>
  </si>
  <si>
    <t>Number of shares repurchased | shares</t>
  </si>
  <si>
    <t>Aggregate fair value of shares repurchased</t>
  </si>
  <si>
    <t>Common Class A | Greater than 5% of Class A Common Stock</t>
  </si>
  <si>
    <t>Common Class A | Affiliated Entity</t>
  </si>
  <si>
    <t>Related liability | shares</t>
  </si>
  <si>
    <t>Conversion price (in dollars per share)</t>
  </si>
  <si>
    <t>Series A Preferred Stock | Additional Paid-in Capital</t>
  </si>
  <si>
    <t>Series A Preferred Stock | Other Noncurrent Liabilities</t>
  </si>
  <si>
    <t>Common Class A and B</t>
  </si>
  <si>
    <t>Dividends paid</t>
  </si>
  <si>
    <t>EQUITY - Accumulated Other Comprehensive Income (Loss) (Details) - USD ($) $ in Millions</t>
  </si>
  <si>
    <t>AOCI Attributable to Parent, Net of Tax [Roll Forward]</t>
  </si>
  <si>
    <t>Other comprehensive income (loss) before reclassifications</t>
  </si>
  <si>
    <t>Less: Net amounts reclassified from AOCI</t>
  </si>
  <si>
    <t>Net current-period other comprehensive income (loss)</t>
  </si>
  <si>
    <t>(Losses) Gains on Cash Flow Hedges</t>
  </si>
  <si>
    <t>Accumulated Gain (Loss) on Net Investment Hedge</t>
  </si>
  <si>
    <t>Other Foreign Currency Translation Adjustments</t>
  </si>
  <si>
    <t>Pension and Other Post-Employment Benefit Plans</t>
  </si>
  <si>
    <t>SHARE-BASED COMPENSATION PLANS - Narrative (Details) - USD ($) $ / shares in Units, $ in Millions</t>
  </si>
  <si>
    <t>Jul. 24, 2015</t>
  </si>
  <si>
    <t>Jul. 21, 2015</t>
  </si>
  <si>
    <t>Jul. 08, 2015</t>
  </si>
  <si>
    <t>Dec. 02, 2014</t>
  </si>
  <si>
    <t>Share-based Compensation Arrangement by Share-based Payment Award [Line Items]</t>
  </si>
  <si>
    <t>Number of shares available for grant</t>
  </si>
  <si>
    <t>Stock options vesting period</t>
  </si>
  <si>
    <t>Nonqualified stock options exercise period</t>
  </si>
  <si>
    <t>2 years</t>
  </si>
  <si>
    <t>Nonqualified stock options contractual life</t>
  </si>
  <si>
    <t>7 years</t>
  </si>
  <si>
    <t>Outstanding options grant price (in dollars per share)</t>
  </si>
  <si>
    <t>Exercisable options grant price (in dollars per share)</t>
  </si>
  <si>
    <t>Phantom Share Units (PSUs)</t>
  </si>
  <si>
    <t>Total share-based compensation expense</t>
  </si>
  <si>
    <t>Value of phantom units</t>
  </si>
  <si>
    <t>Stock Option</t>
  </si>
  <si>
    <t>Total unrecognized share-based compensation expense</t>
  </si>
  <si>
    <t>Weighted-average period for unrecognized share-based compensation</t>
  </si>
  <si>
    <t>2 years 7 days</t>
  </si>
  <si>
    <t>10 years</t>
  </si>
  <si>
    <t>Restricted And Other Share Awards</t>
  </si>
  <si>
    <t>2 years 11 months 5 days</t>
  </si>
  <si>
    <t>Non Qualified Options</t>
  </si>
  <si>
    <t>4 years 3 months 15 days</t>
  </si>
  <si>
    <t>Restricted Stock Units (RSUs)</t>
  </si>
  <si>
    <t>Granted (in shares)</t>
  </si>
  <si>
    <t>Restricted Stock Units (RSUs) | Omnibus Long-Term Incentive Plan</t>
  </si>
  <si>
    <t>Restricted Stock</t>
  </si>
  <si>
    <t>Share-based compensation expense (income)</t>
  </si>
  <si>
    <t>SHARE-BASED COMPENSATION PLANS - Outstanding Non-qualified Stock Options Activity (Details) $ / shares in Units, shares in Millions, $ in Millions</t>
  </si>
  <si>
    <t>Dec. 31, 2015USD ($)$ / sharesshares</t>
  </si>
  <si>
    <t>Share-based Compensation Arrangement by Share-based Payment Award, Options, Outstanding [Roll Forward]</t>
  </si>
  <si>
    <t>Outstanding, beginning balance (in shares) | shares</t>
  </si>
  <si>
    <t>Exercised (in shares) | shares</t>
  </si>
  <si>
    <t>Forfeited or expired (in shares) | shares</t>
  </si>
  <si>
    <t>Outstanding, ending balance (in shares) | shares</t>
  </si>
  <si>
    <t>Vested and expected to vest (in shares) | shares</t>
  </si>
  <si>
    <t>Exercisable (in shares) | shares</t>
  </si>
  <si>
    <t>Weighted Average Exercise Price (in dollars per share) [Abstract]</t>
  </si>
  <si>
    <t>Outstanding, weighted average exercise price, beginning balance | $ / shares</t>
  </si>
  <si>
    <t>Exercised | $ / shares</t>
  </si>
  <si>
    <t>Forfeited or expired | $ / shares</t>
  </si>
  <si>
    <t>Outstanding, weighted average exercise price, ending balance | $ / shares</t>
  </si>
  <si>
    <t>Vested and expected to vest | $ / shares</t>
  </si>
  <si>
    <t>Exercisable | $ / shares</t>
  </si>
  <si>
    <t>Aggregate Intrinsic Value and Weighted Average Remaining Contractual Term [Abstract]</t>
  </si>
  <si>
    <t>Vested and expected to vest, aggregate intrinsic value | $</t>
  </si>
  <si>
    <t>Exercisable, aggregate intrinsic value | $</t>
  </si>
  <si>
    <t>Vested and expected to vest, weighted average remaining contractual term</t>
  </si>
  <si>
    <t>4 years 2 months 27 days</t>
  </si>
  <si>
    <t>Exercisable, weighted average remaining contractual term</t>
  </si>
  <si>
    <t>3 years 2 months 19 days</t>
  </si>
  <si>
    <t>SHARE-BASED COMPENSATION PLANS - Summary of the Total Intrinsic Value of Stock Options Exercised and Payment to Settle Nonqualified Stock Options (Details) - USD ($) $ in Millions</t>
  </si>
  <si>
    <t>Intrinsic value of options exercised</t>
  </si>
  <si>
    <t>SHARE-BASED COMPENSATION PLANS - Outstanding and Non-vested RSUs Activity (Details) - Restricted Stock Units (RSUs) $ / shares in Units, shares in Millions, $ in Millions</t>
  </si>
  <si>
    <t>Share-based Compensation Arrangement by Share-based Payment Award, Equity Instruments Other than Options, Nonvested, Number of Shares [Roll Forward]</t>
  </si>
  <si>
    <t>Outstanding, beginning balance (in shares)</t>
  </si>
  <si>
    <t>Vested (in shares)</t>
  </si>
  <si>
    <t>Cancelled (in shares)</t>
  </si>
  <si>
    <t>Outstanding, ending balance (in shares)</t>
  </si>
  <si>
    <t>Shares, Vested and expected to vest at December 31, 2015</t>
  </si>
  <si>
    <t>Aggregate Intrinsic Value, Vested and expected to vest at December 31, 2015 | $</t>
  </si>
  <si>
    <t>Weighted Average Grant Date Fair Value</t>
  </si>
  <si>
    <t>Vested and expected to vest at December 31, 2015 | $ / shares</t>
  </si>
  <si>
    <t>NET INCOME ATTRIBUTABLE TO COTY INC. PER COMMON SHARE (Details) - USD ($) $ / shares in Units, shares in Millions</t>
  </si>
  <si>
    <t>Weighted-average common shares outstanding—Basic (in Shares)</t>
  </si>
  <si>
    <t>Effect of dilutive stock options</t>
  </si>
  <si>
    <t>[2]</t>
  </si>
  <si>
    <t>Effect of restricted stock and RSUs</t>
  </si>
  <si>
    <t>[3]</t>
  </si>
  <si>
    <t>[4]</t>
  </si>
  <si>
    <t>Weighted-average common shares outstanding—Diluted (in Shares)</t>
  </si>
  <si>
    <t>Outstanding Stock Options and Series A Preferred Stock</t>
  </si>
  <si>
    <t>Antidilutive Securities Excluded from Computation of Earnings Per Share [Line Items]</t>
  </si>
  <si>
    <t>Shares excluded from computation of diluted EPS</t>
  </si>
  <si>
    <t>Employee Stock Option</t>
  </si>
  <si>
    <t>Options excluded in computation of EPS</t>
  </si>
  <si>
    <t>For the three and six months ended December 31, 2015, outstanding stock options and Series A Preferred Stock with purchase or conversion rights to 3.0 million and 3.3 million shares of common stock, respectively, were excluded from the computation of diluted EPS as their inclusion would be anti-dilutive.</t>
  </si>
  <si>
    <t>For the three and six months ended December 31, 2014, no options were excluded in the computation of EPS.</t>
  </si>
  <si>
    <t>For the three and six months ended December 31, 2015, less than 0.1 million RSUs outstanding were excluded from the computation of diluted EPS as their inclusion would be anti-dilutive.</t>
  </si>
  <si>
    <t>For the three and six months ended December 31, 2014, 0.1 million and 0.8 million RSUs outstanding, respectively, were excluded from the computation of diluted EPS as their inclusion would be anti-dilutive.</t>
  </si>
  <si>
    <t>COMMITMENTS AND CONTINGENCIES Business Acquisitions (Details) - Planned Merger with Procter and Gamble Fine Fragrance, Color Cosmetics, and Hair Color Businesses - USD ($) $ / shares in Units, shares in Millions, $ in Millions</t>
  </si>
  <si>
    <t>Estimated value of transaction</t>
  </si>
  <si>
    <t>Percentage of diluted equity</t>
  </si>
  <si>
    <t>52.00%</t>
  </si>
  <si>
    <t>Value of equity component</t>
  </si>
  <si>
    <t>Debt assumed</t>
  </si>
  <si>
    <t>Amount of adjustment</t>
  </si>
  <si>
    <t>Number of shares</t>
  </si>
  <si>
    <t>Value of combined company</t>
  </si>
  <si>
    <t>Assumed debt per share of Coty's stock (in dollars per share)</t>
  </si>
  <si>
    <t>COMMITMENTS AND CONTINGENCIES Noncontrolling interests (Details) - Singapore entity - USD ($) $ in Millions</t>
  </si>
  <si>
    <t>Sep. 29, 2015</t>
  </si>
  <si>
    <t>Noncontrolling Interest [Line Items]</t>
  </si>
  <si>
    <t>Percentage interest exercised under call right</t>
  </si>
  <si>
    <t>14.00%</t>
  </si>
  <si>
    <t>Estimated Payment For Repurchase and Termination Of Noncontrolling Interest</t>
  </si>
  <si>
    <t>COMMITMENTS AND CONTINGENCIES Loss Contingencies (Details)</t>
  </si>
  <si>
    <t>12 Months Ended</t>
  </si>
  <si>
    <t>Jun. 30, 2014claim</t>
  </si>
  <si>
    <t>Pending Litigation | New York</t>
  </si>
  <si>
    <t>Loss Contingencies [Line Items]</t>
  </si>
  <si>
    <t>Number of class action complaints</t>
  </si>
  <si>
    <t>SUBSEQUENT EVENTS (Details) BRL in Millions, $ in Millions</t>
  </si>
  <si>
    <t>Feb. 04, 2016USD ($)</t>
  </si>
  <si>
    <t>Subsequent Event [Line Items]</t>
  </si>
  <si>
    <t>Subsequent Event</t>
  </si>
</sst>
</file>

<file path=xl/styles.xml><?xml version="1.0" encoding="utf-8"?>
<styleSheet xmlns="http://schemas.openxmlformats.org/spreadsheetml/2006/main">
  <numFmts count="7">
    <numFmt formatCode="_(&quot;$ &quot;#,##0.0_);_(&quot;$ &quot;(#,##0.0)" numFmtId="165"/>
    <numFmt formatCode="#,##0.0_);(#,##0.0)" numFmtId="166"/>
    <numFmt formatCode="_(&quot;$ &quot;#,##0_);_(&quot;$ &quot;(#,##0)" numFmtId="167"/>
    <numFmt formatCode="_(&quot;$ &quot;#,##0.00_);_(&quot;$ &quot;(#,##0.00)" numFmtId="168"/>
    <numFmt formatCode="_(&quot;BRL &quot;#,##0_);_(&quot;BRL &quot;(#,##0)" numFmtId="169"/>
    <numFmt formatCode="_(&quot;€ &quot;#,##0_);_(&quot;€ &quot;(#,##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1024305</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B14" s="6" t="n">
        <v>2016</v>
      </c>
    </row>
    <row r="15" spans="1:3">
      <c r="A15" s="4" t="s">
        <v>24</v>
      </c>
      <c r="B15" s="5" t="s">
        <v>25</v>
      </c>
    </row>
    <row r="16" spans="1:3">
      <c r="A16" s="4" t="s">
        <v>26</v>
      </c>
    </row>
    <row r="17" spans="1:3">
      <c r="A17" s="3" t="s">
        <v>4</v>
      </c>
    </row>
    <row r="18" spans="1:3">
      <c r="A18" s="4" t="s">
        <v>27</v>
      </c>
      <c r="C18" s="6" t="n">
        <v>75098054</v>
      </c>
    </row>
    <row r="19" spans="1:3">
      <c r="A19" s="4" t="s">
        <v>28</v>
      </c>
    </row>
    <row r="20" spans="1:3">
      <c r="A20" s="3" t="s">
        <v>4</v>
      </c>
    </row>
    <row r="21" spans="1:3">
      <c r="A21" s="4" t="s">
        <v>27</v>
      </c>
      <c r="C21" s="6" t="n">
        <v>2620623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2</v>
      </c>
      <c r="B1" s="2" t="s">
        <v>1</v>
      </c>
    </row>
    <row r="2" spans="1:2">
      <c r="B2" s="2" t="s">
        <v>2</v>
      </c>
    </row>
    <row r="3" spans="1:2">
      <c r="A3" s="3" t="s">
        <v>219</v>
      </c>
    </row>
    <row r="4" spans="1:2">
      <c r="A4" s="4" t="s">
        <v>223</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9</v>
      </c>
      <c r="B1" s="2" t="s">
        <v>1</v>
      </c>
    </row>
    <row r="2" spans="1:2">
      <c r="B2" s="2" t="s">
        <v>2</v>
      </c>
    </row>
    <row r="3" spans="1:2">
      <c r="A3" s="3" t="s">
        <v>240</v>
      </c>
    </row>
    <row r="4" spans="1:2">
      <c r="A4" s="4" t="s">
        <v>7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1210.5</v>
      </c>
      <c r="C4" s="7" t="n">
        <v>1259.6</v>
      </c>
      <c r="D4" s="7" t="n">
        <v>2322.8</v>
      </c>
      <c r="E4" s="7" t="n">
        <v>2441.9</v>
      </c>
    </row>
    <row r="5" spans="1:5">
      <c r="A5" s="4" t="s">
        <v>34</v>
      </c>
      <c r="B5" s="8" t="n">
        <v>467.7</v>
      </c>
      <c r="C5" s="8" t="n">
        <v>508.9</v>
      </c>
      <c r="D5" s="8" t="n">
        <v>911.4</v>
      </c>
      <c r="E5" s="8" t="n">
        <v>991.1</v>
      </c>
    </row>
    <row r="6" spans="1:5">
      <c r="A6" s="4" t="s">
        <v>35</v>
      </c>
      <c r="B6" s="8" t="n">
        <v>742.8</v>
      </c>
      <c r="C6" s="8" t="n">
        <v>750.7</v>
      </c>
      <c r="D6" s="8" t="n">
        <v>1411.4</v>
      </c>
      <c r="E6" s="8" t="n">
        <v>1450.8</v>
      </c>
    </row>
    <row r="7" spans="1:5">
      <c r="A7" s="4" t="s">
        <v>36</v>
      </c>
      <c r="B7" s="8" t="n">
        <v>515.4</v>
      </c>
      <c r="C7" s="8" t="n">
        <v>534.9</v>
      </c>
      <c r="D7" s="8" t="n">
        <v>999.7</v>
      </c>
      <c r="E7" s="8" t="n">
        <v>1055.5</v>
      </c>
    </row>
    <row r="8" spans="1:5">
      <c r="A8" s="4" t="s">
        <v>37</v>
      </c>
      <c r="B8" s="8" t="n">
        <v>18.9</v>
      </c>
      <c r="C8" s="8" t="n">
        <v>18.5</v>
      </c>
      <c r="D8" s="8" t="n">
        <v>38.1</v>
      </c>
      <c r="E8" s="8" t="n">
        <v>37.4</v>
      </c>
    </row>
    <row r="9" spans="1:5">
      <c r="A9" s="4" t="s">
        <v>38</v>
      </c>
      <c r="B9" s="8" t="n">
        <v>10.6</v>
      </c>
      <c r="C9" s="6" t="n">
        <v>12</v>
      </c>
      <c r="D9" s="8" t="n">
        <v>72.7</v>
      </c>
      <c r="E9" s="8" t="n">
        <v>52.5</v>
      </c>
    </row>
    <row r="10" spans="1:5">
      <c r="A10" s="4" t="s">
        <v>39</v>
      </c>
      <c r="B10" s="8" t="n">
        <v>45.5</v>
      </c>
      <c r="C10" s="8" t="n">
        <v>1.6</v>
      </c>
      <c r="D10" s="8" t="n">
        <v>61.3</v>
      </c>
      <c r="E10" s="8" t="n">
        <v>1.6</v>
      </c>
    </row>
    <row r="11" spans="1:5">
      <c r="A11" s="4" t="s">
        <v>40</v>
      </c>
      <c r="B11" s="6" t="n">
        <v>0</v>
      </c>
      <c r="C11" s="6" t="n">
        <v>0</v>
      </c>
      <c r="D11" s="8" t="n">
        <v>5.5</v>
      </c>
      <c r="E11" s="6" t="n">
        <v>0</v>
      </c>
    </row>
    <row r="12" spans="1:5">
      <c r="A12" s="4" t="s">
        <v>41</v>
      </c>
      <c r="B12" s="8" t="n">
        <v>152.4</v>
      </c>
      <c r="C12" s="8" t="n">
        <v>183.7</v>
      </c>
      <c r="D12" s="8" t="n">
        <v>234.1</v>
      </c>
      <c r="E12" s="8" t="n">
        <v>303.8</v>
      </c>
    </row>
    <row r="13" spans="1:5">
      <c r="A13" s="4" t="s">
        <v>42</v>
      </c>
      <c r="B13" s="8" t="n">
        <v>14.6</v>
      </c>
      <c r="C13" s="8" t="n">
        <v>19.1</v>
      </c>
      <c r="D13" s="8" t="n">
        <v>30.6</v>
      </c>
      <c r="E13" s="8" t="n">
        <v>38.7</v>
      </c>
    </row>
    <row r="14" spans="1:5">
      <c r="A14" s="4" t="s">
        <v>43</v>
      </c>
      <c r="B14" s="8" t="n">
        <v>3.1</v>
      </c>
      <c r="C14" s="6" t="n">
        <v>0</v>
      </c>
      <c r="D14" s="8" t="n">
        <v>3.1</v>
      </c>
      <c r="E14" s="8" t="n">
        <v>88.8</v>
      </c>
    </row>
    <row r="15" spans="1:5">
      <c r="A15" s="4" t="s">
        <v>44</v>
      </c>
      <c r="B15" s="8" t="n">
        <v>24.1</v>
      </c>
      <c r="C15" s="8" t="n">
        <v>0.3</v>
      </c>
      <c r="D15" s="8" t="n">
        <v>23.8</v>
      </c>
      <c r="E15" s="8" t="n">
        <v>0.3</v>
      </c>
    </row>
    <row r="16" spans="1:5">
      <c r="A16" s="4" t="s">
        <v>45</v>
      </c>
      <c r="B16" s="8" t="n">
        <v>110.6</v>
      </c>
      <c r="C16" s="8" t="n">
        <v>164.3</v>
      </c>
      <c r="D16" s="8" t="n">
        <v>176.6</v>
      </c>
      <c r="E16" s="6" t="n">
        <v>176</v>
      </c>
    </row>
    <row r="17" spans="1:5">
      <c r="A17" s="4" t="s">
        <v>46</v>
      </c>
      <c r="B17" s="6" t="n">
        <v>13</v>
      </c>
      <c r="C17" s="8" t="n">
        <v>29.4</v>
      </c>
      <c r="D17" s="8" t="n">
        <v>-54.1</v>
      </c>
      <c r="E17" s="8" t="n">
        <v>24.4</v>
      </c>
    </row>
    <row r="18" spans="1:5">
      <c r="A18" s="4" t="s">
        <v>47</v>
      </c>
      <c r="B18" s="8" t="n">
        <v>97.59999999999999</v>
      </c>
      <c r="C18" s="8" t="n">
        <v>134.9</v>
      </c>
      <c r="D18" s="8" t="n">
        <v>230.7</v>
      </c>
      <c r="E18" s="8" t="n">
        <v>151.6</v>
      </c>
    </row>
    <row r="19" spans="1:5">
      <c r="A19" s="4" t="s">
        <v>48</v>
      </c>
      <c r="B19" s="8" t="n">
        <v>5.3</v>
      </c>
      <c r="C19" s="8" t="n">
        <v>6.1</v>
      </c>
      <c r="D19" s="8" t="n">
        <v>9.699999999999999</v>
      </c>
      <c r="E19" s="8" t="n">
        <v>11.1</v>
      </c>
    </row>
    <row r="20" spans="1:5">
      <c r="A20" s="4" t="s">
        <v>49</v>
      </c>
      <c r="B20" s="8" t="n">
        <v>3.3</v>
      </c>
      <c r="C20" s="8" t="n">
        <v>3.4</v>
      </c>
      <c r="D20" s="8" t="n">
        <v>6.3</v>
      </c>
      <c r="E20" s="8" t="n">
        <v>4.5</v>
      </c>
    </row>
    <row r="21" spans="1:5">
      <c r="A21" s="4" t="s">
        <v>50</v>
      </c>
      <c r="B21" s="9" t="n">
        <v>89</v>
      </c>
      <c r="C21" s="7" t="n">
        <v>125.4</v>
      </c>
      <c r="D21" s="7" t="n">
        <v>214.7</v>
      </c>
      <c r="E21" s="9" t="n">
        <v>136</v>
      </c>
    </row>
    <row r="22" spans="1:5">
      <c r="A22" s="3" t="s">
        <v>51</v>
      </c>
    </row>
    <row r="23" spans="1:5">
      <c r="A23" s="4" t="s">
        <v>52</v>
      </c>
      <c r="B23" s="10" t="n">
        <v>0.26</v>
      </c>
      <c r="C23" s="10" t="n">
        <v>0.35</v>
      </c>
      <c r="D23" s="10" t="n">
        <v>0.61</v>
      </c>
      <c r="E23" s="10" t="n">
        <v>0.38</v>
      </c>
    </row>
    <row r="24" spans="1:5">
      <c r="A24" s="4" t="s">
        <v>53</v>
      </c>
      <c r="B24" s="10" t="n">
        <v>0.25</v>
      </c>
      <c r="C24" s="10" t="n">
        <v>0.35</v>
      </c>
      <c r="D24" s="10" t="n">
        <v>0.59</v>
      </c>
      <c r="E24" s="10" t="n">
        <v>0.37</v>
      </c>
    </row>
    <row r="25" spans="1:5">
      <c r="A25" s="3" t="s">
        <v>54</v>
      </c>
    </row>
    <row r="26" spans="1:5">
      <c r="A26" s="4" t="s">
        <v>55</v>
      </c>
      <c r="B26" s="6" t="n">
        <v>345</v>
      </c>
      <c r="C26" s="8" t="n">
        <v>353.4</v>
      </c>
      <c r="D26" s="8" t="n">
        <v>352.5</v>
      </c>
      <c r="E26" s="8" t="n">
        <v>353.8</v>
      </c>
    </row>
    <row r="27" spans="1:5">
      <c r="A27" s="4" t="s">
        <v>56</v>
      </c>
      <c r="B27" s="8" t="n">
        <v>354.3</v>
      </c>
      <c r="C27" s="8" t="n">
        <v>362.6</v>
      </c>
      <c r="D27" s="6" t="n">
        <v>362</v>
      </c>
      <c r="E27" s="8" t="n">
        <v>363.5</v>
      </c>
    </row>
    <row r="28" spans="1:5">
      <c r="A28" s="4" t="s">
        <v>57</v>
      </c>
      <c r="B28" s="9" t="n">
        <v>0</v>
      </c>
      <c r="C28" s="9" t="n">
        <v>0</v>
      </c>
      <c r="D28" s="10" t="n">
        <v>0.25</v>
      </c>
      <c r="E28" s="10" t="n">
        <v>0.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98</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88</v>
      </c>
      <c r="B1" s="2" t="s">
        <v>1</v>
      </c>
    </row>
    <row r="2" spans="1:2">
      <c r="B2" s="2" t="s">
        <v>2</v>
      </c>
    </row>
    <row r="3" spans="1:2">
      <c r="A3" s="3" t="s">
        <v>219</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v>
      </c>
      <c r="B1" s="2" t="s">
        <v>30</v>
      </c>
      <c r="D1" s="2" t="s">
        <v>1</v>
      </c>
    </row>
    <row r="2" spans="1:5">
      <c r="B2" s="2" t="s">
        <v>2</v>
      </c>
      <c r="C2" s="2" t="s">
        <v>31</v>
      </c>
      <c r="D2" s="2" t="s">
        <v>2</v>
      </c>
      <c r="E2" s="2" t="s">
        <v>31</v>
      </c>
    </row>
    <row r="3" spans="1:5">
      <c r="A3" s="3" t="s">
        <v>59</v>
      </c>
    </row>
    <row r="4" spans="1:5">
      <c r="A4" s="4" t="s">
        <v>47</v>
      </c>
      <c r="B4" s="7" t="n">
        <v>97.59999999999999</v>
      </c>
      <c r="C4" s="7" t="n">
        <v>134.9</v>
      </c>
      <c r="D4" s="7" t="n">
        <v>230.7</v>
      </c>
      <c r="E4" s="7" t="n">
        <v>151.6</v>
      </c>
    </row>
    <row r="5" spans="1:5">
      <c r="A5" s="3" t="s">
        <v>60</v>
      </c>
    </row>
    <row r="6" spans="1:5">
      <c r="A6" s="4" t="s">
        <v>61</v>
      </c>
      <c r="B6" s="8" t="n">
        <v>-1.6</v>
      </c>
      <c r="C6" s="8" t="n">
        <v>-54.1</v>
      </c>
      <c r="D6" s="8" t="n">
        <v>-18.8</v>
      </c>
      <c r="E6" s="6" t="n">
        <v>-134</v>
      </c>
    </row>
    <row r="7" spans="1:5">
      <c r="A7" s="4" t="s">
        <v>62</v>
      </c>
      <c r="B7" s="8" t="n">
        <v>2.8</v>
      </c>
      <c r="C7" s="8" t="n">
        <v>8.199999999999999</v>
      </c>
      <c r="D7" s="8" t="n">
        <v>7.3</v>
      </c>
      <c r="E7" s="8" t="n">
        <v>14.6</v>
      </c>
    </row>
    <row r="8" spans="1:5">
      <c r="A8" s="4" t="s">
        <v>63</v>
      </c>
      <c r="B8" s="6" t="n">
        <v>0</v>
      </c>
      <c r="C8" s="8" t="n">
        <v>-0.2</v>
      </c>
      <c r="D8" s="8" t="n">
        <v>0.2</v>
      </c>
      <c r="E8" s="8" t="n">
        <v>-0.2</v>
      </c>
    </row>
    <row r="9" spans="1:5">
      <c r="A9" s="4" t="s">
        <v>64</v>
      </c>
      <c r="B9" s="8" t="n">
        <v>1.2</v>
      </c>
      <c r="C9" s="8" t="n">
        <v>-46.1</v>
      </c>
      <c r="D9" s="8" t="n">
        <v>-11.3</v>
      </c>
      <c r="E9" s="8" t="n">
        <v>-119.6</v>
      </c>
    </row>
    <row r="10" spans="1:5">
      <c r="A10" s="4" t="s">
        <v>65</v>
      </c>
      <c r="B10" s="8" t="n">
        <v>98.8</v>
      </c>
      <c r="C10" s="8" t="n">
        <v>88.8</v>
      </c>
      <c r="D10" s="8" t="n">
        <v>219.4</v>
      </c>
      <c r="E10" s="6" t="n">
        <v>32</v>
      </c>
    </row>
    <row r="11" spans="1:5">
      <c r="A11" s="3" t="s">
        <v>66</v>
      </c>
    </row>
    <row r="12" spans="1:5">
      <c r="A12" s="4" t="s">
        <v>47</v>
      </c>
      <c r="B12" s="8" t="n">
        <v>5.3</v>
      </c>
      <c r="C12" s="8" t="n">
        <v>6.1</v>
      </c>
      <c r="D12" s="8" t="n">
        <v>9.699999999999999</v>
      </c>
      <c r="E12" s="8" t="n">
        <v>11.1</v>
      </c>
    </row>
    <row r="13" spans="1:5">
      <c r="A13" s="4" t="s">
        <v>61</v>
      </c>
      <c r="B13" s="8" t="n">
        <v>0.2</v>
      </c>
      <c r="C13" s="8" t="n">
        <v>-0.6</v>
      </c>
      <c r="D13" s="8" t="n">
        <v>-0.3</v>
      </c>
      <c r="E13" s="8" t="n">
        <v>-0.6</v>
      </c>
    </row>
    <row r="14" spans="1:5">
      <c r="A14" s="4" t="s">
        <v>67</v>
      </c>
      <c r="B14" s="8" t="n">
        <v>5.5</v>
      </c>
      <c r="C14" s="8" t="n">
        <v>5.5</v>
      </c>
      <c r="D14" s="8" t="n">
        <v>9.4</v>
      </c>
      <c r="E14" s="8" t="n">
        <v>10.5</v>
      </c>
    </row>
    <row r="15" spans="1:5">
      <c r="A15" s="3" t="s">
        <v>68</v>
      </c>
    </row>
    <row r="16" spans="1:5">
      <c r="A16" s="4" t="s">
        <v>47</v>
      </c>
      <c r="B16" s="8" t="n">
        <v>3.3</v>
      </c>
      <c r="C16" s="8" t="n">
        <v>3.4</v>
      </c>
      <c r="D16" s="8" t="n">
        <v>6.3</v>
      </c>
      <c r="E16" s="8" t="n">
        <v>4.5</v>
      </c>
    </row>
    <row r="17" spans="1:5">
      <c r="A17" s="4" t="s">
        <v>61</v>
      </c>
      <c r="B17" s="8" t="n">
        <v>-0.1</v>
      </c>
      <c r="C17" s="8" t="n">
        <v>-0.1</v>
      </c>
      <c r="D17" s="6" t="n">
        <v>0</v>
      </c>
      <c r="E17" s="8" t="n">
        <v>-0.3</v>
      </c>
    </row>
    <row r="18" spans="1:5">
      <c r="A18" s="4" t="s">
        <v>69</v>
      </c>
      <c r="B18" s="8" t="n">
        <v>3.2</v>
      </c>
      <c r="C18" s="8" t="n">
        <v>3.3</v>
      </c>
      <c r="D18" s="8" t="n">
        <v>6.3</v>
      </c>
      <c r="E18" s="8" t="n">
        <v>4.2</v>
      </c>
    </row>
    <row r="19" spans="1:5">
      <c r="A19" s="4" t="s">
        <v>70</v>
      </c>
      <c r="B19" s="7" t="n">
        <v>90.09999999999999</v>
      </c>
      <c r="C19" s="9" t="n">
        <v>80</v>
      </c>
      <c r="D19" s="7" t="n">
        <v>203.7</v>
      </c>
      <c r="E19" s="7" t="n">
        <v>17.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95</v>
      </c>
      <c r="B1" s="2" t="s">
        <v>1</v>
      </c>
    </row>
    <row r="2" spans="1:2">
      <c r="B2" s="2" t="s">
        <v>2</v>
      </c>
    </row>
    <row r="3" spans="1:2">
      <c r="A3" s="3" t="s">
        <v>226</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7"/>
    <col customWidth="1" max="2" min="2" width="80"/>
  </cols>
  <sheetData>
    <row r="1" spans="1:2">
      <c r="A1" s="1" t="s">
        <v>300</v>
      </c>
      <c r="B1" s="2" t="s">
        <v>1</v>
      </c>
    </row>
    <row r="2" spans="1:2">
      <c r="B2" s="2" t="s">
        <v>2</v>
      </c>
    </row>
    <row r="3" spans="1:2">
      <c r="A3" s="3" t="s">
        <v>301</v>
      </c>
    </row>
    <row r="4" spans="1:2">
      <c r="A4" s="4" t="s">
        <v>38</v>
      </c>
      <c r="B4" s="4" t="s">
        <v>302</v>
      </c>
    </row>
    <row r="5" spans="1:2">
      <c r="A5" s="4" t="s">
        <v>303</v>
      </c>
    </row>
    <row r="6" spans="1:2">
      <c r="A6" s="3" t="s">
        <v>301</v>
      </c>
    </row>
    <row r="7" spans="1:2">
      <c r="A7" s="4" t="s">
        <v>304</v>
      </c>
      <c r="B7" s="4" t="s">
        <v>305</v>
      </c>
    </row>
    <row r="8" spans="1:2">
      <c r="A8" s="4" t="s">
        <v>306</v>
      </c>
    </row>
    <row r="9" spans="1:2">
      <c r="A9" s="3" t="s">
        <v>301</v>
      </c>
    </row>
    <row r="10" spans="1:2">
      <c r="A10" s="4" t="s">
        <v>304</v>
      </c>
      <c r="B10" s="4" t="s">
        <v>307</v>
      </c>
    </row>
    <row r="11" spans="1:2">
      <c r="A11" s="4" t="s">
        <v>308</v>
      </c>
    </row>
    <row r="12" spans="1:2">
      <c r="A12" s="3" t="s">
        <v>301</v>
      </c>
    </row>
    <row r="13" spans="1:2">
      <c r="A13" s="4" t="s">
        <v>304</v>
      </c>
      <c r="B13"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10</v>
      </c>
      <c r="B1" s="2" t="s">
        <v>1</v>
      </c>
    </row>
    <row r="2" spans="1:2">
      <c r="B2" s="2" t="s">
        <v>2</v>
      </c>
    </row>
    <row r="3" spans="1:2">
      <c r="A3" s="3" t="s">
        <v>240</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13</v>
      </c>
      <c r="B1" s="2" t="s">
        <v>1</v>
      </c>
    </row>
    <row r="2" spans="1:2">
      <c r="B2" s="2" t="s">
        <v>2</v>
      </c>
    </row>
    <row r="3" spans="1:2">
      <c r="A3" s="3" t="s">
        <v>24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18</v>
      </c>
      <c r="B1" s="2" t="s">
        <v>1</v>
      </c>
    </row>
    <row r="2" spans="1:2">
      <c r="B2" s="2" t="s">
        <v>2</v>
      </c>
    </row>
    <row r="3" spans="1:2">
      <c r="A3" s="3" t="s">
        <v>250</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21</v>
      </c>
      <c r="B1" s="2" t="s">
        <v>1</v>
      </c>
    </row>
    <row r="2" spans="1:2">
      <c r="B2" s="2" t="s">
        <v>2</v>
      </c>
    </row>
    <row r="3" spans="1:2">
      <c r="A3" s="3" t="s">
        <v>254</v>
      </c>
    </row>
    <row r="4" spans="1:2">
      <c r="A4" s="4" t="s">
        <v>42</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3</v>
      </c>
      <c r="B1" s="2" t="s">
        <v>1</v>
      </c>
    </row>
    <row r="2" spans="1:2">
      <c r="B2" s="2" t="s">
        <v>2</v>
      </c>
    </row>
    <row r="3" spans="1:2">
      <c r="A3" s="3" t="s">
        <v>258</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326</v>
      </c>
      <c r="B1" s="2" t="s">
        <v>1</v>
      </c>
    </row>
    <row r="2" spans="1:2">
      <c r="B2" s="2" t="s">
        <v>2</v>
      </c>
    </row>
    <row r="3" spans="1:2">
      <c r="A3" s="3" t="s">
        <v>262</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31</v>
      </c>
      <c r="B1" s="2" t="s">
        <v>1</v>
      </c>
    </row>
    <row r="2" spans="1:2">
      <c r="B2" s="2" t="s">
        <v>2</v>
      </c>
    </row>
    <row r="3" spans="1:2">
      <c r="A3" s="3" t="s">
        <v>266</v>
      </c>
    </row>
    <row r="4" spans="1:2">
      <c r="A4" s="4" t="s">
        <v>332</v>
      </c>
      <c r="B4" s="4" t="s">
        <v>333</v>
      </c>
    </row>
    <row r="5" spans="1:2">
      <c r="A5" s="4" t="s">
        <v>334</v>
      </c>
      <c r="B5" s="4" t="s">
        <v>335</v>
      </c>
    </row>
    <row r="6" spans="1:2">
      <c r="A6" s="4" t="s">
        <v>336</v>
      </c>
      <c r="B6" s="4" t="s">
        <v>335</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41</v>
      </c>
      <c r="B1" s="2" t="s">
        <v>1</v>
      </c>
    </row>
    <row r="2" spans="1:2">
      <c r="B2" s="2" t="s">
        <v>2</v>
      </c>
    </row>
    <row r="3" spans="1:2">
      <c r="A3" s="3" t="s">
        <v>270</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30</v>
      </c>
      <c r="D1" s="2" t="s">
        <v>1</v>
      </c>
    </row>
    <row r="2" spans="1:5">
      <c r="B2" s="2" t="s">
        <v>2</v>
      </c>
      <c r="C2" s="2" t="s">
        <v>31</v>
      </c>
      <c r="D2" s="2" t="s">
        <v>2</v>
      </c>
      <c r="E2" s="2" t="s">
        <v>31</v>
      </c>
    </row>
    <row r="3" spans="1:5">
      <c r="A3" s="3" t="s">
        <v>59</v>
      </c>
    </row>
    <row r="4" spans="1:5">
      <c r="A4" s="4" t="s">
        <v>72</v>
      </c>
      <c r="B4" s="7" t="n">
        <v>0.1</v>
      </c>
      <c r="C4" s="7" t="n">
        <v>-1.2</v>
      </c>
      <c r="D4" s="7" t="n">
        <v>-0.7</v>
      </c>
      <c r="E4" s="7" t="n">
        <v>-2.4</v>
      </c>
    </row>
    <row r="5" spans="1:5">
      <c r="A5" s="4" t="s">
        <v>73</v>
      </c>
      <c r="B5" s="9" t="n">
        <v>0</v>
      </c>
      <c r="C5" s="7" t="n">
        <v>0.1</v>
      </c>
      <c r="D5" s="9" t="n">
        <v>0</v>
      </c>
      <c r="E5" s="7" t="n">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4</v>
      </c>
      <c r="B1" s="2" t="s">
        <v>1</v>
      </c>
    </row>
    <row r="2" spans="1:2">
      <c r="B2" s="2" t="s">
        <v>2</v>
      </c>
    </row>
    <row r="3" spans="1:2">
      <c r="A3" s="3" t="s">
        <v>274</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1</v>
      </c>
      <c r="B1" s="2" t="s">
        <v>1</v>
      </c>
    </row>
    <row r="2" spans="1:2">
      <c r="B2" s="2" t="s">
        <v>2</v>
      </c>
    </row>
    <row r="3" spans="1:2">
      <c r="A3" s="3" t="s">
        <v>278</v>
      </c>
    </row>
    <row r="4" spans="1:2">
      <c r="A4" s="4" t="s">
        <v>352</v>
      </c>
      <c r="B4"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r="A1" s="1" t="s">
        <v>354</v>
      </c>
      <c r="B1" s="2" t="s">
        <v>30</v>
      </c>
      <c r="D1" s="2" t="s">
        <v>1</v>
      </c>
    </row>
    <row r="2" spans="1:6">
      <c r="B2" s="2" t="s">
        <v>2</v>
      </c>
      <c r="C2" s="2" t="s">
        <v>31</v>
      </c>
      <c r="D2" s="2" t="s">
        <v>2</v>
      </c>
      <c r="E2" s="2" t="s">
        <v>31</v>
      </c>
      <c r="F2" s="2" t="s">
        <v>75</v>
      </c>
    </row>
    <row r="3" spans="1:6">
      <c r="A3" s="3" t="s">
        <v>219</v>
      </c>
    </row>
    <row r="4" spans="1:6">
      <c r="A4" s="4" t="s">
        <v>355</v>
      </c>
      <c r="B4" s="4" t="s">
        <v>356</v>
      </c>
      <c r="C4" s="4" t="s">
        <v>357</v>
      </c>
      <c r="D4" s="4" t="s">
        <v>358</v>
      </c>
      <c r="E4" s="4" t="s">
        <v>359</v>
      </c>
    </row>
    <row r="5" spans="1:6">
      <c r="A5" s="4" t="s">
        <v>360</v>
      </c>
      <c r="B5" s="7" t="n">
        <v>189.2</v>
      </c>
      <c r="D5" s="7" t="n">
        <v>189.2</v>
      </c>
      <c r="F5" s="7" t="n">
        <v>342.6</v>
      </c>
    </row>
    <row r="6" spans="1:6">
      <c r="A6" s="4" t="s">
        <v>361</v>
      </c>
      <c r="B6" s="8" t="n">
        <v>67.09999999999999</v>
      </c>
      <c r="D6" s="8" t="n">
        <v>67.09999999999999</v>
      </c>
    </row>
    <row r="7" spans="1:6">
      <c r="A7" s="4" t="s">
        <v>362</v>
      </c>
      <c r="B7" s="8" t="n">
        <v>78.7</v>
      </c>
      <c r="D7" s="8" t="n">
        <v>78.7</v>
      </c>
      <c r="F7" s="8" t="n">
        <v>182.9</v>
      </c>
    </row>
    <row r="8" spans="1:6">
      <c r="A8" s="4" t="s">
        <v>363</v>
      </c>
      <c r="B8" s="8" t="n">
        <v>0.7</v>
      </c>
      <c r="C8" s="7" t="n">
        <v>-2.3</v>
      </c>
      <c r="D8" s="6" t="n">
        <v>2</v>
      </c>
      <c r="E8" s="7" t="n">
        <v>-3.2</v>
      </c>
    </row>
    <row r="9" spans="1:6">
      <c r="A9" s="4" t="s">
        <v>364</v>
      </c>
      <c r="B9" s="8" t="n">
        <v>7.9</v>
      </c>
      <c r="D9" s="8" t="n">
        <v>7.9</v>
      </c>
      <c r="F9" s="7" t="n">
        <v>15.2</v>
      </c>
    </row>
    <row r="10" spans="1:6">
      <c r="A10" s="4" t="s">
        <v>365</v>
      </c>
      <c r="B10" s="8" t="n">
        <v>3.5</v>
      </c>
      <c r="D10" s="7" t="n">
        <v>3.5</v>
      </c>
    </row>
    <row r="11" spans="1:6">
      <c r="A11" s="4" t="s">
        <v>366</v>
      </c>
      <c r="D11" s="4" t="s">
        <v>367</v>
      </c>
    </row>
    <row r="12" spans="1:6">
      <c r="A12" s="3" t="s">
        <v>368</v>
      </c>
    </row>
    <row r="13" spans="1:6">
      <c r="A13" s="4" t="s">
        <v>46</v>
      </c>
      <c r="B13" s="6" t="n">
        <v>-13</v>
      </c>
      <c r="C13" s="7" t="n">
        <v>-29.4</v>
      </c>
      <c r="D13" s="7" t="n">
        <v>54.1</v>
      </c>
      <c r="E13" s="7" t="n">
        <v>-24.4</v>
      </c>
    </row>
    <row r="14" spans="1:6">
      <c r="A14" s="4" t="s">
        <v>369</v>
      </c>
    </row>
    <row r="15" spans="1:6">
      <c r="A15" s="3" t="s">
        <v>368</v>
      </c>
    </row>
    <row r="16" spans="1:6">
      <c r="A16" s="4" t="s">
        <v>370</v>
      </c>
      <c r="B16" s="6" t="n">
        <v>113</v>
      </c>
      <c r="D16" s="6" t="n">
        <v>113</v>
      </c>
    </row>
    <row r="17" spans="1:6">
      <c r="A17" s="4" t="s">
        <v>371</v>
      </c>
    </row>
    <row r="18" spans="1:6">
      <c r="A18" s="3" t="s">
        <v>368</v>
      </c>
    </row>
    <row r="19" spans="1:6">
      <c r="A19" s="4" t="s">
        <v>46</v>
      </c>
      <c r="B19" s="8" t="n">
        <v>193.9</v>
      </c>
    </row>
    <row r="20" spans="1:6">
      <c r="A20" s="4" t="s">
        <v>372</v>
      </c>
      <c r="B20" s="8" t="n">
        <v>29.7</v>
      </c>
    </row>
    <row r="21" spans="1:6">
      <c r="A21" s="4" t="s">
        <v>373</v>
      </c>
    </row>
    <row r="22" spans="1:6">
      <c r="A22" s="3" t="s">
        <v>368</v>
      </c>
    </row>
    <row r="23" spans="1:6">
      <c r="A23" s="4" t="s">
        <v>374</v>
      </c>
      <c r="B23" s="7" t="n">
        <v>164.2</v>
      </c>
      <c r="D23" s="7" t="n">
        <v>164.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375</v>
      </c>
      <c r="B1" s="2" t="s">
        <v>30</v>
      </c>
      <c r="D1" s="2" t="s">
        <v>1</v>
      </c>
    </row>
    <row r="2" spans="1:5">
      <c r="B2" s="2" t="s">
        <v>2</v>
      </c>
      <c r="C2" s="2" t="s">
        <v>31</v>
      </c>
      <c r="D2" s="2" t="s">
        <v>2</v>
      </c>
      <c r="E2" s="2" t="s">
        <v>31</v>
      </c>
    </row>
    <row r="3" spans="1:5">
      <c r="A3" s="3" t="s">
        <v>376</v>
      </c>
    </row>
    <row r="4" spans="1:5">
      <c r="A4" s="4" t="s">
        <v>33</v>
      </c>
      <c r="B4" s="7" t="n">
        <v>1210.5</v>
      </c>
      <c r="C4" s="7" t="n">
        <v>1259.6</v>
      </c>
      <c r="D4" s="7" t="n">
        <v>2322.8</v>
      </c>
      <c r="E4" s="7" t="n">
        <v>2441.9</v>
      </c>
    </row>
    <row r="5" spans="1:5">
      <c r="A5" s="4" t="s">
        <v>377</v>
      </c>
      <c r="B5" s="8" t="n">
        <v>152.4</v>
      </c>
      <c r="C5" s="8" t="n">
        <v>183.7</v>
      </c>
      <c r="D5" s="8" t="n">
        <v>234.1</v>
      </c>
      <c r="E5" s="8" t="n">
        <v>303.8</v>
      </c>
    </row>
    <row r="6" spans="1:5">
      <c r="A6" s="4" t="s">
        <v>42</v>
      </c>
      <c r="B6" s="8" t="n">
        <v>14.6</v>
      </c>
      <c r="C6" s="8" t="n">
        <v>19.1</v>
      </c>
      <c r="D6" s="8" t="n">
        <v>30.6</v>
      </c>
      <c r="E6" s="8" t="n">
        <v>38.7</v>
      </c>
    </row>
    <row r="7" spans="1:5">
      <c r="A7" s="4" t="s">
        <v>43</v>
      </c>
      <c r="B7" s="8" t="n">
        <v>3.1</v>
      </c>
      <c r="C7" s="6" t="n">
        <v>0</v>
      </c>
      <c r="D7" s="8" t="n">
        <v>3.1</v>
      </c>
      <c r="E7" s="8" t="n">
        <v>88.8</v>
      </c>
    </row>
    <row r="8" spans="1:5">
      <c r="A8" s="4" t="s">
        <v>44</v>
      </c>
      <c r="B8" s="8" t="n">
        <v>24.1</v>
      </c>
      <c r="C8" s="8" t="n">
        <v>0.3</v>
      </c>
      <c r="D8" s="8" t="n">
        <v>23.8</v>
      </c>
      <c r="E8" s="8" t="n">
        <v>0.3</v>
      </c>
    </row>
    <row r="9" spans="1:5">
      <c r="A9" s="4" t="s">
        <v>45</v>
      </c>
      <c r="B9" s="8" t="n">
        <v>110.6</v>
      </c>
      <c r="C9" s="8" t="n">
        <v>164.3</v>
      </c>
      <c r="D9" s="8" t="n">
        <v>176.6</v>
      </c>
      <c r="E9" s="6" t="n">
        <v>176</v>
      </c>
    </row>
    <row r="10" spans="1:5">
      <c r="A10" s="4" t="s">
        <v>378</v>
      </c>
    </row>
    <row r="11" spans="1:5">
      <c r="A11" s="3" t="s">
        <v>376</v>
      </c>
    </row>
    <row r="12" spans="1:5">
      <c r="A12" s="4" t="s">
        <v>33</v>
      </c>
      <c r="D12" s="8" t="n">
        <v>1175.1</v>
      </c>
      <c r="E12" s="8" t="n">
        <v>1332.6</v>
      </c>
    </row>
    <row r="13" spans="1:5">
      <c r="A13" s="4" t="s">
        <v>377</v>
      </c>
      <c r="D13" s="8" t="n">
        <v>237.6</v>
      </c>
      <c r="E13" s="6" t="n">
        <v>266</v>
      </c>
    </row>
    <row r="14" spans="1:5">
      <c r="A14" s="4" t="s">
        <v>379</v>
      </c>
    </row>
    <row r="15" spans="1:5">
      <c r="A15" s="3" t="s">
        <v>376</v>
      </c>
    </row>
    <row r="16" spans="1:5">
      <c r="A16" s="4" t="s">
        <v>33</v>
      </c>
      <c r="D16" s="8" t="n">
        <v>765.7</v>
      </c>
      <c r="E16" s="8" t="n">
        <v>684.6</v>
      </c>
    </row>
    <row r="17" spans="1:5">
      <c r="A17" s="4" t="s">
        <v>377</v>
      </c>
      <c r="D17" s="8" t="n">
        <v>116.1</v>
      </c>
      <c r="E17" s="8" t="n">
        <v>82.5</v>
      </c>
    </row>
    <row r="18" spans="1:5">
      <c r="A18" s="4" t="s">
        <v>380</v>
      </c>
    </row>
    <row r="19" spans="1:5">
      <c r="A19" s="3" t="s">
        <v>376</v>
      </c>
    </row>
    <row r="20" spans="1:5">
      <c r="A20" s="4" t="s">
        <v>33</v>
      </c>
      <c r="D20" s="6" t="n">
        <v>382</v>
      </c>
      <c r="E20" s="8" t="n">
        <v>424.7</v>
      </c>
    </row>
    <row r="21" spans="1:5">
      <c r="A21" s="4" t="s">
        <v>377</v>
      </c>
      <c r="D21" s="8" t="n">
        <v>34.3</v>
      </c>
      <c r="E21" s="8" t="n">
        <v>18.8</v>
      </c>
    </row>
    <row r="22" spans="1:5">
      <c r="A22" s="4" t="s">
        <v>381</v>
      </c>
    </row>
    <row r="23" spans="1:5">
      <c r="A23" s="3" t="s">
        <v>376</v>
      </c>
    </row>
    <row r="24" spans="1:5">
      <c r="A24" s="4" t="s">
        <v>377</v>
      </c>
      <c r="B24" s="8" t="n">
        <v>-62.2</v>
      </c>
      <c r="C24" s="8" t="n">
        <v>-16.9</v>
      </c>
      <c r="D24" s="7" t="n">
        <v>-153.9</v>
      </c>
      <c r="E24" s="7" t="n">
        <v>-63.5</v>
      </c>
    </row>
    <row r="25" spans="1:5">
      <c r="A25" s="4" t="s">
        <v>382</v>
      </c>
    </row>
    <row r="26" spans="1:5">
      <c r="A26" s="3" t="s">
        <v>376</v>
      </c>
    </row>
    <row r="27" spans="1:5">
      <c r="A27" s="4" t="s">
        <v>33</v>
      </c>
      <c r="B27" s="6" t="n">
        <v>627</v>
      </c>
      <c r="C27" s="8" t="n">
        <v>691.7</v>
      </c>
    </row>
    <row r="28" spans="1:5">
      <c r="A28" s="4" t="s">
        <v>377</v>
      </c>
      <c r="B28" s="8" t="n">
        <v>128.7</v>
      </c>
      <c r="C28" s="8" t="n">
        <v>145.5</v>
      </c>
    </row>
    <row r="29" spans="1:5">
      <c r="A29" s="4" t="s">
        <v>383</v>
      </c>
    </row>
    <row r="30" spans="1:5">
      <c r="A30" s="3" t="s">
        <v>376</v>
      </c>
    </row>
    <row r="31" spans="1:5">
      <c r="A31" s="4" t="s">
        <v>33</v>
      </c>
      <c r="B31" s="8" t="n">
        <v>374.8</v>
      </c>
      <c r="C31" s="8" t="n">
        <v>340.5</v>
      </c>
    </row>
    <row r="32" spans="1:5">
      <c r="A32" s="4" t="s">
        <v>377</v>
      </c>
      <c r="B32" s="8" t="n">
        <v>58.4</v>
      </c>
      <c r="C32" s="6" t="n">
        <v>40</v>
      </c>
    </row>
    <row r="33" spans="1:5">
      <c r="A33" s="4" t="s">
        <v>384</v>
      </c>
    </row>
    <row r="34" spans="1:5">
      <c r="A34" s="3" t="s">
        <v>376</v>
      </c>
    </row>
    <row r="35" spans="1:5">
      <c r="A35" s="4" t="s">
        <v>33</v>
      </c>
      <c r="B35" s="8" t="n">
        <v>208.7</v>
      </c>
      <c r="C35" s="8" t="n">
        <v>227.4</v>
      </c>
    </row>
    <row r="36" spans="1:5">
      <c r="A36" s="4" t="s">
        <v>377</v>
      </c>
      <c r="B36" s="7" t="n">
        <v>27.5</v>
      </c>
      <c r="C36" s="7" t="n">
        <v>15.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5</v>
      </c>
      <c r="B1" s="2" t="s">
        <v>30</v>
      </c>
      <c r="D1" s="2" t="s">
        <v>1</v>
      </c>
    </row>
    <row r="2" spans="1:5">
      <c r="B2" s="2" t="s">
        <v>2</v>
      </c>
      <c r="C2" s="2" t="s">
        <v>31</v>
      </c>
      <c r="D2" s="2" t="s">
        <v>2</v>
      </c>
      <c r="E2" s="2" t="s">
        <v>31</v>
      </c>
    </row>
    <row r="3" spans="1:5">
      <c r="A3" s="3" t="s">
        <v>376</v>
      </c>
    </row>
    <row r="4" spans="1:5">
      <c r="A4" s="4" t="s">
        <v>386</v>
      </c>
      <c r="D4" s="4" t="s">
        <v>387</v>
      </c>
      <c r="E4" s="4" t="s">
        <v>387</v>
      </c>
    </row>
    <row r="5" spans="1:5">
      <c r="A5" s="4" t="s">
        <v>378</v>
      </c>
    </row>
    <row r="6" spans="1:5">
      <c r="A6" s="3" t="s">
        <v>376</v>
      </c>
    </row>
    <row r="7" spans="1:5">
      <c r="A7" s="4" t="s">
        <v>386</v>
      </c>
      <c r="D7" s="4" t="s">
        <v>388</v>
      </c>
      <c r="E7" s="4" t="s">
        <v>389</v>
      </c>
    </row>
    <row r="8" spans="1:5">
      <c r="A8" s="4" t="s">
        <v>390</v>
      </c>
    </row>
    <row r="9" spans="1:5">
      <c r="A9" s="3" t="s">
        <v>376</v>
      </c>
    </row>
    <row r="10" spans="1:5">
      <c r="A10" s="4" t="s">
        <v>386</v>
      </c>
      <c r="D10" s="4" t="s">
        <v>391</v>
      </c>
      <c r="E10" s="4" t="s">
        <v>392</v>
      </c>
    </row>
    <row r="11" spans="1:5">
      <c r="A11" s="4" t="s">
        <v>393</v>
      </c>
    </row>
    <row r="12" spans="1:5">
      <c r="A12" s="3" t="s">
        <v>376</v>
      </c>
    </row>
    <row r="13" spans="1:5">
      <c r="A13" s="4" t="s">
        <v>386</v>
      </c>
      <c r="D13" s="4" t="s">
        <v>394</v>
      </c>
      <c r="E13" s="4" t="s">
        <v>395</v>
      </c>
    </row>
    <row r="14" spans="1:5">
      <c r="A14" s="4" t="s">
        <v>396</v>
      </c>
    </row>
    <row r="15" spans="1:5">
      <c r="A15" s="3" t="s">
        <v>376</v>
      </c>
    </row>
    <row r="16" spans="1:5">
      <c r="A16" s="4" t="s">
        <v>386</v>
      </c>
      <c r="D16" s="4" t="s">
        <v>397</v>
      </c>
      <c r="E16" s="4" t="s">
        <v>398</v>
      </c>
    </row>
    <row r="17" spans="1:5">
      <c r="A17" s="4" t="s">
        <v>379</v>
      </c>
    </row>
    <row r="18" spans="1:5">
      <c r="A18" s="3" t="s">
        <v>376</v>
      </c>
    </row>
    <row r="19" spans="1:5">
      <c r="A19" s="4" t="s">
        <v>386</v>
      </c>
      <c r="D19" s="4" t="s">
        <v>399</v>
      </c>
      <c r="E19" s="4" t="s">
        <v>400</v>
      </c>
    </row>
    <row r="20" spans="1:5">
      <c r="A20" s="4" t="s">
        <v>401</v>
      </c>
    </row>
    <row r="21" spans="1:5">
      <c r="A21" s="3" t="s">
        <v>376</v>
      </c>
    </row>
    <row r="22" spans="1:5">
      <c r="A22" s="4" t="s">
        <v>386</v>
      </c>
      <c r="D22" s="4" t="s">
        <v>402</v>
      </c>
      <c r="E22" s="4" t="s">
        <v>403</v>
      </c>
    </row>
    <row r="23" spans="1:5">
      <c r="A23" s="4" t="s">
        <v>404</v>
      </c>
    </row>
    <row r="24" spans="1:5">
      <c r="A24" s="3" t="s">
        <v>376</v>
      </c>
    </row>
    <row r="25" spans="1:5">
      <c r="A25" s="4" t="s">
        <v>386</v>
      </c>
      <c r="D25" s="4" t="s">
        <v>405</v>
      </c>
      <c r="E25" s="4" t="s">
        <v>406</v>
      </c>
    </row>
    <row r="26" spans="1:5">
      <c r="A26" s="4" t="s">
        <v>407</v>
      </c>
    </row>
    <row r="27" spans="1:5">
      <c r="A27" s="3" t="s">
        <v>376</v>
      </c>
    </row>
    <row r="28" spans="1:5">
      <c r="A28" s="4" t="s">
        <v>386</v>
      </c>
      <c r="B28" s="4" t="s">
        <v>387</v>
      </c>
      <c r="C28" s="4" t="s">
        <v>387</v>
      </c>
    </row>
    <row r="29" spans="1:5">
      <c r="A29" s="4" t="s">
        <v>382</v>
      </c>
    </row>
    <row r="30" spans="1:5">
      <c r="A30" s="3" t="s">
        <v>376</v>
      </c>
    </row>
    <row r="31" spans="1:5">
      <c r="A31" s="4" t="s">
        <v>386</v>
      </c>
      <c r="B31" s="4" t="s">
        <v>408</v>
      </c>
      <c r="C31" s="4" t="s">
        <v>409</v>
      </c>
    </row>
    <row r="32" spans="1:5">
      <c r="A32" s="4" t="s">
        <v>410</v>
      </c>
    </row>
    <row r="33" spans="1:5">
      <c r="A33" s="3" t="s">
        <v>376</v>
      </c>
    </row>
    <row r="34" spans="1:5">
      <c r="A34" s="4" t="s">
        <v>386</v>
      </c>
      <c r="B34" s="4" t="s">
        <v>411</v>
      </c>
      <c r="C34" s="4" t="s">
        <v>412</v>
      </c>
    </row>
    <row r="35" spans="1:5">
      <c r="A35" s="4" t="s">
        <v>413</v>
      </c>
    </row>
    <row r="36" spans="1:5">
      <c r="A36" s="3" t="s">
        <v>376</v>
      </c>
    </row>
    <row r="37" spans="1:5">
      <c r="A37" s="4" t="s">
        <v>386</v>
      </c>
      <c r="B37" s="4" t="s">
        <v>414</v>
      </c>
      <c r="C37" s="4" t="s">
        <v>415</v>
      </c>
    </row>
    <row r="38" spans="1:5">
      <c r="A38" s="4" t="s">
        <v>416</v>
      </c>
    </row>
    <row r="39" spans="1:5">
      <c r="A39" s="3" t="s">
        <v>376</v>
      </c>
    </row>
    <row r="40" spans="1:5">
      <c r="A40" s="4" t="s">
        <v>386</v>
      </c>
      <c r="B40" s="4" t="s">
        <v>417</v>
      </c>
      <c r="C40" s="4" t="s">
        <v>418</v>
      </c>
    </row>
    <row r="41" spans="1:5">
      <c r="A41" s="4" t="s">
        <v>383</v>
      </c>
    </row>
    <row r="42" spans="1:5">
      <c r="A42" s="3" t="s">
        <v>376</v>
      </c>
    </row>
    <row r="43" spans="1:5">
      <c r="A43" s="4" t="s">
        <v>386</v>
      </c>
      <c r="B43" s="4" t="s">
        <v>419</v>
      </c>
      <c r="C43" s="4" t="s">
        <v>420</v>
      </c>
    </row>
    <row r="44" spans="1:5">
      <c r="A44" s="4" t="s">
        <v>421</v>
      </c>
    </row>
    <row r="45" spans="1:5">
      <c r="A45" s="3" t="s">
        <v>376</v>
      </c>
    </row>
    <row r="46" spans="1:5">
      <c r="A46" s="4" t="s">
        <v>386</v>
      </c>
      <c r="B46" s="4" t="s">
        <v>422</v>
      </c>
      <c r="C46" s="4" t="s">
        <v>423</v>
      </c>
    </row>
    <row r="47" spans="1:5">
      <c r="A47" s="4" t="s">
        <v>424</v>
      </c>
    </row>
    <row r="48" spans="1:5">
      <c r="A48" s="3" t="s">
        <v>376</v>
      </c>
    </row>
    <row r="49" spans="1:5">
      <c r="A49" s="4" t="s">
        <v>386</v>
      </c>
      <c r="B49" s="4" t="s">
        <v>425</v>
      </c>
      <c r="C49" s="4" t="s">
        <v>406</v>
      </c>
    </row>
    <row r="50" spans="1:5">
      <c r="A50" s="4" t="s">
        <v>384</v>
      </c>
    </row>
    <row r="51" spans="1:5">
      <c r="A51" s="3" t="s">
        <v>376</v>
      </c>
    </row>
    <row r="52" spans="1:5">
      <c r="A52" s="4" t="s">
        <v>386</v>
      </c>
      <c r="B52" s="4" t="s">
        <v>426</v>
      </c>
      <c r="C52" s="4" t="s">
        <v>427</v>
      </c>
      <c r="D52" s="4" t="s">
        <v>428</v>
      </c>
      <c r="E52" s="4" t="s">
        <v>429</v>
      </c>
    </row>
    <row r="53" spans="1:5">
      <c r="A53" s="4" t="s">
        <v>430</v>
      </c>
    </row>
    <row r="54" spans="1:5">
      <c r="A54" s="3" t="s">
        <v>376</v>
      </c>
    </row>
    <row r="55" spans="1:5">
      <c r="A55" s="4" t="s">
        <v>386</v>
      </c>
      <c r="B55" s="4" t="s">
        <v>431</v>
      </c>
      <c r="C55" s="4" t="s">
        <v>403</v>
      </c>
      <c r="D55" s="4" t="s">
        <v>432</v>
      </c>
      <c r="E55" s="4" t="s">
        <v>433</v>
      </c>
    </row>
    <row r="56" spans="1:5">
      <c r="A56" s="4" t="s">
        <v>434</v>
      </c>
    </row>
    <row r="57" spans="1:5">
      <c r="A57" s="3" t="s">
        <v>376</v>
      </c>
    </row>
    <row r="58" spans="1:5">
      <c r="A58" s="4" t="s">
        <v>386</v>
      </c>
      <c r="B58" s="4" t="s">
        <v>435</v>
      </c>
      <c r="C58" s="4" t="s">
        <v>436</v>
      </c>
      <c r="D58" s="4" t="s">
        <v>436</v>
      </c>
      <c r="E58" s="4" t="s">
        <v>43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438</v>
      </c>
      <c r="B1" s="2" t="s">
        <v>30</v>
      </c>
      <c r="D1" s="2" t="s">
        <v>1</v>
      </c>
    </row>
    <row r="2" spans="1:5">
      <c r="B2" s="2" t="s">
        <v>2</v>
      </c>
      <c r="C2" s="2" t="s">
        <v>31</v>
      </c>
      <c r="D2" s="2" t="s">
        <v>2</v>
      </c>
      <c r="E2" s="2" t="s">
        <v>31</v>
      </c>
    </row>
    <row r="3" spans="1:5">
      <c r="A3" s="3" t="s">
        <v>301</v>
      </c>
    </row>
    <row r="4" spans="1:5">
      <c r="A4" s="4" t="s">
        <v>439</v>
      </c>
      <c r="B4" s="7" t="n">
        <v>10.6</v>
      </c>
      <c r="C4" s="9" t="n">
        <v>12</v>
      </c>
      <c r="D4" s="7" t="n">
        <v>72.7</v>
      </c>
      <c r="E4" s="7" t="n">
        <v>52.5</v>
      </c>
    </row>
    <row r="5" spans="1:5">
      <c r="A5" s="4" t="s">
        <v>303</v>
      </c>
    </row>
    <row r="6" spans="1:5">
      <c r="A6" s="3" t="s">
        <v>301</v>
      </c>
    </row>
    <row r="7" spans="1:5">
      <c r="A7" s="4" t="s">
        <v>439</v>
      </c>
      <c r="B7" s="8" t="n">
        <v>-0.9</v>
      </c>
      <c r="C7" s="6" t="n">
        <v>0</v>
      </c>
      <c r="D7" s="8" t="n">
        <v>45.6</v>
      </c>
      <c r="E7" s="6" t="n">
        <v>0</v>
      </c>
    </row>
    <row r="8" spans="1:5">
      <c r="A8" s="4" t="s">
        <v>306</v>
      </c>
    </row>
    <row r="9" spans="1:5">
      <c r="A9" s="3" t="s">
        <v>301</v>
      </c>
    </row>
    <row r="10" spans="1:5">
      <c r="A10" s="4" t="s">
        <v>439</v>
      </c>
      <c r="B10" s="8" t="n">
        <v>7.9</v>
      </c>
      <c r="C10" s="8" t="n">
        <v>11.8</v>
      </c>
      <c r="D10" s="8" t="n">
        <v>23.5</v>
      </c>
      <c r="E10" s="8" t="n">
        <v>52.5</v>
      </c>
    </row>
    <row r="11" spans="1:5">
      <c r="A11" s="4" t="s">
        <v>308</v>
      </c>
    </row>
    <row r="12" spans="1:5">
      <c r="A12" s="3" t="s">
        <v>301</v>
      </c>
    </row>
    <row r="13" spans="1:5">
      <c r="A13" s="4" t="s">
        <v>439</v>
      </c>
      <c r="B13" s="7" t="n">
        <v>3.6</v>
      </c>
      <c r="C13" s="7" t="n">
        <v>0.2</v>
      </c>
      <c r="D13" s="7" t="n">
        <v>3.6</v>
      </c>
      <c r="E13" s="9"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440</v>
      </c>
      <c r="B1" s="2" t="s">
        <v>2</v>
      </c>
      <c r="C1" s="2" t="s">
        <v>75</v>
      </c>
    </row>
    <row r="2" spans="1:3">
      <c r="A2" s="4" t="s">
        <v>303</v>
      </c>
    </row>
    <row r="3" spans="1:3">
      <c r="A3" s="3" t="s">
        <v>301</v>
      </c>
    </row>
    <row r="4" spans="1:3">
      <c r="A4" s="4" t="s">
        <v>441</v>
      </c>
      <c r="B4" s="9" t="n">
        <v>67</v>
      </c>
    </row>
    <row r="5" spans="1:3">
      <c r="A5" s="4" t="s">
        <v>442</v>
      </c>
      <c r="B5" s="8" t="n">
        <v>60.9</v>
      </c>
    </row>
    <row r="6" spans="1:3">
      <c r="A6" s="4" t="s">
        <v>443</v>
      </c>
      <c r="B6" s="8" t="n">
        <v>53.6</v>
      </c>
      <c r="C6" s="7" t="n">
        <v>15.3</v>
      </c>
    </row>
    <row r="7" spans="1:3">
      <c r="A7" s="4" t="s">
        <v>444</v>
      </c>
      <c r="B7" s="8" t="n">
        <v>9.6</v>
      </c>
    </row>
    <row r="8" spans="1:3">
      <c r="A8" s="4" t="s">
        <v>445</v>
      </c>
      <c r="B8" s="6" t="n">
        <v>44</v>
      </c>
    </row>
    <row r="9" spans="1:3">
      <c r="A9" s="4" t="s">
        <v>306</v>
      </c>
    </row>
    <row r="10" spans="1:3">
      <c r="A10" s="3" t="s">
        <v>301</v>
      </c>
    </row>
    <row r="11" spans="1:3">
      <c r="A11" s="4" t="s">
        <v>442</v>
      </c>
      <c r="B11" s="8" t="n">
        <v>95.09999999999999</v>
      </c>
    </row>
    <row r="12" spans="1:3">
      <c r="A12" s="4" t="s">
        <v>443</v>
      </c>
      <c r="B12" s="8" t="n">
        <v>40.2</v>
      </c>
      <c r="C12" s="8" t="n">
        <v>32.1</v>
      </c>
    </row>
    <row r="13" spans="1:3">
      <c r="A13" s="4" t="s">
        <v>444</v>
      </c>
      <c r="B13" s="8" t="n">
        <v>22.2</v>
      </c>
    </row>
    <row r="14" spans="1:3">
      <c r="A14" s="4" t="s">
        <v>445</v>
      </c>
      <c r="B14" s="6" t="n">
        <v>17</v>
      </c>
    </row>
    <row r="15" spans="1:3">
      <c r="A15" s="4" t="s">
        <v>446</v>
      </c>
      <c r="B15" s="6" t="n">
        <v>1</v>
      </c>
    </row>
    <row r="16" spans="1:3">
      <c r="A16" s="4" t="s">
        <v>447</v>
      </c>
    </row>
    <row r="17" spans="1:3">
      <c r="A17" s="3" t="s">
        <v>301</v>
      </c>
    </row>
    <row r="18" spans="1:3">
      <c r="A18" s="4" t="s">
        <v>441</v>
      </c>
      <c r="B18" s="6" t="n">
        <v>145</v>
      </c>
    </row>
    <row r="19" spans="1:3">
      <c r="A19" s="4" t="s">
        <v>448</v>
      </c>
    </row>
    <row r="20" spans="1:3">
      <c r="A20" s="3" t="s">
        <v>301</v>
      </c>
    </row>
    <row r="21" spans="1:3">
      <c r="A21" s="4" t="s">
        <v>441</v>
      </c>
      <c r="B21" s="6" t="n">
        <v>180</v>
      </c>
    </row>
    <row r="22" spans="1:3">
      <c r="A22" s="4" t="s">
        <v>308</v>
      </c>
    </row>
    <row r="23" spans="1:3">
      <c r="A23" s="3" t="s">
        <v>301</v>
      </c>
    </row>
    <row r="24" spans="1:3">
      <c r="A24" s="4" t="s">
        <v>442</v>
      </c>
      <c r="B24" s="8" t="n">
        <v>45.2</v>
      </c>
    </row>
    <row r="25" spans="1:3">
      <c r="A25" s="4" t="s">
        <v>443</v>
      </c>
      <c r="B25" s="8" t="n">
        <v>7.1</v>
      </c>
      <c r="C25" s="9" t="n">
        <v>7</v>
      </c>
    </row>
    <row r="26" spans="1:3">
      <c r="A26" s="4" t="s">
        <v>444</v>
      </c>
      <c r="B26" s="8" t="n">
        <v>5.4</v>
      </c>
    </row>
    <row r="27" spans="1:3">
      <c r="A27" s="4" t="s">
        <v>445</v>
      </c>
      <c r="B27" s="8" t="n">
        <v>1.7</v>
      </c>
    </row>
    <row r="28" spans="1:3">
      <c r="A28" s="4" t="s">
        <v>449</v>
      </c>
    </row>
    <row r="29" spans="1:3">
      <c r="A29" s="3" t="s">
        <v>301</v>
      </c>
    </row>
    <row r="30" spans="1:3">
      <c r="A30" s="4" t="s">
        <v>441</v>
      </c>
      <c r="B30" s="9" t="n">
        <v>7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4"/>
  <sheetViews>
    <sheetView workbookViewId="0">
      <selection activeCell="A1" sqref="A1"/>
    </sheetView>
  </sheetViews>
  <sheetFormatPr baseColWidth="10" defaultRowHeight="15"/>
  <cols>
    <col customWidth="1" max="1" min="1" width="80"/>
    <col customWidth="1" max="2" min="2" width="21"/>
  </cols>
  <sheetData>
    <row r="1" spans="1:2">
      <c r="A1" s="1" t="s">
        <v>450</v>
      </c>
      <c r="B1" s="2" t="s">
        <v>1</v>
      </c>
    </row>
    <row r="2" spans="1:2">
      <c r="B2" s="2" t="s">
        <v>451</v>
      </c>
    </row>
    <row r="3" spans="1:2">
      <c r="A3" s="4" t="s">
        <v>303</v>
      </c>
    </row>
    <row r="4" spans="1:2">
      <c r="A4" s="3" t="s">
        <v>452</v>
      </c>
    </row>
    <row r="5" spans="1:2">
      <c r="A5" s="4" t="s">
        <v>453</v>
      </c>
      <c r="B5" s="7" t="n">
        <v>15.3</v>
      </c>
    </row>
    <row r="6" spans="1:2">
      <c r="A6" s="4" t="s">
        <v>439</v>
      </c>
      <c r="B6" s="8" t="n">
        <v>46.7</v>
      </c>
    </row>
    <row r="7" spans="1:2">
      <c r="A7" s="4" t="s">
        <v>454</v>
      </c>
      <c r="B7" s="8" t="n">
        <v>-5.7</v>
      </c>
    </row>
    <row r="8" spans="1:2">
      <c r="A8" s="4" t="s">
        <v>455</v>
      </c>
      <c r="B8" s="8" t="n">
        <v>-1.1</v>
      </c>
    </row>
    <row r="9" spans="1:2">
      <c r="A9" s="4" t="s">
        <v>456</v>
      </c>
      <c r="B9" s="8" t="n">
        <v>-1.6</v>
      </c>
    </row>
    <row r="10" spans="1:2">
      <c r="A10" s="4" t="s">
        <v>457</v>
      </c>
      <c r="B10" s="8" t="n">
        <v>53.6</v>
      </c>
    </row>
    <row r="11" spans="1:2">
      <c r="A11" s="4" t="s">
        <v>306</v>
      </c>
    </row>
    <row r="12" spans="1:2">
      <c r="A12" s="3" t="s">
        <v>452</v>
      </c>
    </row>
    <row r="13" spans="1:2">
      <c r="A13" s="4" t="s">
        <v>453</v>
      </c>
      <c r="B13" s="8" t="n">
        <v>32.1</v>
      </c>
    </row>
    <row r="14" spans="1:2">
      <c r="A14" s="4" t="s">
        <v>439</v>
      </c>
      <c r="B14" s="8" t="n">
        <v>25.4</v>
      </c>
    </row>
    <row r="15" spans="1:2">
      <c r="A15" s="4" t="s">
        <v>454</v>
      </c>
      <c r="B15" s="8" t="n">
        <v>-14.7</v>
      </c>
    </row>
    <row r="16" spans="1:2">
      <c r="A16" s="4" t="s">
        <v>455</v>
      </c>
      <c r="B16" s="8" t="n">
        <v>-1.9</v>
      </c>
    </row>
    <row r="17" spans="1:2">
      <c r="A17" s="4" t="s">
        <v>456</v>
      </c>
      <c r="B17" s="8" t="n">
        <v>-0.7</v>
      </c>
    </row>
    <row r="18" spans="1:2">
      <c r="A18" s="4" t="s">
        <v>457</v>
      </c>
      <c r="B18" s="8" t="n">
        <v>40.2</v>
      </c>
    </row>
    <row r="19" spans="1:2">
      <c r="A19" s="4" t="s">
        <v>458</v>
      </c>
    </row>
    <row r="20" spans="1:2">
      <c r="A20" s="3" t="s">
        <v>452</v>
      </c>
    </row>
    <row r="21" spans="1:2">
      <c r="A21" s="4" t="s">
        <v>453</v>
      </c>
      <c r="B21" s="6" t="n">
        <v>32</v>
      </c>
    </row>
    <row r="22" spans="1:2">
      <c r="A22" s="4" t="s">
        <v>439</v>
      </c>
      <c r="B22" s="8" t="n">
        <v>24.5</v>
      </c>
    </row>
    <row r="23" spans="1:2">
      <c r="A23" s="4" t="s">
        <v>454</v>
      </c>
      <c r="B23" s="8" t="n">
        <v>-14.4</v>
      </c>
    </row>
    <row r="24" spans="1:2">
      <c r="A24" s="4" t="s">
        <v>455</v>
      </c>
      <c r="B24" s="8" t="n">
        <v>-1.8</v>
      </c>
    </row>
    <row r="25" spans="1:2">
      <c r="A25" s="4" t="s">
        <v>456</v>
      </c>
      <c r="B25" s="8" t="n">
        <v>-0.4</v>
      </c>
    </row>
    <row r="26" spans="1:2">
      <c r="A26" s="4" t="s">
        <v>457</v>
      </c>
      <c r="B26" s="8" t="n">
        <v>39.9</v>
      </c>
    </row>
    <row r="27" spans="1:2">
      <c r="A27" s="4" t="s">
        <v>459</v>
      </c>
    </row>
    <row r="28" spans="1:2">
      <c r="A28" s="3" t="s">
        <v>452</v>
      </c>
    </row>
    <row r="29" spans="1:2">
      <c r="A29" s="4" t="s">
        <v>453</v>
      </c>
      <c r="B29" s="6" t="n">
        <v>0</v>
      </c>
    </row>
    <row r="30" spans="1:2">
      <c r="A30" s="4" t="s">
        <v>439</v>
      </c>
      <c r="B30" s="8" t="n">
        <v>0.3</v>
      </c>
    </row>
    <row r="31" spans="1:2">
      <c r="A31" s="4" t="s">
        <v>454</v>
      </c>
      <c r="B31" s="6" t="n">
        <v>0</v>
      </c>
    </row>
    <row r="32" spans="1:2">
      <c r="A32" s="4" t="s">
        <v>455</v>
      </c>
      <c r="B32" s="8" t="n">
        <v>-0.1</v>
      </c>
    </row>
    <row r="33" spans="1:2">
      <c r="A33" s="4" t="s">
        <v>456</v>
      </c>
      <c r="B33" s="6" t="n">
        <v>0</v>
      </c>
    </row>
    <row r="34" spans="1:2">
      <c r="A34" s="4" t="s">
        <v>457</v>
      </c>
      <c r="B34" s="8" t="n">
        <v>0.2</v>
      </c>
    </row>
    <row r="35" spans="1:2">
      <c r="A35" s="4" t="s">
        <v>460</v>
      </c>
    </row>
    <row r="36" spans="1:2">
      <c r="A36" s="3" t="s">
        <v>452</v>
      </c>
    </row>
    <row r="37" spans="1:2">
      <c r="A37" s="4" t="s">
        <v>453</v>
      </c>
      <c r="B37" s="8" t="n">
        <v>0.1</v>
      </c>
    </row>
    <row r="38" spans="1:2">
      <c r="A38" s="4" t="s">
        <v>439</v>
      </c>
      <c r="B38" s="8" t="n">
        <v>0.6</v>
      </c>
    </row>
    <row r="39" spans="1:2">
      <c r="A39" s="4" t="s">
        <v>454</v>
      </c>
      <c r="B39" s="8" t="n">
        <v>-0.3</v>
      </c>
    </row>
    <row r="40" spans="1:2">
      <c r="A40" s="4" t="s">
        <v>455</v>
      </c>
      <c r="B40" s="6" t="n">
        <v>0</v>
      </c>
    </row>
    <row r="41" spans="1:2">
      <c r="A41" s="4" t="s">
        <v>456</v>
      </c>
      <c r="B41" s="8" t="n">
        <v>-0.3</v>
      </c>
    </row>
    <row r="42" spans="1:2">
      <c r="A42" s="4" t="s">
        <v>457</v>
      </c>
      <c r="B42" s="8" t="n">
        <v>0.1</v>
      </c>
    </row>
    <row r="43" spans="1:2">
      <c r="A43" s="4" t="s">
        <v>308</v>
      </c>
    </row>
    <row r="44" spans="1:2">
      <c r="A44" s="3" t="s">
        <v>452</v>
      </c>
    </row>
    <row r="45" spans="1:2">
      <c r="A45" s="4" t="s">
        <v>453</v>
      </c>
      <c r="B45" s="6" t="n">
        <v>7</v>
      </c>
    </row>
    <row r="46" spans="1:2">
      <c r="A46" s="4" t="s">
        <v>439</v>
      </c>
      <c r="B46" s="8" t="n">
        <v>3.6</v>
      </c>
    </row>
    <row r="47" spans="1:2">
      <c r="A47" s="4" t="s">
        <v>454</v>
      </c>
      <c r="B47" s="8" t="n">
        <v>-3.2</v>
      </c>
    </row>
    <row r="48" spans="1:2">
      <c r="A48" s="4" t="s">
        <v>455</v>
      </c>
      <c r="B48" s="6" t="n">
        <v>0</v>
      </c>
    </row>
    <row r="49" spans="1:2">
      <c r="A49" s="4" t="s">
        <v>456</v>
      </c>
      <c r="B49" s="8" t="n">
        <v>-0.3</v>
      </c>
    </row>
    <row r="50" spans="1:2">
      <c r="A50" s="4" t="s">
        <v>457</v>
      </c>
      <c r="B50" s="8" t="n">
        <v>7.1</v>
      </c>
    </row>
    <row r="51" spans="1:2">
      <c r="A51" s="4" t="s">
        <v>461</v>
      </c>
    </row>
    <row r="52" spans="1:2">
      <c r="A52" s="3" t="s">
        <v>452</v>
      </c>
    </row>
    <row r="53" spans="1:2">
      <c r="A53" s="4" t="s">
        <v>453</v>
      </c>
      <c r="B53" s="6" t="n">
        <v>7</v>
      </c>
    </row>
    <row r="54" spans="1:2">
      <c r="A54" s="4" t="s">
        <v>439</v>
      </c>
      <c r="B54" s="8" t="n">
        <v>3.6</v>
      </c>
    </row>
    <row r="55" spans="1:2">
      <c r="A55" s="4" t="s">
        <v>454</v>
      </c>
      <c r="B55" s="8" t="n">
        <v>-3.2</v>
      </c>
    </row>
    <row r="56" spans="1:2">
      <c r="A56" s="4" t="s">
        <v>455</v>
      </c>
      <c r="B56" s="6" t="n">
        <v>0</v>
      </c>
    </row>
    <row r="57" spans="1:2">
      <c r="A57" s="4" t="s">
        <v>456</v>
      </c>
      <c r="B57" s="8" t="n">
        <v>-0.3</v>
      </c>
    </row>
    <row r="58" spans="1:2">
      <c r="A58" s="4" t="s">
        <v>457</v>
      </c>
      <c r="B58" s="8" t="n">
        <v>7.1</v>
      </c>
    </row>
    <row r="59" spans="1:2">
      <c r="A59" s="4" t="s">
        <v>462</v>
      </c>
    </row>
    <row r="60" spans="1:2">
      <c r="A60" s="3" t="s">
        <v>452</v>
      </c>
    </row>
    <row r="61" spans="1:2">
      <c r="A61" s="4" t="s">
        <v>453</v>
      </c>
      <c r="B61" s="6" t="n">
        <v>0</v>
      </c>
    </row>
    <row r="62" spans="1:2">
      <c r="A62" s="4" t="s">
        <v>439</v>
      </c>
      <c r="B62" s="6" t="n">
        <v>0</v>
      </c>
    </row>
    <row r="63" spans="1:2">
      <c r="A63" s="4" t="s">
        <v>454</v>
      </c>
      <c r="B63" s="6" t="n">
        <v>0</v>
      </c>
    </row>
    <row r="64" spans="1:2">
      <c r="A64" s="4" t="s">
        <v>455</v>
      </c>
      <c r="B64" s="6" t="n">
        <v>0</v>
      </c>
    </row>
    <row r="65" spans="1:2">
      <c r="A65" s="4" t="s">
        <v>456</v>
      </c>
      <c r="B65" s="6" t="n">
        <v>0</v>
      </c>
    </row>
    <row r="66" spans="1:2">
      <c r="A66" s="4" t="s">
        <v>457</v>
      </c>
      <c r="B66" s="6" t="n">
        <v>0</v>
      </c>
    </row>
    <row r="67" spans="1:2">
      <c r="A67" s="4" t="s">
        <v>463</v>
      </c>
    </row>
    <row r="68" spans="1:2">
      <c r="A68" s="3" t="s">
        <v>452</v>
      </c>
    </row>
    <row r="69" spans="1:2">
      <c r="A69" s="4" t="s">
        <v>453</v>
      </c>
      <c r="B69" s="6" t="n">
        <v>0</v>
      </c>
    </row>
    <row r="70" spans="1:2">
      <c r="A70" s="4" t="s">
        <v>439</v>
      </c>
      <c r="B70" s="6" t="n">
        <v>0</v>
      </c>
    </row>
    <row r="71" spans="1:2">
      <c r="A71" s="4" t="s">
        <v>454</v>
      </c>
      <c r="B71" s="6" t="n">
        <v>0</v>
      </c>
    </row>
    <row r="72" spans="1:2">
      <c r="A72" s="4" t="s">
        <v>455</v>
      </c>
      <c r="B72" s="6" t="n">
        <v>0</v>
      </c>
    </row>
    <row r="73" spans="1:2">
      <c r="A73" s="4" t="s">
        <v>456</v>
      </c>
      <c r="B73" s="6" t="n">
        <v>0</v>
      </c>
    </row>
    <row r="74" spans="1:2">
      <c r="A74" s="4" t="s">
        <v>457</v>
      </c>
      <c r="B74" s="9"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464</v>
      </c>
      <c r="B1" s="2" t="s">
        <v>465</v>
      </c>
      <c r="C1" s="2" t="s">
        <v>2</v>
      </c>
      <c r="D1" s="2" t="s">
        <v>31</v>
      </c>
      <c r="E1" s="2" t="s">
        <v>2</v>
      </c>
      <c r="F1" s="2" t="s">
        <v>31</v>
      </c>
      <c r="G1" s="2" t="s">
        <v>75</v>
      </c>
    </row>
    <row r="2" spans="1:7">
      <c r="A2" s="3" t="s">
        <v>466</v>
      </c>
    </row>
    <row r="3" spans="1:7">
      <c r="A3" s="4" t="s">
        <v>84</v>
      </c>
      <c r="C3" s="7" t="n">
        <v>1530.9</v>
      </c>
      <c r="E3" s="7" t="n">
        <v>1530.9</v>
      </c>
      <c r="G3" s="7" t="n">
        <v>1530.7</v>
      </c>
    </row>
    <row r="4" spans="1:7">
      <c r="A4" s="4" t="s">
        <v>467</v>
      </c>
      <c r="C4" s="8" t="n">
        <v>45.5</v>
      </c>
      <c r="D4" s="7" t="n">
        <v>1.6</v>
      </c>
      <c r="E4" s="8" t="n">
        <v>61.3</v>
      </c>
      <c r="F4" s="7" t="n">
        <v>1.6</v>
      </c>
    </row>
    <row r="5" spans="1:7">
      <c r="A5" s="4" t="s">
        <v>379</v>
      </c>
    </row>
    <row r="6" spans="1:7">
      <c r="A6" s="3" t="s">
        <v>466</v>
      </c>
    </row>
    <row r="7" spans="1:7">
      <c r="A7" s="4" t="s">
        <v>84</v>
      </c>
      <c r="C7" s="8" t="n">
        <v>672.8</v>
      </c>
      <c r="E7" s="8" t="n">
        <v>672.8</v>
      </c>
      <c r="G7" s="8" t="n">
        <v>677.3</v>
      </c>
    </row>
    <row r="8" spans="1:7">
      <c r="A8" s="4" t="s">
        <v>380</v>
      </c>
    </row>
    <row r="9" spans="1:7">
      <c r="A9" s="3" t="s">
        <v>466</v>
      </c>
    </row>
    <row r="10" spans="1:7">
      <c r="A10" s="4" t="s">
        <v>84</v>
      </c>
      <c r="C10" s="8" t="n">
        <v>134.9</v>
      </c>
      <c r="E10" s="8" t="n">
        <v>134.9</v>
      </c>
      <c r="G10" s="8" t="n">
        <v>132.6</v>
      </c>
    </row>
    <row r="11" spans="1:7">
      <c r="A11" s="4" t="s">
        <v>378</v>
      </c>
    </row>
    <row r="12" spans="1:7">
      <c r="A12" s="3" t="s">
        <v>466</v>
      </c>
    </row>
    <row r="13" spans="1:7">
      <c r="A13" s="4" t="s">
        <v>84</v>
      </c>
      <c r="C13" s="8" t="n">
        <v>723.2</v>
      </c>
      <c r="E13" s="8" t="n">
        <v>723.2</v>
      </c>
      <c r="G13" s="7" t="n">
        <v>720.8</v>
      </c>
    </row>
    <row r="14" spans="1:7">
      <c r="A14" s="4" t="s">
        <v>468</v>
      </c>
    </row>
    <row r="15" spans="1:7">
      <c r="A15" s="3" t="s">
        <v>466</v>
      </c>
    </row>
    <row r="16" spans="1:7">
      <c r="A16" s="4" t="s">
        <v>469</v>
      </c>
      <c r="B16" s="4" t="s">
        <v>387</v>
      </c>
    </row>
    <row r="17" spans="1:7">
      <c r="A17" s="4" t="s">
        <v>470</v>
      </c>
      <c r="E17" s="6" t="n">
        <v>0</v>
      </c>
    </row>
    <row r="18" spans="1:7">
      <c r="A18" s="4" t="s">
        <v>471</v>
      </c>
    </row>
    <row r="19" spans="1:7">
      <c r="A19" s="3" t="s">
        <v>466</v>
      </c>
    </row>
    <row r="20" spans="1:7">
      <c r="A20" s="4" t="s">
        <v>467</v>
      </c>
      <c r="C20" s="7" t="n">
        <v>0.4</v>
      </c>
      <c r="D20" s="7" t="n">
        <v>1.6</v>
      </c>
      <c r="E20" s="7" t="n">
        <v>1.1</v>
      </c>
      <c r="F20" s="7" t="n">
        <v>1.6</v>
      </c>
    </row>
    <row r="21" spans="1:7">
      <c r="A21" s="4" t="s">
        <v>472</v>
      </c>
    </row>
    <row r="22" spans="1:7">
      <c r="A22" s="3" t="s">
        <v>466</v>
      </c>
    </row>
    <row r="23" spans="1:7">
      <c r="A23" s="4" t="s">
        <v>84</v>
      </c>
      <c r="B23" s="7" t="n">
        <v>148.7</v>
      </c>
    </row>
    <row r="24" spans="1:7">
      <c r="A24" s="4" t="s">
        <v>473</v>
      </c>
    </row>
    <row r="25" spans="1:7">
      <c r="A25" s="3" t="s">
        <v>466</v>
      </c>
    </row>
    <row r="26" spans="1:7">
      <c r="A26" s="4" t="s">
        <v>84</v>
      </c>
      <c r="B26" s="8" t="n">
        <v>11.1</v>
      </c>
    </row>
    <row r="27" spans="1:7">
      <c r="A27" s="4" t="s">
        <v>474</v>
      </c>
    </row>
    <row r="28" spans="1:7">
      <c r="A28" s="3" t="s">
        <v>466</v>
      </c>
    </row>
    <row r="29" spans="1:7">
      <c r="A29" s="4" t="s">
        <v>84</v>
      </c>
      <c r="B29" s="6" t="n">
        <v>35</v>
      </c>
    </row>
    <row r="30" spans="1:7">
      <c r="A30" s="4" t="s">
        <v>475</v>
      </c>
    </row>
    <row r="31" spans="1:7">
      <c r="A31" s="3" t="s">
        <v>466</v>
      </c>
    </row>
    <row r="32" spans="1:7">
      <c r="A32" s="4" t="s">
        <v>476</v>
      </c>
      <c r="B32" s="7" t="n">
        <v>376.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477</v>
      </c>
      <c r="B1" s="2" t="s">
        <v>30</v>
      </c>
      <c r="D1" s="2" t="s">
        <v>1</v>
      </c>
    </row>
    <row r="2" spans="1:5">
      <c r="B2" s="2" t="s">
        <v>2</v>
      </c>
      <c r="C2" s="2" t="s">
        <v>31</v>
      </c>
      <c r="D2" s="2" t="s">
        <v>2</v>
      </c>
      <c r="E2" s="2" t="s">
        <v>31</v>
      </c>
    </row>
    <row r="3" spans="1:5">
      <c r="A3" s="3" t="s">
        <v>237</v>
      </c>
    </row>
    <row r="4" spans="1:5">
      <c r="A4" s="4" t="s">
        <v>467</v>
      </c>
      <c r="B4" s="7" t="n">
        <v>45.5</v>
      </c>
      <c r="C4" s="7" t="n">
        <v>1.6</v>
      </c>
      <c r="D4" s="7" t="n">
        <v>61.3</v>
      </c>
      <c r="E4" s="7" t="n">
        <v>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v>
      </c>
      <c r="B1" s="2" t="s">
        <v>2</v>
      </c>
      <c r="C1" s="2" t="s">
        <v>75</v>
      </c>
    </row>
    <row r="2" spans="1:3">
      <c r="A2" s="3" t="s">
        <v>76</v>
      </c>
    </row>
    <row r="3" spans="1:3">
      <c r="A3" s="4" t="s">
        <v>77</v>
      </c>
      <c r="B3" s="7" t="n">
        <v>482.7</v>
      </c>
      <c r="C3" s="7" t="n">
        <v>341.3</v>
      </c>
    </row>
    <row r="4" spans="1:3">
      <c r="A4" s="4" t="s">
        <v>78</v>
      </c>
      <c r="B4" s="8" t="n">
        <v>697.2</v>
      </c>
      <c r="C4" s="8" t="n">
        <v>679.6</v>
      </c>
    </row>
    <row r="5" spans="1:3">
      <c r="A5" s="4" t="s">
        <v>79</v>
      </c>
      <c r="B5" s="8" t="n">
        <v>505.9</v>
      </c>
      <c r="C5" s="8" t="n">
        <v>557.8</v>
      </c>
    </row>
    <row r="6" spans="1:3">
      <c r="A6" s="4" t="s">
        <v>80</v>
      </c>
      <c r="B6" s="8" t="n">
        <v>170.6</v>
      </c>
      <c r="C6" s="6" t="n">
        <v>191</v>
      </c>
    </row>
    <row r="7" spans="1:3">
      <c r="A7" s="4" t="s">
        <v>81</v>
      </c>
      <c r="B7" s="8" t="n">
        <v>84.2</v>
      </c>
      <c r="C7" s="8" t="n">
        <v>86.7</v>
      </c>
    </row>
    <row r="8" spans="1:3">
      <c r="A8" s="4" t="s">
        <v>82</v>
      </c>
      <c r="B8" s="8" t="n">
        <v>1940.6</v>
      </c>
      <c r="C8" s="8" t="n">
        <v>1856.4</v>
      </c>
    </row>
    <row r="9" spans="1:3">
      <c r="A9" s="4" t="s">
        <v>83</v>
      </c>
      <c r="B9" s="8" t="n">
        <v>486.9</v>
      </c>
      <c r="C9" s="8" t="n">
        <v>500.2</v>
      </c>
    </row>
    <row r="10" spans="1:3">
      <c r="A10" s="4" t="s">
        <v>84</v>
      </c>
      <c r="B10" s="8" t="n">
        <v>1530.9</v>
      </c>
      <c r="C10" s="8" t="n">
        <v>1530.7</v>
      </c>
    </row>
    <row r="11" spans="1:3">
      <c r="A11" s="4" t="s">
        <v>85</v>
      </c>
      <c r="B11" s="8" t="n">
        <v>1856.3</v>
      </c>
      <c r="C11" s="8" t="n">
        <v>1913.6</v>
      </c>
    </row>
    <row r="12" spans="1:3">
      <c r="A12" s="4" t="s">
        <v>81</v>
      </c>
      <c r="B12" s="8" t="n">
        <v>9.199999999999999</v>
      </c>
      <c r="C12" s="8" t="n">
        <v>10.4</v>
      </c>
    </row>
    <row r="13" spans="1:3">
      <c r="A13" s="4" t="s">
        <v>86</v>
      </c>
      <c r="B13" s="8" t="n">
        <v>687.8</v>
      </c>
      <c r="C13" s="8" t="n">
        <v>207.6</v>
      </c>
    </row>
    <row r="14" spans="1:3">
      <c r="A14" s="4" t="s">
        <v>87</v>
      </c>
      <c r="B14" s="8" t="n">
        <v>6511.7</v>
      </c>
      <c r="C14" s="8" t="n">
        <v>6018.9</v>
      </c>
    </row>
    <row r="15" spans="1:3">
      <c r="A15" s="3" t="s">
        <v>88</v>
      </c>
    </row>
    <row r="16" spans="1:3">
      <c r="A16" s="4" t="s">
        <v>89</v>
      </c>
      <c r="B16" s="8" t="n">
        <v>781.4</v>
      </c>
      <c r="C16" s="8" t="n">
        <v>748.4</v>
      </c>
    </row>
    <row r="17" spans="1:3">
      <c r="A17" s="4" t="s">
        <v>90</v>
      </c>
      <c r="B17" s="8" t="n">
        <v>828.4</v>
      </c>
      <c r="C17" s="8" t="n">
        <v>719.2</v>
      </c>
    </row>
    <row r="18" spans="1:3">
      <c r="A18" s="4" t="s">
        <v>91</v>
      </c>
      <c r="B18" s="8" t="n">
        <v>85.59999999999999</v>
      </c>
      <c r="C18" s="8" t="n">
        <v>28.8</v>
      </c>
    </row>
    <row r="19" spans="1:3">
      <c r="A19" s="4" t="s">
        <v>92</v>
      </c>
      <c r="B19" s="8" t="n">
        <v>8.199999999999999</v>
      </c>
      <c r="C19" s="8" t="n">
        <v>22.4</v>
      </c>
    </row>
    <row r="20" spans="1:3">
      <c r="A20" s="4" t="s">
        <v>81</v>
      </c>
      <c r="B20" s="8" t="n">
        <v>9.300000000000001</v>
      </c>
      <c r="C20" s="8" t="n">
        <v>7.4</v>
      </c>
    </row>
    <row r="21" spans="1:3">
      <c r="A21" s="4" t="s">
        <v>93</v>
      </c>
      <c r="B21" s="8" t="n">
        <v>1712.9</v>
      </c>
      <c r="C21" s="8" t="n">
        <v>1526.2</v>
      </c>
    </row>
    <row r="22" spans="1:3">
      <c r="A22" s="4" t="s">
        <v>94</v>
      </c>
      <c r="B22" s="8" t="n">
        <v>3570.9</v>
      </c>
      <c r="C22" s="8" t="n">
        <v>2605.9</v>
      </c>
    </row>
    <row r="23" spans="1:3">
      <c r="A23" s="4" t="s">
        <v>95</v>
      </c>
      <c r="B23" s="8" t="n">
        <v>202.5</v>
      </c>
      <c r="C23" s="8" t="n">
        <v>206.5</v>
      </c>
    </row>
    <row r="24" spans="1:3">
      <c r="A24" s="4" t="s">
        <v>81</v>
      </c>
      <c r="B24" s="8" t="n">
        <v>340.1</v>
      </c>
      <c r="C24" s="8" t="n">
        <v>352.6</v>
      </c>
    </row>
    <row r="25" spans="1:3">
      <c r="A25" s="4" t="s">
        <v>96</v>
      </c>
      <c r="B25" s="8" t="n">
        <v>183.8</v>
      </c>
      <c r="C25" s="8" t="n">
        <v>256.7</v>
      </c>
    </row>
    <row r="26" spans="1:3">
      <c r="A26" s="4" t="s">
        <v>97</v>
      </c>
      <c r="B26" s="7" t="n">
        <v>6010.2</v>
      </c>
      <c r="C26" s="7" t="n">
        <v>4947.9</v>
      </c>
    </row>
    <row r="27" spans="1:3">
      <c r="A27" s="4" t="s">
        <v>98</v>
      </c>
      <c r="B27" s="4" t="s">
        <v>99</v>
      </c>
      <c r="C27" s="4" t="s">
        <v>99</v>
      </c>
    </row>
    <row r="28" spans="1:3">
      <c r="A28" s="4" t="s">
        <v>100</v>
      </c>
      <c r="B28" s="7" t="n">
        <v>82.09999999999999</v>
      </c>
      <c r="C28" s="7" t="n">
        <v>86.3</v>
      </c>
    </row>
    <row r="29" spans="1:3">
      <c r="A29" s="3" t="s">
        <v>101</v>
      </c>
    </row>
    <row r="30" spans="1:3">
      <c r="A30" s="4" t="s">
        <v>102</v>
      </c>
      <c r="B30" s="6" t="n">
        <v>0</v>
      </c>
      <c r="C30" s="6" t="n">
        <v>0</v>
      </c>
    </row>
    <row r="31" spans="1:3">
      <c r="A31" s="4" t="s">
        <v>103</v>
      </c>
      <c r="B31" s="8" t="n">
        <v>2004.5</v>
      </c>
      <c r="C31" s="8" t="n">
        <v>2044.4</v>
      </c>
    </row>
    <row r="32" spans="1:3">
      <c r="A32" s="4" t="s">
        <v>104</v>
      </c>
      <c r="B32" s="8" t="n">
        <v>20.8</v>
      </c>
      <c r="C32" s="8" t="n">
        <v>-193.9</v>
      </c>
    </row>
    <row r="33" spans="1:3">
      <c r="A33" s="4" t="s">
        <v>105</v>
      </c>
      <c r="B33" s="6" t="n">
        <v>-285</v>
      </c>
      <c r="C33" s="6" t="n">
        <v>-274</v>
      </c>
    </row>
    <row r="34" spans="1:3">
      <c r="A34" s="4" t="s">
        <v>106</v>
      </c>
      <c r="B34" s="8" t="n">
        <v>-1338.5</v>
      </c>
      <c r="C34" s="8" t="n">
        <v>-610.6</v>
      </c>
    </row>
    <row r="35" spans="1:3">
      <c r="A35" s="4" t="s">
        <v>107</v>
      </c>
      <c r="B35" s="8" t="n">
        <v>405.8</v>
      </c>
      <c r="C35" s="8" t="n">
        <v>969.8</v>
      </c>
    </row>
    <row r="36" spans="1:3">
      <c r="A36" s="4" t="s">
        <v>108</v>
      </c>
      <c r="B36" s="8" t="n">
        <v>13.6</v>
      </c>
      <c r="C36" s="8" t="n">
        <v>14.9</v>
      </c>
    </row>
    <row r="37" spans="1:3">
      <c r="A37" s="4" t="s">
        <v>109</v>
      </c>
      <c r="B37" s="8" t="n">
        <v>419.4</v>
      </c>
      <c r="C37" s="8" t="n">
        <v>984.7</v>
      </c>
    </row>
    <row r="38" spans="1:3">
      <c r="A38" s="4" t="s">
        <v>110</v>
      </c>
      <c r="B38" s="8" t="n">
        <v>6511.7</v>
      </c>
      <c r="C38" s="8" t="n">
        <v>6018.9</v>
      </c>
    </row>
    <row r="39" spans="1:3">
      <c r="A39" s="4" t="s">
        <v>26</v>
      </c>
    </row>
    <row r="40" spans="1:3">
      <c r="A40" s="3" t="s">
        <v>101</v>
      </c>
    </row>
    <row r="41" spans="1:3">
      <c r="A41" s="4" t="s">
        <v>111</v>
      </c>
      <c r="B41" s="8" t="n">
        <v>1.4</v>
      </c>
      <c r="C41" s="8" t="n">
        <v>1.3</v>
      </c>
    </row>
    <row r="42" spans="1:3">
      <c r="A42" s="4" t="s">
        <v>109</v>
      </c>
      <c r="B42" s="8" t="n">
        <v>1.4</v>
      </c>
      <c r="C42" s="8" t="n">
        <v>1.3</v>
      </c>
    </row>
    <row r="43" spans="1:3">
      <c r="A43" s="4" t="s">
        <v>28</v>
      </c>
    </row>
    <row r="44" spans="1:3">
      <c r="A44" s="3" t="s">
        <v>101</v>
      </c>
    </row>
    <row r="45" spans="1:3">
      <c r="A45" s="4" t="s">
        <v>111</v>
      </c>
      <c r="B45" s="8" t="n">
        <v>2.6</v>
      </c>
      <c r="C45" s="8" t="n">
        <v>2.6</v>
      </c>
    </row>
    <row r="46" spans="1:3">
      <c r="A46" s="4" t="s">
        <v>109</v>
      </c>
      <c r="B46" s="7" t="n">
        <v>2.6</v>
      </c>
      <c r="C46" s="7" t="n">
        <v>2.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478</v>
      </c>
      <c r="B1" s="2" t="s">
        <v>2</v>
      </c>
      <c r="C1" s="2" t="s">
        <v>75</v>
      </c>
    </row>
    <row r="2" spans="1:3">
      <c r="A2" s="3" t="s">
        <v>240</v>
      </c>
    </row>
    <row r="3" spans="1:3">
      <c r="A3" s="4" t="s">
        <v>479</v>
      </c>
      <c r="B3" s="7" t="n">
        <v>135.7</v>
      </c>
      <c r="C3" s="7" t="n">
        <v>160.9</v>
      </c>
    </row>
    <row r="4" spans="1:3">
      <c r="A4" s="4" t="s">
        <v>480</v>
      </c>
      <c r="B4" s="8" t="n">
        <v>6.4</v>
      </c>
      <c r="C4" s="8" t="n">
        <v>8.4</v>
      </c>
    </row>
    <row r="5" spans="1:3">
      <c r="A5" s="4" t="s">
        <v>481</v>
      </c>
      <c r="B5" s="8" t="n">
        <v>363.8</v>
      </c>
      <c r="C5" s="8" t="n">
        <v>388.5</v>
      </c>
    </row>
    <row r="6" spans="1:3">
      <c r="A6" s="4" t="s">
        <v>482</v>
      </c>
      <c r="B6" s="7" t="n">
        <v>505.9</v>
      </c>
      <c r="C6" s="7" t="n">
        <v>557.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483</v>
      </c>
      <c r="B1" s="2" t="s">
        <v>1</v>
      </c>
    </row>
    <row r="2" spans="1:3">
      <c r="B2" s="2" t="s">
        <v>451</v>
      </c>
    </row>
    <row r="3" spans="1:3">
      <c r="A3" s="3" t="s">
        <v>484</v>
      </c>
    </row>
    <row r="4" spans="1:3">
      <c r="A4" s="4" t="s">
        <v>485</v>
      </c>
      <c r="B4" s="7" t="n">
        <v>2171.5</v>
      </c>
    </row>
    <row r="5" spans="1:3">
      <c r="A5" s="4" t="s">
        <v>486</v>
      </c>
      <c r="B5" s="8" t="n">
        <v>-640.8</v>
      </c>
    </row>
    <row r="6" spans="1:3">
      <c r="A6" s="4" t="s">
        <v>84</v>
      </c>
      <c r="B6" s="8" t="n">
        <v>1530.7</v>
      </c>
    </row>
    <row r="7" spans="1:3">
      <c r="A7" s="4" t="s">
        <v>487</v>
      </c>
      <c r="B7" s="8" t="n">
        <v>-13.5</v>
      </c>
    </row>
    <row r="8" spans="1:3">
      <c r="A8" s="4" t="s">
        <v>485</v>
      </c>
      <c r="B8" s="8" t="n">
        <v>2171.7</v>
      </c>
    </row>
    <row r="9" spans="1:3">
      <c r="A9" s="4" t="s">
        <v>486</v>
      </c>
      <c r="B9" s="8" t="n">
        <v>-640.8</v>
      </c>
    </row>
    <row r="10" spans="1:3">
      <c r="A10" s="4" t="s">
        <v>84</v>
      </c>
      <c r="B10" s="8" t="n">
        <v>1530.9</v>
      </c>
    </row>
    <row r="11" spans="1:3">
      <c r="A11" s="4" t="s">
        <v>488</v>
      </c>
    </row>
    <row r="12" spans="1:3">
      <c r="A12" s="3" t="s">
        <v>484</v>
      </c>
    </row>
    <row r="13" spans="1:3">
      <c r="A13" s="4" t="s">
        <v>489</v>
      </c>
      <c r="B13" s="7" t="n">
        <v>13.7</v>
      </c>
      <c r="C13" s="4" t="s">
        <v>490</v>
      </c>
    </row>
    <row r="14" spans="1:3">
      <c r="A14" s="4" t="s">
        <v>491</v>
      </c>
      <c r="B14" s="4" t="s">
        <v>387</v>
      </c>
    </row>
    <row r="15" spans="1:3">
      <c r="A15" s="4" t="s">
        <v>492</v>
      </c>
      <c r="B15" s="7" t="n">
        <v>17.9</v>
      </c>
    </row>
    <row r="16" spans="1:3">
      <c r="A16" s="4" t="s">
        <v>378</v>
      </c>
    </row>
    <row r="17" spans="1:3">
      <c r="A17" s="3" t="s">
        <v>484</v>
      </c>
    </row>
    <row r="18" spans="1:3">
      <c r="A18" s="4" t="s">
        <v>485</v>
      </c>
      <c r="B18" s="8" t="n">
        <v>720.8</v>
      </c>
    </row>
    <row r="19" spans="1:3">
      <c r="A19" s="4" t="s">
        <v>486</v>
      </c>
      <c r="B19" s="6" t="n">
        <v>0</v>
      </c>
    </row>
    <row r="20" spans="1:3">
      <c r="A20" s="4" t="s">
        <v>84</v>
      </c>
      <c r="B20" s="8" t="n">
        <v>720.8</v>
      </c>
    </row>
    <row r="21" spans="1:3">
      <c r="A21" s="4" t="s">
        <v>487</v>
      </c>
      <c r="B21" s="8" t="n">
        <v>-4.5</v>
      </c>
    </row>
    <row r="22" spans="1:3">
      <c r="A22" s="4" t="s">
        <v>485</v>
      </c>
      <c r="B22" s="8" t="n">
        <v>723.2</v>
      </c>
    </row>
    <row r="23" spans="1:3">
      <c r="A23" s="4" t="s">
        <v>486</v>
      </c>
      <c r="B23" s="6" t="n">
        <v>0</v>
      </c>
    </row>
    <row r="24" spans="1:3">
      <c r="A24" s="4" t="s">
        <v>84</v>
      </c>
      <c r="B24" s="8" t="n">
        <v>723.2</v>
      </c>
    </row>
    <row r="25" spans="1:3">
      <c r="A25" s="4" t="s">
        <v>493</v>
      </c>
    </row>
    <row r="26" spans="1:3">
      <c r="A26" s="3" t="s">
        <v>484</v>
      </c>
    </row>
    <row r="27" spans="1:3">
      <c r="A27" s="4" t="s">
        <v>489</v>
      </c>
      <c r="B27" s="8" t="n">
        <v>6.9</v>
      </c>
      <c r="C27" s="4" t="s">
        <v>490</v>
      </c>
    </row>
    <row r="28" spans="1:3">
      <c r="A28" s="4" t="s">
        <v>379</v>
      </c>
    </row>
    <row r="29" spans="1:3">
      <c r="A29" s="3" t="s">
        <v>484</v>
      </c>
    </row>
    <row r="30" spans="1:3">
      <c r="A30" s="4" t="s">
        <v>485</v>
      </c>
      <c r="B30" s="8" t="n">
        <v>677.3</v>
      </c>
    </row>
    <row r="31" spans="1:3">
      <c r="A31" s="4" t="s">
        <v>486</v>
      </c>
      <c r="B31" s="6" t="n">
        <v>0</v>
      </c>
    </row>
    <row r="32" spans="1:3">
      <c r="A32" s="4" t="s">
        <v>84</v>
      </c>
      <c r="B32" s="8" t="n">
        <v>677.3</v>
      </c>
    </row>
    <row r="33" spans="1:3">
      <c r="A33" s="4" t="s">
        <v>487</v>
      </c>
      <c r="B33" s="6" t="n">
        <v>-9</v>
      </c>
    </row>
    <row r="34" spans="1:3">
      <c r="A34" s="4" t="s">
        <v>485</v>
      </c>
      <c r="B34" s="8" t="n">
        <v>672.8</v>
      </c>
    </row>
    <row r="35" spans="1:3">
      <c r="A35" s="4" t="s">
        <v>486</v>
      </c>
      <c r="B35" s="6" t="n">
        <v>0</v>
      </c>
    </row>
    <row r="36" spans="1:3">
      <c r="A36" s="4" t="s">
        <v>84</v>
      </c>
      <c r="B36" s="8" t="n">
        <v>672.8</v>
      </c>
    </row>
    <row r="37" spans="1:3">
      <c r="A37" s="4" t="s">
        <v>494</v>
      </c>
    </row>
    <row r="38" spans="1:3">
      <c r="A38" s="3" t="s">
        <v>484</v>
      </c>
    </row>
    <row r="39" spans="1:3">
      <c r="A39" s="4" t="s">
        <v>489</v>
      </c>
      <c r="B39" s="8" t="n">
        <v>4.5</v>
      </c>
      <c r="C39" s="4" t="s">
        <v>490</v>
      </c>
    </row>
    <row r="40" spans="1:3">
      <c r="A40" s="4" t="s">
        <v>380</v>
      </c>
    </row>
    <row r="41" spans="1:3">
      <c r="A41" s="3" t="s">
        <v>484</v>
      </c>
    </row>
    <row r="42" spans="1:3">
      <c r="A42" s="4" t="s">
        <v>485</v>
      </c>
      <c r="B42" s="8" t="n">
        <v>773.4</v>
      </c>
    </row>
    <row r="43" spans="1:3">
      <c r="A43" s="4" t="s">
        <v>486</v>
      </c>
      <c r="B43" s="8" t="n">
        <v>-640.8</v>
      </c>
    </row>
    <row r="44" spans="1:3">
      <c r="A44" s="4" t="s">
        <v>84</v>
      </c>
      <c r="B44" s="8" t="n">
        <v>132.6</v>
      </c>
    </row>
    <row r="45" spans="1:3">
      <c r="A45" s="4" t="s">
        <v>487</v>
      </c>
      <c r="B45" s="6" t="n">
        <v>0</v>
      </c>
    </row>
    <row r="46" spans="1:3">
      <c r="A46" s="4" t="s">
        <v>485</v>
      </c>
      <c r="B46" s="8" t="n">
        <v>775.7</v>
      </c>
    </row>
    <row r="47" spans="1:3">
      <c r="A47" s="4" t="s">
        <v>486</v>
      </c>
      <c r="B47" s="8" t="n">
        <v>-640.8</v>
      </c>
    </row>
    <row r="48" spans="1:3">
      <c r="A48" s="4" t="s">
        <v>84</v>
      </c>
      <c r="B48" s="8" t="n">
        <v>134.9</v>
      </c>
    </row>
    <row r="49" spans="1:3">
      <c r="A49" s="4" t="s">
        <v>495</v>
      </c>
    </row>
    <row r="50" spans="1:3">
      <c r="A50" s="3" t="s">
        <v>484</v>
      </c>
    </row>
    <row r="51" spans="1:3">
      <c r="A51" s="4" t="s">
        <v>489</v>
      </c>
      <c r="B51" s="7" t="n">
        <v>2.3</v>
      </c>
      <c r="C51" s="4" t="s">
        <v>490</v>
      </c>
    </row>
    <row r="52" spans="1:3">
      <c r="A52" t="n"/>
    </row>
    <row r="53" spans="1:3">
      <c r="A53" s="4" t="s">
        <v>490</v>
      </c>
      <c r="B53" s="4" t="s">
        <v>496</v>
      </c>
    </row>
  </sheetData>
  <mergeCells count="5">
    <mergeCell ref="A1:A2"/>
    <mergeCell ref="B1:C1"/>
    <mergeCell ref="B2:C2"/>
    <mergeCell ref="A52:C52"/>
    <mergeCell ref="B53:C5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97</v>
      </c>
      <c r="C1" s="2" t="s">
        <v>2</v>
      </c>
      <c r="D1" s="2" t="s">
        <v>75</v>
      </c>
    </row>
    <row r="2" spans="1:4">
      <c r="A2" s="3" t="s">
        <v>243</v>
      </c>
    </row>
    <row r="3" spans="1:4">
      <c r="A3" s="4" t="s">
        <v>498</v>
      </c>
      <c r="B3" s="4" t="s">
        <v>490</v>
      </c>
      <c r="C3" s="7" t="n">
        <v>1264.7</v>
      </c>
      <c r="D3" s="9" t="n">
        <v>1274</v>
      </c>
    </row>
    <row r="4" spans="1:4">
      <c r="A4" s="4" t="s">
        <v>499</v>
      </c>
      <c r="C4" s="8" t="n">
        <v>591.6</v>
      </c>
      <c r="D4" s="8" t="n">
        <v>639.6</v>
      </c>
    </row>
    <row r="5" spans="1:4">
      <c r="A5" s="4" t="s">
        <v>500</v>
      </c>
      <c r="C5" s="8" t="n">
        <v>1856.3</v>
      </c>
      <c r="D5" s="8" t="n">
        <v>1913.6</v>
      </c>
    </row>
    <row r="6" spans="1:4">
      <c r="A6" s="4" t="s">
        <v>501</v>
      </c>
      <c r="C6" s="7" t="n">
        <v>197.8</v>
      </c>
      <c r="D6" s="7" t="n">
        <v>197.8</v>
      </c>
    </row>
    <row r="7" spans="1:4">
      <c r="A7" t="n"/>
    </row>
    <row r="8" spans="1:4">
      <c r="A8" s="4" t="s">
        <v>490</v>
      </c>
      <c r="B8" s="4" t="s">
        <v>502</v>
      </c>
    </row>
  </sheetData>
  <mergeCells count="3">
    <mergeCell ref="A1:B1"/>
    <mergeCell ref="A7:C7"/>
    <mergeCell ref="B8:C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03</v>
      </c>
      <c r="B1" s="2" t="s">
        <v>30</v>
      </c>
      <c r="D1" s="2" t="s">
        <v>1</v>
      </c>
    </row>
    <row r="2" spans="1:6">
      <c r="B2" s="2" t="s">
        <v>2</v>
      </c>
      <c r="C2" s="2" t="s">
        <v>31</v>
      </c>
      <c r="D2" s="2" t="s">
        <v>2</v>
      </c>
      <c r="E2" s="2" t="s">
        <v>31</v>
      </c>
      <c r="F2" s="2" t="s">
        <v>75</v>
      </c>
    </row>
    <row r="3" spans="1:6">
      <c r="A3" s="3" t="s">
        <v>504</v>
      </c>
    </row>
    <row r="4" spans="1:6">
      <c r="A4" s="4" t="s">
        <v>505</v>
      </c>
      <c r="B4" s="7" t="n">
        <v>1500.4</v>
      </c>
      <c r="D4" s="7" t="n">
        <v>1500.4</v>
      </c>
      <c r="F4" s="7" t="n">
        <v>1511.6</v>
      </c>
    </row>
    <row r="5" spans="1:6">
      <c r="A5" s="4" t="s">
        <v>506</v>
      </c>
      <c r="B5" s="8" t="n">
        <v>-903.3</v>
      </c>
      <c r="D5" s="8" t="n">
        <v>-903.3</v>
      </c>
      <c r="F5" s="6" t="n">
        <v>-872</v>
      </c>
    </row>
    <row r="6" spans="1:6">
      <c r="A6" s="4" t="s">
        <v>507</v>
      </c>
      <c r="B6" s="8" t="n">
        <v>-5.5</v>
      </c>
      <c r="D6" s="8" t="n">
        <v>-5.5</v>
      </c>
      <c r="F6" s="6" t="n">
        <v>0</v>
      </c>
    </row>
    <row r="7" spans="1:6">
      <c r="A7" s="4" t="s">
        <v>508</v>
      </c>
      <c r="B7" s="8" t="n">
        <v>591.6</v>
      </c>
      <c r="D7" s="8" t="n">
        <v>591.6</v>
      </c>
      <c r="F7" s="8" t="n">
        <v>639.6</v>
      </c>
    </row>
    <row r="8" spans="1:6">
      <c r="A8" s="4" t="s">
        <v>37</v>
      </c>
      <c r="B8" s="8" t="n">
        <v>18.9</v>
      </c>
      <c r="C8" s="7" t="n">
        <v>18.5</v>
      </c>
      <c r="D8" s="8" t="n">
        <v>38.1</v>
      </c>
      <c r="E8" s="7" t="n">
        <v>37.4</v>
      </c>
    </row>
    <row r="9" spans="1:6">
      <c r="A9" s="4" t="s">
        <v>40</v>
      </c>
      <c r="B9" s="6" t="n">
        <v>0</v>
      </c>
      <c r="C9" s="9" t="n">
        <v>0</v>
      </c>
      <c r="D9" s="8" t="n">
        <v>5.5</v>
      </c>
      <c r="E9" s="9" t="n">
        <v>0</v>
      </c>
    </row>
    <row r="10" spans="1:6">
      <c r="A10" s="4" t="s">
        <v>509</v>
      </c>
    </row>
    <row r="11" spans="1:6">
      <c r="A11" s="3" t="s">
        <v>504</v>
      </c>
    </row>
    <row r="12" spans="1:6">
      <c r="A12" s="4" t="s">
        <v>505</v>
      </c>
      <c r="B12" s="6" t="n">
        <v>797</v>
      </c>
      <c r="D12" s="6" t="n">
        <v>797</v>
      </c>
      <c r="F12" s="8" t="n">
        <v>800.7</v>
      </c>
    </row>
    <row r="13" spans="1:6">
      <c r="A13" s="4" t="s">
        <v>506</v>
      </c>
      <c r="B13" s="8" t="n">
        <v>-514.9</v>
      </c>
      <c r="D13" s="8" t="n">
        <v>-514.9</v>
      </c>
      <c r="F13" s="8" t="n">
        <v>-501.1</v>
      </c>
    </row>
    <row r="14" spans="1:6">
      <c r="A14" s="4" t="s">
        <v>507</v>
      </c>
      <c r="B14" s="6" t="n">
        <v>0</v>
      </c>
      <c r="D14" s="6" t="n">
        <v>0</v>
      </c>
      <c r="F14" s="6" t="n">
        <v>0</v>
      </c>
    </row>
    <row r="15" spans="1:6">
      <c r="A15" s="4" t="s">
        <v>508</v>
      </c>
      <c r="B15" s="8" t="n">
        <v>282.1</v>
      </c>
      <c r="D15" s="8" t="n">
        <v>282.1</v>
      </c>
      <c r="F15" s="8" t="n">
        <v>299.6</v>
      </c>
    </row>
    <row r="16" spans="1:6">
      <c r="A16" s="4" t="s">
        <v>510</v>
      </c>
    </row>
    <row r="17" spans="1:6">
      <c r="A17" s="3" t="s">
        <v>504</v>
      </c>
    </row>
    <row r="18" spans="1:6">
      <c r="A18" s="4" t="s">
        <v>505</v>
      </c>
      <c r="B18" s="8" t="n">
        <v>553.8</v>
      </c>
      <c r="D18" s="8" t="n">
        <v>553.8</v>
      </c>
      <c r="F18" s="8" t="n">
        <v>559.1</v>
      </c>
    </row>
    <row r="19" spans="1:6">
      <c r="A19" s="4" t="s">
        <v>506</v>
      </c>
      <c r="B19" s="8" t="n">
        <v>-251.3</v>
      </c>
      <c r="D19" s="8" t="n">
        <v>-251.3</v>
      </c>
      <c r="F19" s="8" t="n">
        <v>-232.8</v>
      </c>
    </row>
    <row r="20" spans="1:6">
      <c r="A20" s="4" t="s">
        <v>507</v>
      </c>
      <c r="B20" s="8" t="n">
        <v>-5.5</v>
      </c>
      <c r="D20" s="8" t="n">
        <v>-5.5</v>
      </c>
      <c r="F20" s="6" t="n">
        <v>0</v>
      </c>
    </row>
    <row r="21" spans="1:6">
      <c r="A21" s="4" t="s">
        <v>508</v>
      </c>
      <c r="B21" s="6" t="n">
        <v>297</v>
      </c>
      <c r="D21" s="6" t="n">
        <v>297</v>
      </c>
      <c r="F21" s="8" t="n">
        <v>326.3</v>
      </c>
    </row>
    <row r="22" spans="1:6">
      <c r="A22" s="4" t="s">
        <v>40</v>
      </c>
      <c r="D22" s="8" t="n">
        <v>5.5</v>
      </c>
    </row>
    <row r="23" spans="1:6">
      <c r="A23" s="4" t="s">
        <v>511</v>
      </c>
    </row>
    <row r="24" spans="1:6">
      <c r="A24" s="3" t="s">
        <v>504</v>
      </c>
    </row>
    <row r="25" spans="1:6">
      <c r="A25" s="4" t="s">
        <v>505</v>
      </c>
      <c r="B25" s="8" t="n">
        <v>117.3</v>
      </c>
      <c r="D25" s="8" t="n">
        <v>117.3</v>
      </c>
      <c r="F25" s="8" t="n">
        <v>119.1</v>
      </c>
    </row>
    <row r="26" spans="1:6">
      <c r="A26" s="4" t="s">
        <v>506</v>
      </c>
      <c r="B26" s="6" t="n">
        <v>-107</v>
      </c>
      <c r="D26" s="6" t="n">
        <v>-107</v>
      </c>
      <c r="F26" s="8" t="n">
        <v>-108.2</v>
      </c>
    </row>
    <row r="27" spans="1:6">
      <c r="A27" s="4" t="s">
        <v>507</v>
      </c>
      <c r="B27" s="6" t="n">
        <v>0</v>
      </c>
      <c r="D27" s="6" t="n">
        <v>0</v>
      </c>
      <c r="F27" s="6" t="n">
        <v>0</v>
      </c>
    </row>
    <row r="28" spans="1:6">
      <c r="A28" s="4" t="s">
        <v>508</v>
      </c>
      <c r="B28" s="8" t="n">
        <v>10.3</v>
      </c>
      <c r="D28" s="8" t="n">
        <v>10.3</v>
      </c>
      <c r="F28" s="8" t="n">
        <v>10.9</v>
      </c>
    </row>
    <row r="29" spans="1:6">
      <c r="A29" s="4" t="s">
        <v>512</v>
      </c>
    </row>
    <row r="30" spans="1:6">
      <c r="A30" s="3" t="s">
        <v>504</v>
      </c>
    </row>
    <row r="31" spans="1:6">
      <c r="A31" s="4" t="s">
        <v>505</v>
      </c>
      <c r="B31" s="8" t="n">
        <v>32.3</v>
      </c>
      <c r="D31" s="8" t="n">
        <v>32.3</v>
      </c>
      <c r="F31" s="8" t="n">
        <v>32.7</v>
      </c>
    </row>
    <row r="32" spans="1:6">
      <c r="A32" s="4" t="s">
        <v>506</v>
      </c>
      <c r="B32" s="8" t="n">
        <v>-30.1</v>
      </c>
      <c r="D32" s="8" t="n">
        <v>-30.1</v>
      </c>
      <c r="F32" s="8" t="n">
        <v>-29.9</v>
      </c>
    </row>
    <row r="33" spans="1:6">
      <c r="A33" s="4" t="s">
        <v>507</v>
      </c>
      <c r="B33" s="6" t="n">
        <v>0</v>
      </c>
      <c r="D33" s="6" t="n">
        <v>0</v>
      </c>
      <c r="F33" s="6" t="n">
        <v>0</v>
      </c>
    </row>
    <row r="34" spans="1:6">
      <c r="A34" s="4" t="s">
        <v>508</v>
      </c>
      <c r="B34" s="7" t="n">
        <v>2.2</v>
      </c>
      <c r="D34" s="7" t="n">
        <v>2.2</v>
      </c>
      <c r="F34" s="7" t="n">
        <v>2.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65"/>
    <col customWidth="1" max="2" min="2" width="21"/>
    <col customWidth="1" max="3" min="3" width="17"/>
    <col customWidth="1" max="4" min="4" width="21"/>
    <col customWidth="1" max="5" min="5" width="21"/>
    <col customWidth="1" max="6" min="6" width="17"/>
    <col customWidth="1" max="7" min="7" width="14"/>
    <col customWidth="1" max="8" min="8" width="21"/>
  </cols>
  <sheetData>
    <row r="1" spans="1:8">
      <c r="A1" s="1" t="s">
        <v>513</v>
      </c>
      <c r="B1" s="2" t="s">
        <v>514</v>
      </c>
      <c r="C1" s="2" t="s">
        <v>515</v>
      </c>
      <c r="D1" s="2" t="s">
        <v>451</v>
      </c>
      <c r="E1" s="2" t="s">
        <v>516</v>
      </c>
      <c r="F1" s="2" t="s">
        <v>517</v>
      </c>
      <c r="G1" s="2" t="s">
        <v>518</v>
      </c>
      <c r="H1" s="2" t="s">
        <v>519</v>
      </c>
    </row>
    <row r="2" spans="1:8">
      <c r="A2" s="3" t="s">
        <v>466</v>
      </c>
    </row>
    <row r="3" spans="1:8">
      <c r="A3" s="4" t="s">
        <v>86</v>
      </c>
      <c r="D3" s="7" t="n">
        <v>687.8</v>
      </c>
      <c r="H3" s="7" t="n">
        <v>207.6</v>
      </c>
    </row>
    <row r="4" spans="1:8">
      <c r="A4" s="4" t="s">
        <v>520</v>
      </c>
    </row>
    <row r="5" spans="1:8">
      <c r="A5" s="3" t="s">
        <v>466</v>
      </c>
    </row>
    <row r="6" spans="1:8">
      <c r="A6" s="4" t="s">
        <v>469</v>
      </c>
      <c r="G6" s="4" t="s">
        <v>387</v>
      </c>
    </row>
    <row r="7" spans="1:8">
      <c r="A7" s="4" t="s">
        <v>521</v>
      </c>
    </row>
    <row r="8" spans="1:8">
      <c r="A8" s="3" t="s">
        <v>466</v>
      </c>
    </row>
    <row r="9" spans="1:8">
      <c r="A9" s="4" t="s">
        <v>522</v>
      </c>
      <c r="E9" s="7" t="n">
        <v>429.4</v>
      </c>
      <c r="F9" s="11" t="n">
        <v>1710</v>
      </c>
    </row>
    <row r="10" spans="1:8">
      <c r="A10" s="4" t="s">
        <v>523</v>
      </c>
    </row>
    <row r="11" spans="1:8">
      <c r="A11" s="3" t="s">
        <v>466</v>
      </c>
    </row>
    <row r="12" spans="1:8">
      <c r="A12" s="4" t="s">
        <v>492</v>
      </c>
      <c r="B12" s="7" t="n">
        <v>886.7</v>
      </c>
      <c r="C12" s="11" t="n">
        <v>353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524</v>
      </c>
      <c r="B1" s="2" t="s">
        <v>451</v>
      </c>
      <c r="C1" s="2" t="s">
        <v>525</v>
      </c>
      <c r="D1" s="2" t="s">
        <v>526</v>
      </c>
      <c r="E1" s="2" t="s">
        <v>519</v>
      </c>
    </row>
    <row r="2" spans="1:5">
      <c r="A2" s="3" t="s">
        <v>527</v>
      </c>
    </row>
    <row r="3" spans="1:5">
      <c r="A3" s="4" t="s">
        <v>528</v>
      </c>
      <c r="B3" s="7" t="n">
        <v>10.2</v>
      </c>
      <c r="E3" s="7" t="n">
        <v>22.1</v>
      </c>
    </row>
    <row r="4" spans="1:5">
      <c r="A4" s="4" t="s">
        <v>529</v>
      </c>
      <c r="B4" s="8" t="n">
        <v>3570.9</v>
      </c>
      <c r="E4" s="8" t="n">
        <v>2605.9</v>
      </c>
    </row>
    <row r="5" spans="1:5">
      <c r="A5" s="4" t="s">
        <v>530</v>
      </c>
      <c r="B5" s="8" t="n">
        <v>0.6</v>
      </c>
      <c r="E5" s="8" t="n">
        <v>1.1</v>
      </c>
    </row>
    <row r="6" spans="1:5">
      <c r="A6" s="4" t="s">
        <v>531</v>
      </c>
      <c r="B6" s="8" t="n">
        <v>3662.4</v>
      </c>
      <c r="E6" s="8" t="n">
        <v>2634.7</v>
      </c>
    </row>
    <row r="7" spans="1:5">
      <c r="A7" s="4" t="s">
        <v>532</v>
      </c>
      <c r="B7" s="8" t="n">
        <v>-85.59999999999999</v>
      </c>
      <c r="E7" s="8" t="n">
        <v>-28.8</v>
      </c>
    </row>
    <row r="8" spans="1:5">
      <c r="A8" s="4" t="s">
        <v>533</v>
      </c>
      <c r="B8" s="8" t="n">
        <v>3576.8</v>
      </c>
      <c r="E8" s="8" t="n">
        <v>2605.9</v>
      </c>
    </row>
    <row r="9" spans="1:5">
      <c r="A9" s="4" t="s">
        <v>534</v>
      </c>
      <c r="B9" s="8" t="n">
        <v>-5.9</v>
      </c>
      <c r="E9" s="6" t="n">
        <v>0</v>
      </c>
    </row>
    <row r="10" spans="1:5">
      <c r="A10" s="4" t="s">
        <v>535</v>
      </c>
    </row>
    <row r="11" spans="1:5">
      <c r="A11" s="3" t="s">
        <v>527</v>
      </c>
    </row>
    <row r="12" spans="1:5">
      <c r="A12" s="4" t="s">
        <v>529</v>
      </c>
      <c r="B12" s="6" t="n">
        <v>0</v>
      </c>
      <c r="E12" s="6" t="n">
        <v>625</v>
      </c>
    </row>
    <row r="13" spans="1:5">
      <c r="A13" s="4" t="s">
        <v>536</v>
      </c>
    </row>
    <row r="14" spans="1:5">
      <c r="A14" s="3" t="s">
        <v>527</v>
      </c>
    </row>
    <row r="15" spans="1:5">
      <c r="A15" s="4" t="s">
        <v>529</v>
      </c>
      <c r="B15" s="6" t="n">
        <v>0</v>
      </c>
    </row>
    <row r="16" spans="1:5">
      <c r="A16" s="4" t="s">
        <v>537</v>
      </c>
    </row>
    <row r="17" spans="1:5">
      <c r="A17" s="3" t="s">
        <v>527</v>
      </c>
    </row>
    <row r="18" spans="1:5">
      <c r="A18" s="4" t="s">
        <v>529</v>
      </c>
      <c r="B18" s="6" t="n">
        <v>1750</v>
      </c>
      <c r="C18" s="9" t="n">
        <v>1750</v>
      </c>
      <c r="E18" s="6" t="n">
        <v>0</v>
      </c>
    </row>
    <row r="19" spans="1:5">
      <c r="A19" s="4" t="s">
        <v>538</v>
      </c>
    </row>
    <row r="20" spans="1:5">
      <c r="A20" s="3" t="s">
        <v>527</v>
      </c>
    </row>
    <row r="21" spans="1:5">
      <c r="A21" s="4" t="s">
        <v>529</v>
      </c>
      <c r="B21" s="8" t="n">
        <v>1226.6</v>
      </c>
      <c r="C21" s="6" t="n">
        <v>500</v>
      </c>
      <c r="D21" s="12" t="n">
        <v>665</v>
      </c>
      <c r="E21" s="6" t="n">
        <v>0</v>
      </c>
    </row>
    <row r="22" spans="1:5">
      <c r="A22" s="4" t="s">
        <v>539</v>
      </c>
    </row>
    <row r="23" spans="1:5">
      <c r="A23" s="3" t="s">
        <v>527</v>
      </c>
    </row>
    <row r="24" spans="1:5">
      <c r="A24" s="4" t="s">
        <v>529</v>
      </c>
      <c r="B24" s="6" t="n">
        <v>675</v>
      </c>
      <c r="C24" s="9" t="n">
        <v>1500</v>
      </c>
      <c r="E24" s="6" t="n">
        <v>0</v>
      </c>
    </row>
    <row r="25" spans="1:5">
      <c r="A25" s="4" t="s">
        <v>540</v>
      </c>
    </row>
    <row r="26" spans="1:5">
      <c r="A26" s="3" t="s">
        <v>527</v>
      </c>
    </row>
    <row r="27" spans="1:5">
      <c r="A27" s="4" t="s">
        <v>529</v>
      </c>
      <c r="B27" s="6" t="n">
        <v>0</v>
      </c>
      <c r="E27" s="6" t="n">
        <v>800</v>
      </c>
    </row>
    <row r="28" spans="1:5">
      <c r="A28" s="4" t="s">
        <v>541</v>
      </c>
    </row>
    <row r="29" spans="1:5">
      <c r="A29" s="3" t="s">
        <v>527</v>
      </c>
    </row>
    <row r="30" spans="1:5">
      <c r="A30" s="4" t="s">
        <v>529</v>
      </c>
      <c r="B30" s="9" t="n">
        <v>0</v>
      </c>
      <c r="E30" s="6" t="n">
        <v>1050</v>
      </c>
    </row>
    <row r="31" spans="1:5">
      <c r="A31" s="4" t="s">
        <v>542</v>
      </c>
    </row>
    <row r="32" spans="1:5">
      <c r="A32" s="3" t="s">
        <v>527</v>
      </c>
    </row>
    <row r="33" spans="1:5">
      <c r="A33" s="4" t="s">
        <v>529</v>
      </c>
      <c r="E33" s="7" t="n">
        <v>136.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543</v>
      </c>
      <c r="B1" s="2" t="s">
        <v>525</v>
      </c>
      <c r="C1" s="2" t="s">
        <v>451</v>
      </c>
      <c r="D1" s="2" t="s">
        <v>451</v>
      </c>
      <c r="E1" s="2" t="s">
        <v>526</v>
      </c>
      <c r="F1" s="2" t="s">
        <v>519</v>
      </c>
    </row>
    <row r="2" spans="1:6">
      <c r="A2" s="3" t="s">
        <v>527</v>
      </c>
    </row>
    <row r="3" spans="1:6">
      <c r="A3" s="4" t="s">
        <v>529</v>
      </c>
      <c r="C3" s="7" t="n">
        <v>3570.9</v>
      </c>
      <c r="D3" s="7" t="n">
        <v>3570.9</v>
      </c>
      <c r="F3" s="7" t="n">
        <v>2605.9</v>
      </c>
    </row>
    <row r="4" spans="1:6">
      <c r="A4" s="4" t="s">
        <v>544</v>
      </c>
      <c r="B4" s="7" t="n">
        <v>56.5</v>
      </c>
    </row>
    <row r="5" spans="1:6">
      <c r="A5" s="4" t="s">
        <v>545</v>
      </c>
      <c r="D5" s="13" t="n">
        <v>5.5</v>
      </c>
    </row>
    <row r="6" spans="1:6">
      <c r="A6" s="4" t="s">
        <v>43</v>
      </c>
    </row>
    <row r="7" spans="1:6">
      <c r="A7" s="3" t="s">
        <v>527</v>
      </c>
    </row>
    <row r="8" spans="1:6">
      <c r="A8" s="4" t="s">
        <v>546</v>
      </c>
      <c r="D8" s="7" t="n">
        <v>3.1</v>
      </c>
    </row>
    <row r="9" spans="1:6">
      <c r="A9" s="4" t="s">
        <v>547</v>
      </c>
    </row>
    <row r="10" spans="1:6">
      <c r="A10" s="3" t="s">
        <v>527</v>
      </c>
    </row>
    <row r="11" spans="1:6">
      <c r="A11" s="4" t="s">
        <v>545</v>
      </c>
      <c r="D11" s="6" t="n">
        <v>1</v>
      </c>
    </row>
    <row r="12" spans="1:6">
      <c r="A12" s="4" t="s">
        <v>548</v>
      </c>
    </row>
    <row r="13" spans="1:6">
      <c r="A13" s="3" t="s">
        <v>527</v>
      </c>
    </row>
    <row r="14" spans="1:6">
      <c r="A14" s="4" t="s">
        <v>545</v>
      </c>
      <c r="D14" s="13" t="n">
        <v>5.95</v>
      </c>
    </row>
    <row r="15" spans="1:6">
      <c r="A15" s="4" t="s">
        <v>537</v>
      </c>
    </row>
    <row r="16" spans="1:6">
      <c r="A16" s="3" t="s">
        <v>527</v>
      </c>
    </row>
    <row r="17" spans="1:6">
      <c r="A17" s="4" t="s">
        <v>529</v>
      </c>
      <c r="B17" s="9" t="n">
        <v>1750</v>
      </c>
      <c r="C17" s="9" t="n">
        <v>1750</v>
      </c>
      <c r="D17" s="9" t="n">
        <v>1750</v>
      </c>
      <c r="F17" s="6" t="n">
        <v>0</v>
      </c>
    </row>
    <row r="18" spans="1:6">
      <c r="A18" s="4" t="s">
        <v>549</v>
      </c>
    </row>
    <row r="19" spans="1:6">
      <c r="A19" s="3" t="s">
        <v>527</v>
      </c>
    </row>
    <row r="20" spans="1:6">
      <c r="A20" s="4" t="s">
        <v>550</v>
      </c>
      <c r="B20" s="4" t="s">
        <v>551</v>
      </c>
    </row>
    <row r="21" spans="1:6">
      <c r="A21" s="4" t="s">
        <v>552</v>
      </c>
    </row>
    <row r="22" spans="1:6">
      <c r="A22" s="3" t="s">
        <v>527</v>
      </c>
    </row>
    <row r="23" spans="1:6">
      <c r="A23" s="4" t="s">
        <v>550</v>
      </c>
      <c r="B23" s="4" t="s">
        <v>553</v>
      </c>
    </row>
    <row r="24" spans="1:6">
      <c r="A24" s="4" t="s">
        <v>554</v>
      </c>
    </row>
    <row r="25" spans="1:6">
      <c r="A25" s="3" t="s">
        <v>527</v>
      </c>
    </row>
    <row r="26" spans="1:6">
      <c r="A26" s="4" t="s">
        <v>550</v>
      </c>
      <c r="B26" s="4" t="s">
        <v>555</v>
      </c>
    </row>
    <row r="27" spans="1:6">
      <c r="A27" s="4" t="s">
        <v>556</v>
      </c>
    </row>
    <row r="28" spans="1:6">
      <c r="A28" s="3" t="s">
        <v>527</v>
      </c>
    </row>
    <row r="29" spans="1:6">
      <c r="A29" s="4" t="s">
        <v>550</v>
      </c>
      <c r="B29" s="4" t="s">
        <v>551</v>
      </c>
    </row>
    <row r="30" spans="1:6">
      <c r="A30" s="4" t="s">
        <v>557</v>
      </c>
    </row>
    <row r="31" spans="1:6">
      <c r="A31" s="3" t="s">
        <v>527</v>
      </c>
    </row>
    <row r="32" spans="1:6">
      <c r="A32" s="4" t="s">
        <v>550</v>
      </c>
      <c r="C32" s="4" t="s">
        <v>558</v>
      </c>
    </row>
    <row r="33" spans="1:6">
      <c r="A33" s="4" t="s">
        <v>539</v>
      </c>
    </row>
    <row r="34" spans="1:6">
      <c r="A34" s="3" t="s">
        <v>527</v>
      </c>
    </row>
    <row r="35" spans="1:6">
      <c r="A35" s="4" t="s">
        <v>559</v>
      </c>
      <c r="B35" s="4" t="s">
        <v>560</v>
      </c>
    </row>
    <row r="36" spans="1:6">
      <c r="A36" s="4" t="s">
        <v>529</v>
      </c>
      <c r="B36" s="9" t="n">
        <v>1500</v>
      </c>
      <c r="C36" s="9" t="n">
        <v>675</v>
      </c>
      <c r="D36" s="6" t="n">
        <v>675</v>
      </c>
      <c r="F36" s="6" t="n">
        <v>0</v>
      </c>
    </row>
    <row r="37" spans="1:6">
      <c r="A37" s="4" t="s">
        <v>561</v>
      </c>
    </row>
    <row r="38" spans="1:6">
      <c r="A38" s="3" t="s">
        <v>527</v>
      </c>
    </row>
    <row r="39" spans="1:6">
      <c r="A39" s="4" t="s">
        <v>550</v>
      </c>
      <c r="B39" s="4" t="s">
        <v>551</v>
      </c>
    </row>
    <row r="40" spans="1:6">
      <c r="A40" s="4" t="s">
        <v>562</v>
      </c>
    </row>
    <row r="41" spans="1:6">
      <c r="A41" s="3" t="s">
        <v>527</v>
      </c>
    </row>
    <row r="42" spans="1:6">
      <c r="A42" s="4" t="s">
        <v>550</v>
      </c>
      <c r="B42" s="4" t="s">
        <v>553</v>
      </c>
    </row>
    <row r="43" spans="1:6">
      <c r="A43" s="4" t="s">
        <v>563</v>
      </c>
    </row>
    <row r="44" spans="1:6">
      <c r="A44" s="3" t="s">
        <v>527</v>
      </c>
    </row>
    <row r="45" spans="1:6">
      <c r="A45" s="4" t="s">
        <v>550</v>
      </c>
      <c r="B45" s="4" t="s">
        <v>555</v>
      </c>
    </row>
    <row r="46" spans="1:6">
      <c r="A46" s="4" t="s">
        <v>564</v>
      </c>
    </row>
    <row r="47" spans="1:6">
      <c r="A47" s="3" t="s">
        <v>527</v>
      </c>
    </row>
    <row r="48" spans="1:6">
      <c r="A48" s="4" t="s">
        <v>550</v>
      </c>
      <c r="B48" s="4" t="s">
        <v>551</v>
      </c>
    </row>
    <row r="49" spans="1:6">
      <c r="A49" s="4" t="s">
        <v>565</v>
      </c>
    </row>
    <row r="50" spans="1:6">
      <c r="A50" s="3" t="s">
        <v>527</v>
      </c>
    </row>
    <row r="51" spans="1:6">
      <c r="A51" s="4" t="s">
        <v>550</v>
      </c>
      <c r="C51" s="4" t="s">
        <v>558</v>
      </c>
    </row>
    <row r="52" spans="1:6">
      <c r="A52" s="4" t="s">
        <v>538</v>
      </c>
    </row>
    <row r="53" spans="1:6">
      <c r="A53" s="3" t="s">
        <v>527</v>
      </c>
    </row>
    <row r="54" spans="1:6">
      <c r="A54" s="4" t="s">
        <v>529</v>
      </c>
      <c r="B54" s="9" t="n">
        <v>500</v>
      </c>
      <c r="C54" s="7" t="n">
        <v>1226.6</v>
      </c>
      <c r="D54" s="7" t="n">
        <v>1226.6</v>
      </c>
      <c r="E54" s="12" t="n">
        <v>665</v>
      </c>
      <c r="F54" s="9" t="n">
        <v>0</v>
      </c>
    </row>
    <row r="55" spans="1:6">
      <c r="A55" s="4" t="s">
        <v>566</v>
      </c>
    </row>
    <row r="56" spans="1:6">
      <c r="A56" s="3" t="s">
        <v>527</v>
      </c>
    </row>
    <row r="57" spans="1:6">
      <c r="A57" s="4" t="s">
        <v>567</v>
      </c>
      <c r="B57" s="4" t="s">
        <v>568</v>
      </c>
    </row>
    <row r="58" spans="1:6">
      <c r="A58" s="4" t="s">
        <v>569</v>
      </c>
    </row>
    <row r="59" spans="1:6">
      <c r="A59" s="3" t="s">
        <v>527</v>
      </c>
    </row>
    <row r="60" spans="1:6">
      <c r="A60" s="4" t="s">
        <v>567</v>
      </c>
      <c r="B60" s="4" t="s">
        <v>570</v>
      </c>
    </row>
    <row r="61" spans="1:6">
      <c r="A61" s="4" t="s">
        <v>571</v>
      </c>
    </row>
    <row r="62" spans="1:6">
      <c r="A62" s="3" t="s">
        <v>527</v>
      </c>
    </row>
    <row r="63" spans="1:6">
      <c r="A63" s="4" t="s">
        <v>550</v>
      </c>
      <c r="B63" s="4" t="s">
        <v>572</v>
      </c>
    </row>
    <row r="64" spans="1:6">
      <c r="A64" s="4" t="s">
        <v>573</v>
      </c>
    </row>
    <row r="65" spans="1:6">
      <c r="A65" s="3" t="s">
        <v>527</v>
      </c>
    </row>
    <row r="66" spans="1:6">
      <c r="A66" s="4" t="s">
        <v>574</v>
      </c>
      <c r="B66" s="4" t="s">
        <v>575</v>
      </c>
      <c r="E66" s="4" t="s">
        <v>575</v>
      </c>
    </row>
    <row r="67" spans="1:6">
      <c r="A67" s="4" t="s">
        <v>576</v>
      </c>
    </row>
    <row r="68" spans="1:6">
      <c r="A68" s="3" t="s">
        <v>527</v>
      </c>
    </row>
    <row r="69" spans="1:6">
      <c r="A69" s="4" t="s">
        <v>574</v>
      </c>
      <c r="B69" s="4" t="s">
        <v>577</v>
      </c>
      <c r="E69" s="4" t="s">
        <v>577</v>
      </c>
    </row>
    <row r="70" spans="1:6">
      <c r="A70" s="4" t="s">
        <v>578</v>
      </c>
    </row>
    <row r="71" spans="1:6">
      <c r="A71" s="3" t="s">
        <v>527</v>
      </c>
    </row>
    <row r="72" spans="1:6">
      <c r="A72" s="4" t="s">
        <v>550</v>
      </c>
      <c r="B72" s="4" t="s">
        <v>553</v>
      </c>
    </row>
    <row r="73" spans="1:6">
      <c r="A73" s="4" t="s">
        <v>579</v>
      </c>
    </row>
    <row r="74" spans="1:6">
      <c r="A74" s="3" t="s">
        <v>527</v>
      </c>
    </row>
    <row r="75" spans="1:6">
      <c r="A75" s="4" t="s">
        <v>567</v>
      </c>
      <c r="D75" s="4" t="s">
        <v>570</v>
      </c>
    </row>
    <row r="76" spans="1:6">
      <c r="A76" s="4" t="s">
        <v>580</v>
      </c>
    </row>
    <row r="77" spans="1:6">
      <c r="A77" s="3" t="s">
        <v>527</v>
      </c>
    </row>
    <row r="78" spans="1:6">
      <c r="A78" s="4" t="s">
        <v>574</v>
      </c>
      <c r="B78" s="4" t="s">
        <v>577</v>
      </c>
      <c r="E78" s="4" t="s">
        <v>577</v>
      </c>
    </row>
    <row r="79" spans="1:6">
      <c r="A79" s="4" t="s">
        <v>581</v>
      </c>
    </row>
    <row r="80" spans="1:6">
      <c r="A80" s="3" t="s">
        <v>527</v>
      </c>
    </row>
    <row r="81" spans="1:6">
      <c r="A81" s="4" t="s">
        <v>550</v>
      </c>
      <c r="B81" s="4" t="s">
        <v>582</v>
      </c>
    </row>
    <row r="82" spans="1:6">
      <c r="A82" s="4" t="s">
        <v>583</v>
      </c>
    </row>
    <row r="83" spans="1:6">
      <c r="A83" s="3" t="s">
        <v>527</v>
      </c>
    </row>
    <row r="84" spans="1:6">
      <c r="A84" s="4" t="s">
        <v>529</v>
      </c>
      <c r="B84" s="9" t="n">
        <v>80</v>
      </c>
    </row>
    <row r="85" spans="1:6">
      <c r="A85" s="4" t="s">
        <v>537</v>
      </c>
    </row>
    <row r="86" spans="1:6">
      <c r="A86" s="3" t="s">
        <v>527</v>
      </c>
    </row>
    <row r="87" spans="1:6">
      <c r="A87" s="4" t="s">
        <v>584</v>
      </c>
      <c r="B87" s="4" t="s">
        <v>585</v>
      </c>
    </row>
    <row r="88" spans="1:6">
      <c r="A88" s="4" t="s">
        <v>538</v>
      </c>
    </row>
    <row r="89" spans="1:6">
      <c r="A89" s="3" t="s">
        <v>527</v>
      </c>
    </row>
    <row r="90" spans="1:6">
      <c r="A90" s="4" t="s">
        <v>586</v>
      </c>
      <c r="B90" s="4" t="s">
        <v>570</v>
      </c>
      <c r="E90" s="4" t="s">
        <v>570</v>
      </c>
    </row>
    <row r="91" spans="1:6">
      <c r="A91" s="4" t="s">
        <v>584</v>
      </c>
      <c r="B91" s="4" t="s">
        <v>56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1"/>
    <col customWidth="1" max="2" min="2" width="80"/>
    <col customWidth="1" max="3" min="3" width="15"/>
    <col customWidth="1" max="4" min="4" width="14"/>
    <col customWidth="1" max="5" min="5" width="15"/>
    <col customWidth="1" max="6" min="6" width="14"/>
  </cols>
  <sheetData>
    <row r="1" spans="1:6">
      <c r="A1" s="1" t="s">
        <v>587</v>
      </c>
      <c r="C1" s="2" t="s">
        <v>30</v>
      </c>
      <c r="E1" s="2" t="s">
        <v>1</v>
      </c>
    </row>
    <row r="2" spans="1:6">
      <c r="C2" s="2" t="s">
        <v>2</v>
      </c>
      <c r="D2" s="2" t="s">
        <v>31</v>
      </c>
      <c r="E2" s="2" t="s">
        <v>2</v>
      </c>
      <c r="F2" s="2" t="s">
        <v>31</v>
      </c>
    </row>
    <row r="3" spans="1:6">
      <c r="A3" s="3" t="s">
        <v>254</v>
      </c>
    </row>
    <row r="4" spans="1:6">
      <c r="A4" s="4" t="s">
        <v>588</v>
      </c>
      <c r="C4" s="7" t="n">
        <v>25.3</v>
      </c>
      <c r="D4" s="7" t="n">
        <v>17.4</v>
      </c>
      <c r="E4" s="7" t="n">
        <v>40.3</v>
      </c>
      <c r="F4" s="7" t="n">
        <v>36.8</v>
      </c>
    </row>
    <row r="5" spans="1:6">
      <c r="A5" s="4" t="s">
        <v>589</v>
      </c>
      <c r="B5" s="4" t="s">
        <v>490</v>
      </c>
      <c r="C5" s="8" t="n">
        <v>-10.2</v>
      </c>
      <c r="D5" s="8" t="n">
        <v>2.4</v>
      </c>
      <c r="E5" s="8" t="n">
        <v>-8.699999999999999</v>
      </c>
      <c r="F5" s="8" t="n">
        <v>3.7</v>
      </c>
    </row>
    <row r="6" spans="1:6">
      <c r="A6" s="4" t="s">
        <v>590</v>
      </c>
      <c r="C6" s="8" t="n">
        <v>-0.5</v>
      </c>
      <c r="D6" s="8" t="n">
        <v>-0.7</v>
      </c>
      <c r="E6" s="6" t="n">
        <v>-1</v>
      </c>
      <c r="F6" s="8" t="n">
        <v>-1.8</v>
      </c>
    </row>
    <row r="7" spans="1:6">
      <c r="A7" s="4" t="s">
        <v>591</v>
      </c>
      <c r="C7" s="8" t="n">
        <v>14.6</v>
      </c>
      <c r="D7" s="7" t="n">
        <v>19.1</v>
      </c>
      <c r="E7" s="8" t="n">
        <v>30.6</v>
      </c>
      <c r="F7" s="7" t="n">
        <v>38.7</v>
      </c>
    </row>
    <row r="8" spans="1:6">
      <c r="A8" s="4" t="s">
        <v>592</v>
      </c>
      <c r="C8" s="7" t="n">
        <v>11.1</v>
      </c>
      <c r="E8" s="7" t="n">
        <v>11.1</v>
      </c>
    </row>
    <row r="9" spans="1:6">
      <c r="A9" t="n"/>
    </row>
    <row r="10" spans="1:6">
      <c r="A10" s="4" t="s">
        <v>490</v>
      </c>
      <c r="B10" s="4" t="s">
        <v>593</v>
      </c>
    </row>
  </sheetData>
  <mergeCells count="5">
    <mergeCell ref="A1:B2"/>
    <mergeCell ref="C1:D1"/>
    <mergeCell ref="E1:F1"/>
    <mergeCell ref="A9:E9"/>
    <mergeCell ref="B10:E1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594</v>
      </c>
      <c r="B1" s="2" t="s">
        <v>30</v>
      </c>
      <c r="D1" s="2" t="s">
        <v>1</v>
      </c>
    </row>
    <row r="2" spans="1:5">
      <c r="B2" s="2" t="s">
        <v>2</v>
      </c>
      <c r="C2" s="2" t="s">
        <v>31</v>
      </c>
      <c r="D2" s="2" t="s">
        <v>2</v>
      </c>
      <c r="E2" s="2" t="s">
        <v>31</v>
      </c>
    </row>
    <row r="3" spans="1:5">
      <c r="A3" s="3" t="s">
        <v>595</v>
      </c>
    </row>
    <row r="4" spans="1:5">
      <c r="A4" s="4" t="s">
        <v>596</v>
      </c>
      <c r="B4" s="9" t="n">
        <v>2</v>
      </c>
      <c r="C4" s="7" t="n">
        <v>2.2</v>
      </c>
      <c r="D4" s="9" t="n">
        <v>4</v>
      </c>
      <c r="E4" s="7" t="n">
        <v>4.3</v>
      </c>
    </row>
    <row r="5" spans="1:5">
      <c r="A5" s="4" t="s">
        <v>597</v>
      </c>
      <c r="B5" s="8" t="n">
        <v>2.2</v>
      </c>
      <c r="C5" s="6" t="n">
        <v>3</v>
      </c>
      <c r="D5" s="8" t="n">
        <v>4.4</v>
      </c>
      <c r="E5" s="8" t="n">
        <v>6.1</v>
      </c>
    </row>
    <row r="6" spans="1:5">
      <c r="A6" s="4" t="s">
        <v>598</v>
      </c>
      <c r="B6" s="8" t="n">
        <v>-0.9</v>
      </c>
      <c r="C6" s="8" t="n">
        <v>-1.1</v>
      </c>
      <c r="D6" s="8" t="n">
        <v>-1.8</v>
      </c>
      <c r="E6" s="8" t="n">
        <v>-2.2</v>
      </c>
    </row>
    <row r="7" spans="1:5">
      <c r="A7" s="4" t="s">
        <v>599</v>
      </c>
      <c r="B7" s="8" t="n">
        <v>-1.3</v>
      </c>
      <c r="C7" s="8" t="n">
        <v>-0.1</v>
      </c>
      <c r="D7" s="8" t="n">
        <v>-2.6</v>
      </c>
      <c r="E7" s="6" t="n">
        <v>0</v>
      </c>
    </row>
    <row r="8" spans="1:5">
      <c r="A8" s="4" t="s">
        <v>600</v>
      </c>
      <c r="B8" s="8" t="n">
        <v>1.1</v>
      </c>
      <c r="C8" s="8" t="n">
        <v>1.4</v>
      </c>
      <c r="D8" s="8" t="n">
        <v>2.2</v>
      </c>
      <c r="E8" s="8" t="n">
        <v>2.8</v>
      </c>
    </row>
    <row r="9" spans="1:5">
      <c r="A9" s="4" t="s">
        <v>601</v>
      </c>
      <c r="B9" s="6" t="n">
        <v>0</v>
      </c>
      <c r="C9" s="8" t="n">
        <v>-0.8</v>
      </c>
      <c r="D9" s="6" t="n">
        <v>0</v>
      </c>
      <c r="E9" s="8" t="n">
        <v>-0.8</v>
      </c>
    </row>
    <row r="10" spans="1:5">
      <c r="A10" s="4" t="s">
        <v>602</v>
      </c>
      <c r="B10" s="8" t="n">
        <v>3.1</v>
      </c>
      <c r="C10" s="8" t="n">
        <v>4.6</v>
      </c>
      <c r="D10" s="8" t="n">
        <v>6.2</v>
      </c>
      <c r="E10" s="8" t="n">
        <v>10.2</v>
      </c>
    </row>
    <row r="11" spans="1:5">
      <c r="A11" s="4" t="s">
        <v>603</v>
      </c>
    </row>
    <row r="12" spans="1:5">
      <c r="A12" s="3" t="s">
        <v>595</v>
      </c>
    </row>
    <row r="13" spans="1:5">
      <c r="A13" s="4" t="s">
        <v>596</v>
      </c>
      <c r="B13" s="6" t="n">
        <v>0</v>
      </c>
      <c r="C13" s="6" t="n">
        <v>0</v>
      </c>
      <c r="D13" s="6" t="n">
        <v>0</v>
      </c>
      <c r="E13" s="6" t="n">
        <v>0</v>
      </c>
    </row>
    <row r="14" spans="1:5">
      <c r="A14" s="4" t="s">
        <v>597</v>
      </c>
      <c r="B14" s="8" t="n">
        <v>0.8</v>
      </c>
      <c r="C14" s="8" t="n">
        <v>0.8</v>
      </c>
      <c r="D14" s="8" t="n">
        <v>1.6</v>
      </c>
      <c r="E14" s="8" t="n">
        <v>1.7</v>
      </c>
    </row>
    <row r="15" spans="1:5">
      <c r="A15" s="4" t="s">
        <v>598</v>
      </c>
      <c r="B15" s="8" t="n">
        <v>-0.6</v>
      </c>
      <c r="C15" s="8" t="n">
        <v>-0.7</v>
      </c>
      <c r="D15" s="8" t="n">
        <v>-1.2</v>
      </c>
      <c r="E15" s="8" t="n">
        <v>-1.5</v>
      </c>
    </row>
    <row r="16" spans="1:5">
      <c r="A16" s="4" t="s">
        <v>599</v>
      </c>
      <c r="B16" s="6" t="n">
        <v>0</v>
      </c>
      <c r="C16" s="6" t="n">
        <v>0</v>
      </c>
      <c r="D16" s="6" t="n">
        <v>0</v>
      </c>
      <c r="E16" s="6" t="n">
        <v>0</v>
      </c>
    </row>
    <row r="17" spans="1:5">
      <c r="A17" s="4" t="s">
        <v>600</v>
      </c>
      <c r="B17" s="8" t="n">
        <v>0.3</v>
      </c>
      <c r="C17" s="8" t="n">
        <v>0.5</v>
      </c>
      <c r="D17" s="8" t="n">
        <v>0.6</v>
      </c>
      <c r="E17" s="6" t="n">
        <v>1</v>
      </c>
    </row>
    <row r="18" spans="1:5">
      <c r="A18" s="4" t="s">
        <v>601</v>
      </c>
      <c r="B18" s="6" t="n">
        <v>0</v>
      </c>
      <c r="C18" s="6" t="n">
        <v>0</v>
      </c>
      <c r="D18" s="6" t="n">
        <v>0</v>
      </c>
      <c r="E18" s="6" t="n">
        <v>0</v>
      </c>
    </row>
    <row r="19" spans="1:5">
      <c r="A19" s="4" t="s">
        <v>602</v>
      </c>
      <c r="B19" s="8" t="n">
        <v>0.5</v>
      </c>
      <c r="C19" s="8" t="n">
        <v>0.6</v>
      </c>
      <c r="D19" s="6" t="n">
        <v>1</v>
      </c>
      <c r="E19" s="8" t="n">
        <v>1.2</v>
      </c>
    </row>
    <row r="20" spans="1:5">
      <c r="A20" s="4" t="s">
        <v>604</v>
      </c>
    </row>
    <row r="21" spans="1:5">
      <c r="A21" s="3" t="s">
        <v>595</v>
      </c>
    </row>
    <row r="22" spans="1:5">
      <c r="A22" s="4" t="s">
        <v>596</v>
      </c>
      <c r="B22" s="8" t="n">
        <v>1.7</v>
      </c>
      <c r="C22" s="8" t="n">
        <v>1.5</v>
      </c>
      <c r="D22" s="8" t="n">
        <v>3.4</v>
      </c>
      <c r="E22" s="6" t="n">
        <v>3</v>
      </c>
    </row>
    <row r="23" spans="1:5">
      <c r="A23" s="4" t="s">
        <v>597</v>
      </c>
      <c r="B23" s="8" t="n">
        <v>0.9</v>
      </c>
      <c r="C23" s="8" t="n">
        <v>1.2</v>
      </c>
      <c r="D23" s="8" t="n">
        <v>1.8</v>
      </c>
      <c r="E23" s="8" t="n">
        <v>2.4</v>
      </c>
    </row>
    <row r="24" spans="1:5">
      <c r="A24" s="4" t="s">
        <v>598</v>
      </c>
      <c r="B24" s="8" t="n">
        <v>-0.3</v>
      </c>
      <c r="C24" s="8" t="n">
        <v>-0.4</v>
      </c>
      <c r="D24" s="8" t="n">
        <v>-0.6</v>
      </c>
      <c r="E24" s="8" t="n">
        <v>-0.7</v>
      </c>
    </row>
    <row r="25" spans="1:5">
      <c r="A25" s="4" t="s">
        <v>599</v>
      </c>
      <c r="B25" s="8" t="n">
        <v>0.1</v>
      </c>
      <c r="C25" s="6" t="n">
        <v>0</v>
      </c>
      <c r="D25" s="8" t="n">
        <v>0.2</v>
      </c>
      <c r="E25" s="8" t="n">
        <v>0.1</v>
      </c>
    </row>
    <row r="26" spans="1:5">
      <c r="A26" s="4" t="s">
        <v>600</v>
      </c>
      <c r="B26" s="8" t="n">
        <v>0.8</v>
      </c>
      <c r="C26" s="8" t="n">
        <v>0.9</v>
      </c>
      <c r="D26" s="8" t="n">
        <v>1.6</v>
      </c>
      <c r="E26" s="8" t="n">
        <v>1.8</v>
      </c>
    </row>
    <row r="27" spans="1:5">
      <c r="A27" s="4" t="s">
        <v>601</v>
      </c>
      <c r="B27" s="6" t="n">
        <v>0</v>
      </c>
      <c r="C27" s="8" t="n">
        <v>-0.8</v>
      </c>
      <c r="D27" s="6" t="n">
        <v>0</v>
      </c>
      <c r="E27" s="8" t="n">
        <v>-0.8</v>
      </c>
    </row>
    <row r="28" spans="1:5">
      <c r="A28" s="4" t="s">
        <v>602</v>
      </c>
      <c r="B28" s="8" t="n">
        <v>3.2</v>
      </c>
      <c r="C28" s="8" t="n">
        <v>2.4</v>
      </c>
      <c r="D28" s="8" t="n">
        <v>6.4</v>
      </c>
      <c r="E28" s="8" t="n">
        <v>5.8</v>
      </c>
    </row>
    <row r="29" spans="1:5">
      <c r="A29" s="4" t="s">
        <v>605</v>
      </c>
    </row>
    <row r="30" spans="1:5">
      <c r="A30" s="3" t="s">
        <v>595</v>
      </c>
    </row>
    <row r="31" spans="1:5">
      <c r="A31" s="4" t="s">
        <v>596</v>
      </c>
      <c r="B31" s="8" t="n">
        <v>0.3</v>
      </c>
      <c r="C31" s="8" t="n">
        <v>0.7</v>
      </c>
      <c r="D31" s="8" t="n">
        <v>0.6</v>
      </c>
      <c r="E31" s="8" t="n">
        <v>1.3</v>
      </c>
    </row>
    <row r="32" spans="1:5">
      <c r="A32" s="4" t="s">
        <v>597</v>
      </c>
      <c r="B32" s="8" t="n">
        <v>0.5</v>
      </c>
      <c r="C32" s="6" t="n">
        <v>1</v>
      </c>
      <c r="D32" s="6" t="n">
        <v>1</v>
      </c>
      <c r="E32" s="6" t="n">
        <v>2</v>
      </c>
    </row>
    <row r="33" spans="1:5">
      <c r="A33" s="4" t="s">
        <v>598</v>
      </c>
      <c r="B33" s="6" t="n">
        <v>0</v>
      </c>
      <c r="C33" s="6" t="n">
        <v>0</v>
      </c>
      <c r="D33" s="6" t="n">
        <v>0</v>
      </c>
      <c r="E33" s="6" t="n">
        <v>0</v>
      </c>
    </row>
    <row r="34" spans="1:5">
      <c r="A34" s="4" t="s">
        <v>599</v>
      </c>
      <c r="B34" s="8" t="n">
        <v>-1.4</v>
      </c>
      <c r="C34" s="8" t="n">
        <v>-0.1</v>
      </c>
      <c r="D34" s="8" t="n">
        <v>-2.8</v>
      </c>
      <c r="E34" s="8" t="n">
        <v>-0.1</v>
      </c>
    </row>
    <row r="35" spans="1:5">
      <c r="A35" s="4" t="s">
        <v>600</v>
      </c>
      <c r="B35" s="6" t="n">
        <v>0</v>
      </c>
      <c r="C35" s="6" t="n">
        <v>0</v>
      </c>
      <c r="D35" s="6" t="n">
        <v>0</v>
      </c>
      <c r="E35" s="6" t="n">
        <v>0</v>
      </c>
    </row>
    <row r="36" spans="1:5">
      <c r="A36" s="4" t="s">
        <v>601</v>
      </c>
      <c r="B36" s="6" t="n">
        <v>0</v>
      </c>
      <c r="C36" s="6" t="n">
        <v>0</v>
      </c>
      <c r="D36" s="6" t="n">
        <v>0</v>
      </c>
      <c r="E36" s="6" t="n">
        <v>0</v>
      </c>
    </row>
    <row r="37" spans="1:5">
      <c r="A37" s="4" t="s">
        <v>602</v>
      </c>
      <c r="B37" s="7" t="n">
        <v>-0.6</v>
      </c>
      <c r="C37" s="7" t="n">
        <v>1.6</v>
      </c>
      <c r="D37" s="7" t="n">
        <v>-1.2</v>
      </c>
      <c r="E37" s="7" t="n">
        <v>3.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6</v>
      </c>
      <c r="B1" s="2" t="s">
        <v>2</v>
      </c>
      <c r="C1" s="2" t="s">
        <v>75</v>
      </c>
    </row>
    <row r="2" spans="1:3">
      <c r="A2" s="14" t="n">
        <v>1</v>
      </c>
    </row>
    <row r="3" spans="1:3">
      <c r="A3" s="3" t="s">
        <v>607</v>
      </c>
    </row>
    <row r="4" spans="1:3">
      <c r="A4" s="4" t="s">
        <v>608</v>
      </c>
      <c r="B4" s="9" t="n">
        <v>0</v>
      </c>
      <c r="C4" s="9" t="n">
        <v>0</v>
      </c>
    </row>
    <row r="5" spans="1:3">
      <c r="A5" s="4" t="s">
        <v>609</v>
      </c>
      <c r="B5" s="6" t="n">
        <v>0</v>
      </c>
      <c r="C5" s="6" t="n">
        <v>0</v>
      </c>
    </row>
    <row r="6" spans="1:3">
      <c r="A6" s="4" t="s">
        <v>610</v>
      </c>
      <c r="B6" s="6" t="n">
        <v>0</v>
      </c>
      <c r="C6" s="6" t="n">
        <v>0</v>
      </c>
    </row>
    <row r="7" spans="1:3">
      <c r="A7" s="3" t="s">
        <v>611</v>
      </c>
    </row>
    <row r="8" spans="1:3">
      <c r="A8" s="4" t="s">
        <v>608</v>
      </c>
      <c r="B8" s="6" t="n">
        <v>0</v>
      </c>
      <c r="C8" s="6" t="n">
        <v>0</v>
      </c>
    </row>
    <row r="9" spans="1:3">
      <c r="A9" s="4" t="s">
        <v>609</v>
      </c>
      <c r="B9" s="6" t="n">
        <v>0</v>
      </c>
      <c r="C9" s="6" t="n">
        <v>0</v>
      </c>
    </row>
    <row r="10" spans="1:3">
      <c r="A10" s="4" t="s">
        <v>612</v>
      </c>
      <c r="B10" s="6" t="n">
        <v>0</v>
      </c>
      <c r="C10" s="6" t="n">
        <v>0</v>
      </c>
    </row>
    <row r="11" spans="1:3">
      <c r="A11" s="4" t="s">
        <v>613</v>
      </c>
      <c r="B11" s="6" t="n">
        <v>0</v>
      </c>
      <c r="C11" s="6" t="n">
        <v>0</v>
      </c>
    </row>
    <row r="12" spans="1:3">
      <c r="A12" s="4" t="s">
        <v>614</v>
      </c>
      <c r="B12" s="6" t="n">
        <v>0</v>
      </c>
      <c r="C12" s="6" t="n">
        <v>0</v>
      </c>
    </row>
    <row r="13" spans="1:3">
      <c r="A13" s="14" t="n">
        <v>2</v>
      </c>
    </row>
    <row r="14" spans="1:3">
      <c r="A14" s="3" t="s">
        <v>607</v>
      </c>
    </row>
    <row r="15" spans="1:3">
      <c r="A15" s="4" t="s">
        <v>608</v>
      </c>
      <c r="B15" s="8" t="n">
        <v>6.5</v>
      </c>
      <c r="C15" s="8" t="n">
        <v>12.4</v>
      </c>
    </row>
    <row r="16" spans="1:3">
      <c r="A16" s="4" t="s">
        <v>609</v>
      </c>
      <c r="B16" s="8" t="n">
        <v>7.2</v>
      </c>
      <c r="C16" s="6" t="n">
        <v>0</v>
      </c>
    </row>
    <row r="17" spans="1:3">
      <c r="A17" s="4" t="s">
        <v>610</v>
      </c>
      <c r="B17" s="8" t="n">
        <v>13.7</v>
      </c>
      <c r="C17" s="8" t="n">
        <v>12.4</v>
      </c>
    </row>
    <row r="18" spans="1:3">
      <c r="A18" s="3" t="s">
        <v>611</v>
      </c>
    </row>
    <row r="19" spans="1:3">
      <c r="A19" s="4" t="s">
        <v>608</v>
      </c>
      <c r="B19" s="8" t="n">
        <v>12.1</v>
      </c>
      <c r="C19" s="8" t="n">
        <v>6.3</v>
      </c>
    </row>
    <row r="20" spans="1:3">
      <c r="A20" s="4" t="s">
        <v>609</v>
      </c>
      <c r="B20" s="8" t="n">
        <v>4.4</v>
      </c>
      <c r="C20" s="6" t="n">
        <v>0</v>
      </c>
    </row>
    <row r="21" spans="1:3">
      <c r="A21" s="4" t="s">
        <v>612</v>
      </c>
      <c r="B21" s="6" t="n">
        <v>0</v>
      </c>
      <c r="C21" s="6" t="n">
        <v>0</v>
      </c>
    </row>
    <row r="22" spans="1:3">
      <c r="A22" s="4" t="s">
        <v>613</v>
      </c>
      <c r="B22" s="8" t="n">
        <v>16.5</v>
      </c>
      <c r="C22" s="8" t="n">
        <v>6.3</v>
      </c>
    </row>
    <row r="23" spans="1:3">
      <c r="A23" s="4" t="s">
        <v>614</v>
      </c>
      <c r="B23" s="8" t="n">
        <v>-2.8</v>
      </c>
      <c r="C23" s="8" t="n">
        <v>6.1</v>
      </c>
    </row>
    <row r="24" spans="1:3">
      <c r="A24" s="14" t="n">
        <v>3</v>
      </c>
    </row>
    <row r="25" spans="1:3">
      <c r="A25" s="3" t="s">
        <v>607</v>
      </c>
    </row>
    <row r="26" spans="1:3">
      <c r="A26" s="4" t="s">
        <v>608</v>
      </c>
      <c r="B26" s="6" t="n">
        <v>0</v>
      </c>
      <c r="C26" s="6" t="n">
        <v>0</v>
      </c>
    </row>
    <row r="27" spans="1:3">
      <c r="A27" s="4" t="s">
        <v>609</v>
      </c>
      <c r="B27" s="6" t="n">
        <v>0</v>
      </c>
      <c r="C27" s="6" t="n">
        <v>0</v>
      </c>
    </row>
    <row r="28" spans="1:3">
      <c r="A28" s="4" t="s">
        <v>610</v>
      </c>
      <c r="B28" s="6" t="n">
        <v>0</v>
      </c>
      <c r="C28" s="6" t="n">
        <v>0</v>
      </c>
    </row>
    <row r="29" spans="1:3">
      <c r="A29" s="3" t="s">
        <v>611</v>
      </c>
    </row>
    <row r="30" spans="1:3">
      <c r="A30" s="4" t="s">
        <v>608</v>
      </c>
      <c r="B30" s="6" t="n">
        <v>0</v>
      </c>
      <c r="C30" s="6" t="n">
        <v>0</v>
      </c>
    </row>
    <row r="31" spans="1:3">
      <c r="A31" s="4" t="s">
        <v>609</v>
      </c>
      <c r="B31" s="6" t="n">
        <v>0</v>
      </c>
      <c r="C31" s="6" t="n">
        <v>0</v>
      </c>
    </row>
    <row r="32" spans="1:3">
      <c r="A32" s="4" t="s">
        <v>612</v>
      </c>
      <c r="B32" s="8" t="n">
        <v>0.8</v>
      </c>
      <c r="C32" s="8" t="n">
        <v>0.9</v>
      </c>
    </row>
    <row r="33" spans="1:3">
      <c r="A33" s="4" t="s">
        <v>613</v>
      </c>
      <c r="B33" s="8" t="n">
        <v>0.8</v>
      </c>
      <c r="C33" s="8" t="n">
        <v>0.9</v>
      </c>
    </row>
    <row r="34" spans="1:3">
      <c r="A34" s="4" t="s">
        <v>614</v>
      </c>
      <c r="B34" s="7" t="n">
        <v>-0.8</v>
      </c>
      <c r="C34" s="7" t="n">
        <v>-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112</v>
      </c>
      <c r="B1" s="2" t="s">
        <v>2</v>
      </c>
      <c r="C1" s="2" t="s">
        <v>75</v>
      </c>
    </row>
    <row r="2" spans="1:3">
      <c r="A2" s="4" t="s">
        <v>113</v>
      </c>
      <c r="B2" s="7" t="n">
        <v>22.9</v>
      </c>
      <c r="C2" s="7" t="n">
        <v>19.6</v>
      </c>
    </row>
    <row r="3" spans="1:3">
      <c r="A3" s="4" t="s">
        <v>114</v>
      </c>
      <c r="B3" s="10" t="n">
        <v>0.01</v>
      </c>
      <c r="C3" s="10" t="n">
        <v>0.01</v>
      </c>
    </row>
    <row r="4" spans="1:3">
      <c r="A4" s="4" t="s">
        <v>115</v>
      </c>
      <c r="B4" s="6" t="n">
        <v>20000000</v>
      </c>
      <c r="C4" s="6" t="n">
        <v>20000000</v>
      </c>
    </row>
    <row r="5" spans="1:3">
      <c r="A5" s="4" t="s">
        <v>116</v>
      </c>
      <c r="B5" s="6" t="n">
        <v>1900000</v>
      </c>
      <c r="C5" s="6" t="n">
        <v>1900000</v>
      </c>
    </row>
    <row r="6" spans="1:3">
      <c r="A6" s="4" t="s">
        <v>117</v>
      </c>
      <c r="B6" s="6" t="n">
        <v>1700000</v>
      </c>
      <c r="C6" s="6" t="n">
        <v>1900000</v>
      </c>
    </row>
    <row r="7" spans="1:3">
      <c r="A7" s="4" t="s">
        <v>118</v>
      </c>
      <c r="B7" s="6" t="n">
        <v>61100000</v>
      </c>
      <c r="C7" s="6" t="n">
        <v>35200000</v>
      </c>
    </row>
    <row r="8" spans="1:3">
      <c r="A8" s="4" t="s">
        <v>26</v>
      </c>
    </row>
    <row r="9" spans="1:3">
      <c r="A9" s="4" t="s">
        <v>119</v>
      </c>
      <c r="B9" s="10" t="n">
        <v>0.01</v>
      </c>
      <c r="C9" s="10" t="n">
        <v>0.01</v>
      </c>
    </row>
    <row r="10" spans="1:3">
      <c r="A10" s="4" t="s">
        <v>120</v>
      </c>
      <c r="B10" s="6" t="n">
        <v>800000000</v>
      </c>
      <c r="C10" s="6" t="n">
        <v>800000000</v>
      </c>
    </row>
    <row r="11" spans="1:3">
      <c r="A11" s="4" t="s">
        <v>121</v>
      </c>
      <c r="B11" s="6" t="n">
        <v>136000000</v>
      </c>
      <c r="C11" s="6" t="n">
        <v>134000000</v>
      </c>
    </row>
    <row r="12" spans="1:3">
      <c r="A12" s="4" t="s">
        <v>122</v>
      </c>
      <c r="B12" s="6" t="n">
        <v>75000000</v>
      </c>
      <c r="C12" s="6" t="n">
        <v>98800000</v>
      </c>
    </row>
    <row r="13" spans="1:3">
      <c r="A13" s="4" t="s">
        <v>28</v>
      </c>
    </row>
    <row r="14" spans="1:3">
      <c r="A14" s="4" t="s">
        <v>119</v>
      </c>
      <c r="B14" s="10" t="n">
        <v>0.01</v>
      </c>
      <c r="C14" s="10" t="n">
        <v>0.01</v>
      </c>
    </row>
    <row r="15" spans="1:3">
      <c r="A15" s="4" t="s">
        <v>120</v>
      </c>
      <c r="B15" s="6" t="n">
        <v>262000000</v>
      </c>
      <c r="C15" s="6" t="n">
        <v>262000000</v>
      </c>
    </row>
    <row r="16" spans="1:3">
      <c r="A16" s="4" t="s">
        <v>121</v>
      </c>
      <c r="B16" s="6" t="n">
        <v>262000000</v>
      </c>
      <c r="C16" s="6" t="n">
        <v>262000000</v>
      </c>
    </row>
    <row r="17" spans="1:3">
      <c r="A17" s="4" t="s">
        <v>122</v>
      </c>
      <c r="B17" s="6" t="n">
        <v>262000000</v>
      </c>
      <c r="C17" s="6" t="n">
        <v>2620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5</v>
      </c>
      <c r="B1" s="2" t="s">
        <v>2</v>
      </c>
      <c r="C1" s="2" t="s">
        <v>75</v>
      </c>
    </row>
    <row r="2" spans="1:3">
      <c r="A2" s="4" t="s">
        <v>616</v>
      </c>
    </row>
    <row r="3" spans="1:3">
      <c r="A3" s="3" t="s">
        <v>527</v>
      </c>
    </row>
    <row r="4" spans="1:3">
      <c r="A4" s="4" t="s">
        <v>617</v>
      </c>
      <c r="B4" s="9" t="n">
        <v>2</v>
      </c>
      <c r="C4" s="7" t="n">
        <v>1.4</v>
      </c>
    </row>
    <row r="5" spans="1:3">
      <c r="A5" s="4" t="s">
        <v>618</v>
      </c>
    </row>
    <row r="6" spans="1:3">
      <c r="A6" s="3" t="s">
        <v>527</v>
      </c>
    </row>
    <row r="7" spans="1:3">
      <c r="A7" s="4" t="s">
        <v>619</v>
      </c>
      <c r="B7" s="8" t="n">
        <v>3651.6</v>
      </c>
      <c r="C7" s="6" t="n">
        <v>0</v>
      </c>
    </row>
    <row r="8" spans="1:3">
      <c r="A8" s="4" t="s">
        <v>620</v>
      </c>
    </row>
    <row r="9" spans="1:3">
      <c r="A9" s="3" t="s">
        <v>527</v>
      </c>
    </row>
    <row r="10" spans="1:3">
      <c r="A10" s="4" t="s">
        <v>619</v>
      </c>
      <c r="B10" s="6" t="n">
        <v>0</v>
      </c>
      <c r="C10" s="8" t="n">
        <v>2611.5</v>
      </c>
    </row>
    <row r="11" spans="1:3">
      <c r="A11" s="4" t="s">
        <v>621</v>
      </c>
    </row>
    <row r="12" spans="1:3">
      <c r="A12" s="3" t="s">
        <v>527</v>
      </c>
    </row>
    <row r="13" spans="1:3">
      <c r="A13" s="4" t="s">
        <v>617</v>
      </c>
      <c r="B13" s="8" t="n">
        <v>1.5</v>
      </c>
      <c r="C13" s="8" t="n">
        <v>1.1</v>
      </c>
    </row>
    <row r="14" spans="1:3">
      <c r="A14" s="4" t="s">
        <v>622</v>
      </c>
    </row>
    <row r="15" spans="1:3">
      <c r="A15" s="3" t="s">
        <v>527</v>
      </c>
    </row>
    <row r="16" spans="1:3">
      <c r="A16" s="4" t="s">
        <v>619</v>
      </c>
      <c r="B16" s="8" t="n">
        <v>3599.4</v>
      </c>
      <c r="C16" s="6" t="n">
        <v>0</v>
      </c>
    </row>
    <row r="17" spans="1:3">
      <c r="A17" s="4" t="s">
        <v>623</v>
      </c>
    </row>
    <row r="18" spans="1:3">
      <c r="A18" s="3" t="s">
        <v>527</v>
      </c>
    </row>
    <row r="19" spans="1:3">
      <c r="A19" s="4" t="s">
        <v>619</v>
      </c>
      <c r="B19" s="9" t="n">
        <v>0</v>
      </c>
      <c r="C19" s="7" t="n">
        <v>2614.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624</v>
      </c>
      <c r="B1" s="2" t="s">
        <v>451</v>
      </c>
      <c r="C1" s="2" t="s">
        <v>525</v>
      </c>
      <c r="D1" s="2" t="s">
        <v>526</v>
      </c>
      <c r="E1" s="2" t="s">
        <v>519</v>
      </c>
    </row>
    <row r="2" spans="1:5">
      <c r="A2" s="3" t="s">
        <v>625</v>
      </c>
    </row>
    <row r="3" spans="1:5">
      <c r="A3" s="4" t="s">
        <v>626</v>
      </c>
      <c r="B3" s="7" t="n">
        <v>6.5</v>
      </c>
    </row>
    <row r="4" spans="1:5">
      <c r="A4" s="4" t="s">
        <v>627</v>
      </c>
      <c r="B4" s="8" t="n">
        <v>2.8</v>
      </c>
    </row>
    <row r="5" spans="1:5">
      <c r="A5" s="4" t="s">
        <v>529</v>
      </c>
      <c r="B5" s="8" t="n">
        <v>3570.9</v>
      </c>
      <c r="E5" s="7" t="n">
        <v>2605.9</v>
      </c>
    </row>
    <row r="6" spans="1:5">
      <c r="A6" s="4" t="s">
        <v>628</v>
      </c>
    </row>
    <row r="7" spans="1:5">
      <c r="A7" s="3" t="s">
        <v>625</v>
      </c>
    </row>
    <row r="8" spans="1:5">
      <c r="A8" s="4" t="s">
        <v>629</v>
      </c>
      <c r="B8" s="8" t="n">
        <v>9.1</v>
      </c>
      <c r="E8" s="6" t="n">
        <v>0</v>
      </c>
    </row>
    <row r="9" spans="1:5">
      <c r="A9" s="4" t="s">
        <v>538</v>
      </c>
    </row>
    <row r="10" spans="1:5">
      <c r="A10" s="3" t="s">
        <v>625</v>
      </c>
    </row>
    <row r="11" spans="1:5">
      <c r="A11" s="4" t="s">
        <v>529</v>
      </c>
      <c r="B11" s="8" t="n">
        <v>1226.6</v>
      </c>
      <c r="C11" s="9" t="n">
        <v>500</v>
      </c>
      <c r="D11" s="12" t="n">
        <v>665</v>
      </c>
      <c r="E11" s="6" t="n">
        <v>0</v>
      </c>
    </row>
    <row r="12" spans="1:5">
      <c r="A12" s="4" t="s">
        <v>630</v>
      </c>
    </row>
    <row r="13" spans="1:5">
      <c r="A13" s="3" t="s">
        <v>625</v>
      </c>
    </row>
    <row r="14" spans="1:5">
      <c r="A14" s="4" t="s">
        <v>529</v>
      </c>
      <c r="B14" s="8" t="n">
        <v>726.5</v>
      </c>
    </row>
    <row r="15" spans="1:5">
      <c r="A15" s="4" t="s">
        <v>608</v>
      </c>
    </row>
    <row r="16" spans="1:5">
      <c r="A16" s="3" t="s">
        <v>625</v>
      </c>
    </row>
    <row r="17" spans="1:5">
      <c r="A17" s="4" t="s">
        <v>631</v>
      </c>
      <c r="B17" s="8" t="n">
        <v>12.1</v>
      </c>
    </row>
    <row r="18" spans="1:5">
      <c r="A18" s="4" t="s">
        <v>632</v>
      </c>
    </row>
    <row r="19" spans="1:5">
      <c r="A19" s="3" t="s">
        <v>625</v>
      </c>
    </row>
    <row r="20" spans="1:5">
      <c r="A20" s="4" t="s">
        <v>633</v>
      </c>
      <c r="B20" s="8" t="n">
        <v>-107.4</v>
      </c>
      <c r="E20" s="6" t="n">
        <v>-277</v>
      </c>
    </row>
    <row r="21" spans="1:5">
      <c r="A21" s="4" t="s">
        <v>634</v>
      </c>
      <c r="B21" s="8" t="n">
        <v>7.2</v>
      </c>
      <c r="E21" s="8" t="n">
        <v>-0.1</v>
      </c>
    </row>
    <row r="22" spans="1:5">
      <c r="A22" s="4" t="s">
        <v>635</v>
      </c>
      <c r="B22" s="8" t="n">
        <v>-0.7</v>
      </c>
    </row>
    <row r="23" spans="1:5">
      <c r="A23" s="4" t="s">
        <v>636</v>
      </c>
    </row>
    <row r="24" spans="1:5">
      <c r="A24" s="3" t="s">
        <v>625</v>
      </c>
    </row>
    <row r="25" spans="1:5">
      <c r="A25" s="4" t="s">
        <v>633</v>
      </c>
      <c r="B25" s="8" t="n">
        <v>-38.9</v>
      </c>
    </row>
    <row r="26" spans="1:5">
      <c r="A26" s="4" t="s">
        <v>637</v>
      </c>
    </row>
    <row r="27" spans="1:5">
      <c r="A27" s="3" t="s">
        <v>625</v>
      </c>
    </row>
    <row r="28" spans="1:5">
      <c r="A28" s="4" t="s">
        <v>633</v>
      </c>
      <c r="B28" s="8" t="n">
        <v>-47.1</v>
      </c>
    </row>
    <row r="29" spans="1:5">
      <c r="A29" s="4" t="s">
        <v>638</v>
      </c>
    </row>
    <row r="30" spans="1:5">
      <c r="A30" s="3" t="s">
        <v>625</v>
      </c>
    </row>
    <row r="31" spans="1:5">
      <c r="A31" s="4" t="s">
        <v>633</v>
      </c>
      <c r="B31" s="8" t="n">
        <v>-8.199999999999999</v>
      </c>
    </row>
    <row r="32" spans="1:5">
      <c r="A32" s="4" t="s">
        <v>639</v>
      </c>
    </row>
    <row r="33" spans="1:5">
      <c r="A33" s="3" t="s">
        <v>625</v>
      </c>
    </row>
    <row r="34" spans="1:5">
      <c r="A34" s="4" t="s">
        <v>633</v>
      </c>
      <c r="B34" s="8" t="n">
        <v>-10.2</v>
      </c>
    </row>
    <row r="35" spans="1:5">
      <c r="A35" s="4" t="s">
        <v>640</v>
      </c>
    </row>
    <row r="36" spans="1:5">
      <c r="A36" s="3" t="s">
        <v>625</v>
      </c>
    </row>
    <row r="37" spans="1:5">
      <c r="A37" s="4" t="s">
        <v>633</v>
      </c>
      <c r="B37" s="6" t="n">
        <v>-3</v>
      </c>
    </row>
    <row r="38" spans="1:5">
      <c r="A38" s="4" t="s">
        <v>641</v>
      </c>
    </row>
    <row r="39" spans="1:5">
      <c r="A39" s="3" t="s">
        <v>625</v>
      </c>
    </row>
    <row r="40" spans="1:5">
      <c r="A40" s="4" t="s">
        <v>633</v>
      </c>
      <c r="B40" s="8" t="n">
        <v>-1236.2</v>
      </c>
      <c r="E40" s="8" t="n">
        <v>-1297.6</v>
      </c>
    </row>
    <row r="41" spans="1:5">
      <c r="A41" s="4" t="s">
        <v>642</v>
      </c>
    </row>
    <row r="42" spans="1:5">
      <c r="A42" s="3" t="s">
        <v>625</v>
      </c>
    </row>
    <row r="43" spans="1:5">
      <c r="A43" s="4" t="s">
        <v>633</v>
      </c>
      <c r="B43" s="6" t="n">
        <v>-900</v>
      </c>
      <c r="E43" s="9" t="n">
        <v>0</v>
      </c>
    </row>
    <row r="44" spans="1:5">
      <c r="A44" s="4" t="s">
        <v>630</v>
      </c>
    </row>
    <row r="45" spans="1:5">
      <c r="A45" s="3" t="s">
        <v>625</v>
      </c>
    </row>
    <row r="46" spans="1:5">
      <c r="A46" s="4" t="s">
        <v>643</v>
      </c>
      <c r="B46" s="7" t="n">
        <v>726.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4</v>
      </c>
      <c r="B1" s="2" t="s">
        <v>2</v>
      </c>
      <c r="C1" s="2" t="s">
        <v>75</v>
      </c>
    </row>
    <row r="2" spans="1:3">
      <c r="A2" s="3" t="s">
        <v>645</v>
      </c>
    </row>
    <row r="3" spans="1:3">
      <c r="A3" s="4" t="s">
        <v>646</v>
      </c>
      <c r="B3" s="7" t="n">
        <v>13.7</v>
      </c>
      <c r="C3" s="7" t="n">
        <v>12.4</v>
      </c>
    </row>
    <row r="4" spans="1:3">
      <c r="A4" s="4" t="s">
        <v>647</v>
      </c>
      <c r="B4" s="8" t="n">
        <v>16.5</v>
      </c>
      <c r="C4" s="8" t="n">
        <v>6.3</v>
      </c>
    </row>
    <row r="5" spans="1:3">
      <c r="A5" s="4" t="s">
        <v>648</v>
      </c>
    </row>
    <row r="6" spans="1:3">
      <c r="A6" s="3" t="s">
        <v>645</v>
      </c>
    </row>
    <row r="7" spans="1:3">
      <c r="A7" s="4" t="s">
        <v>646</v>
      </c>
      <c r="B7" s="8" t="n">
        <v>12.9</v>
      </c>
      <c r="C7" s="8" t="n">
        <v>6.8</v>
      </c>
    </row>
    <row r="8" spans="1:3">
      <c r="A8" s="4" t="s">
        <v>647</v>
      </c>
      <c r="B8" s="8" t="n">
        <v>4.4</v>
      </c>
      <c r="C8" s="8" t="n">
        <v>4.8</v>
      </c>
    </row>
    <row r="9" spans="1:3">
      <c r="A9" s="4" t="s">
        <v>649</v>
      </c>
    </row>
    <row r="10" spans="1:3">
      <c r="A10" s="3" t="s">
        <v>645</v>
      </c>
    </row>
    <row r="11" spans="1:3">
      <c r="A11" s="4" t="s">
        <v>646</v>
      </c>
      <c r="B11" s="8" t="n">
        <v>5.7</v>
      </c>
      <c r="C11" s="8" t="n">
        <v>6.8</v>
      </c>
    </row>
    <row r="12" spans="1:3">
      <c r="A12" s="4" t="s">
        <v>650</v>
      </c>
    </row>
    <row r="13" spans="1:3">
      <c r="A13" s="3" t="s">
        <v>645</v>
      </c>
    </row>
    <row r="14" spans="1:3">
      <c r="A14" s="4" t="s">
        <v>647</v>
      </c>
      <c r="B14" s="6" t="n">
        <v>0</v>
      </c>
      <c r="C14" s="8" t="n">
        <v>4.8</v>
      </c>
    </row>
    <row r="15" spans="1:3">
      <c r="A15" s="4" t="s">
        <v>651</v>
      </c>
    </row>
    <row r="16" spans="1:3">
      <c r="A16" s="3" t="s">
        <v>645</v>
      </c>
    </row>
    <row r="17" spans="1:3">
      <c r="A17" s="4" t="s">
        <v>646</v>
      </c>
      <c r="B17" s="6" t="n">
        <v>0</v>
      </c>
      <c r="C17" s="6" t="n">
        <v>0</v>
      </c>
    </row>
    <row r="18" spans="1:3">
      <c r="A18" s="4" t="s">
        <v>652</v>
      </c>
    </row>
    <row r="19" spans="1:3">
      <c r="A19" s="3" t="s">
        <v>645</v>
      </c>
    </row>
    <row r="20" spans="1:3">
      <c r="A20" s="4" t="s">
        <v>647</v>
      </c>
      <c r="B20" s="8" t="n">
        <v>4.4</v>
      </c>
      <c r="C20" s="6" t="n">
        <v>0</v>
      </c>
    </row>
    <row r="21" spans="1:3">
      <c r="A21" s="4" t="s">
        <v>653</v>
      </c>
    </row>
    <row r="22" spans="1:3">
      <c r="A22" s="3" t="s">
        <v>645</v>
      </c>
    </row>
    <row r="23" spans="1:3">
      <c r="A23" s="4" t="s">
        <v>646</v>
      </c>
      <c r="B23" s="8" t="n">
        <v>7.2</v>
      </c>
      <c r="C23" s="6" t="n">
        <v>0</v>
      </c>
    </row>
    <row r="24" spans="1:3">
      <c r="A24" s="4" t="s">
        <v>654</v>
      </c>
    </row>
    <row r="25" spans="1:3">
      <c r="A25" s="3" t="s">
        <v>645</v>
      </c>
    </row>
    <row r="26" spans="1:3">
      <c r="A26" s="4" t="s">
        <v>647</v>
      </c>
      <c r="B26" s="6" t="n">
        <v>0</v>
      </c>
      <c r="C26" s="6" t="n">
        <v>0</v>
      </c>
    </row>
    <row r="27" spans="1:3">
      <c r="A27" s="4" t="s">
        <v>655</v>
      </c>
    </row>
    <row r="28" spans="1:3">
      <c r="A28" s="3" t="s">
        <v>645</v>
      </c>
    </row>
    <row r="29" spans="1:3">
      <c r="A29" s="4" t="s">
        <v>646</v>
      </c>
      <c r="B29" s="8" t="n">
        <v>0.8</v>
      </c>
      <c r="C29" s="8" t="n">
        <v>5.6</v>
      </c>
    </row>
    <row r="30" spans="1:3">
      <c r="A30" s="4" t="s">
        <v>647</v>
      </c>
      <c r="B30" s="8" t="n">
        <v>12.1</v>
      </c>
      <c r="C30" s="8" t="n">
        <v>1.5</v>
      </c>
    </row>
    <row r="31" spans="1:3">
      <c r="A31" s="4" t="s">
        <v>656</v>
      </c>
    </row>
    <row r="32" spans="1:3">
      <c r="A32" s="3" t="s">
        <v>645</v>
      </c>
    </row>
    <row r="33" spans="1:3">
      <c r="A33" s="4" t="s">
        <v>646</v>
      </c>
      <c r="B33" s="8" t="n">
        <v>0.8</v>
      </c>
      <c r="C33" s="8" t="n">
        <v>5.6</v>
      </c>
    </row>
    <row r="34" spans="1:3">
      <c r="A34" s="4" t="s">
        <v>657</v>
      </c>
    </row>
    <row r="35" spans="1:3">
      <c r="A35" s="3" t="s">
        <v>645</v>
      </c>
    </row>
    <row r="36" spans="1:3">
      <c r="A36" s="4" t="s">
        <v>647</v>
      </c>
      <c r="B36" s="7" t="n">
        <v>12.1</v>
      </c>
      <c r="C36" s="7" t="n">
        <v>1.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8</v>
      </c>
      <c r="B1" s="2" t="s">
        <v>2</v>
      </c>
      <c r="C1" s="2" t="s">
        <v>75</v>
      </c>
    </row>
    <row r="2" spans="1:3">
      <c r="A2" s="4" t="s">
        <v>80</v>
      </c>
    </row>
    <row r="3" spans="1:3">
      <c r="A3" s="3" t="s">
        <v>659</v>
      </c>
    </row>
    <row r="4" spans="1:3">
      <c r="A4" s="4" t="s">
        <v>660</v>
      </c>
      <c r="B4" s="7" t="n">
        <v>8.1</v>
      </c>
      <c r="C4" s="7" t="n">
        <v>16.1</v>
      </c>
    </row>
    <row r="5" spans="1:3">
      <c r="A5" s="4" t="s">
        <v>661</v>
      </c>
      <c r="B5" s="8" t="n">
        <v>-1.6</v>
      </c>
      <c r="C5" s="8" t="n">
        <v>-3.7</v>
      </c>
    </row>
    <row r="6" spans="1:3">
      <c r="A6" s="4" t="s">
        <v>662</v>
      </c>
      <c r="B6" s="8" t="n">
        <v>6.5</v>
      </c>
      <c r="C6" s="8" t="n">
        <v>12.4</v>
      </c>
    </row>
    <row r="7" spans="1:3">
      <c r="A7" s="4" t="s">
        <v>663</v>
      </c>
      <c r="B7" s="6" t="n">
        <v>0</v>
      </c>
      <c r="C7" s="6" t="n">
        <v>0</v>
      </c>
    </row>
    <row r="8" spans="1:3">
      <c r="A8" s="4" t="s">
        <v>664</v>
      </c>
      <c r="B8" s="6" t="n">
        <v>0</v>
      </c>
      <c r="C8" s="6" t="n">
        <v>0</v>
      </c>
    </row>
    <row r="9" spans="1:3">
      <c r="A9" s="4" t="s">
        <v>665</v>
      </c>
      <c r="B9" s="8" t="n">
        <v>6.5</v>
      </c>
      <c r="C9" s="8" t="n">
        <v>12.4</v>
      </c>
    </row>
    <row r="10" spans="1:3">
      <c r="A10" s="4" t="s">
        <v>90</v>
      </c>
    </row>
    <row r="11" spans="1:3">
      <c r="A11" s="3" t="s">
        <v>666</v>
      </c>
    </row>
    <row r="12" spans="1:3">
      <c r="A12" s="4" t="s">
        <v>667</v>
      </c>
      <c r="B12" s="8" t="n">
        <v>-14.2</v>
      </c>
      <c r="C12" s="8" t="n">
        <v>-6.5</v>
      </c>
    </row>
    <row r="13" spans="1:3">
      <c r="A13" s="4" t="s">
        <v>668</v>
      </c>
      <c r="B13" s="8" t="n">
        <v>2.1</v>
      </c>
      <c r="C13" s="8" t="n">
        <v>0.2</v>
      </c>
    </row>
    <row r="14" spans="1:3">
      <c r="A14" s="4" t="s">
        <v>669</v>
      </c>
      <c r="B14" s="8" t="n">
        <v>-12.1</v>
      </c>
      <c r="C14" s="8" t="n">
        <v>-6.3</v>
      </c>
    </row>
    <row r="15" spans="1:3">
      <c r="A15" s="4" t="s">
        <v>663</v>
      </c>
      <c r="B15" s="6" t="n">
        <v>0</v>
      </c>
      <c r="C15" s="6" t="n">
        <v>0</v>
      </c>
    </row>
    <row r="16" spans="1:3">
      <c r="A16" s="4" t="s">
        <v>664</v>
      </c>
      <c r="B16" s="6" t="n">
        <v>0</v>
      </c>
      <c r="C16" s="6" t="n">
        <v>0</v>
      </c>
    </row>
    <row r="17" spans="1:3">
      <c r="A17" s="4" t="s">
        <v>670</v>
      </c>
      <c r="B17" s="7" t="n">
        <v>-12.1</v>
      </c>
      <c r="C17" s="7" t="n">
        <v>-6.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71</v>
      </c>
      <c r="C1" s="2" t="s">
        <v>30</v>
      </c>
      <c r="E1" s="2" t="s">
        <v>1</v>
      </c>
    </row>
    <row r="2" spans="1:6">
      <c r="C2" s="2" t="s">
        <v>2</v>
      </c>
      <c r="D2" s="2" t="s">
        <v>31</v>
      </c>
      <c r="E2" s="2" t="s">
        <v>2</v>
      </c>
      <c r="F2" s="2" t="s">
        <v>31</v>
      </c>
    </row>
    <row r="3" spans="1:6">
      <c r="A3" s="4" t="s">
        <v>520</v>
      </c>
    </row>
    <row r="4" spans="1:6">
      <c r="A4" s="3" t="s">
        <v>672</v>
      </c>
    </row>
    <row r="5" spans="1:6">
      <c r="A5" s="4" t="s">
        <v>673</v>
      </c>
      <c r="C5" s="7" t="n">
        <v>18.1</v>
      </c>
      <c r="E5" s="7" t="n">
        <v>18.1</v>
      </c>
    </row>
    <row r="6" spans="1:6">
      <c r="A6" s="4" t="s">
        <v>674</v>
      </c>
      <c r="C6" s="8" t="n">
        <v>6.1</v>
      </c>
      <c r="E6" s="8" t="n">
        <v>6.1</v>
      </c>
    </row>
    <row r="7" spans="1:6">
      <c r="A7" s="4" t="s">
        <v>675</v>
      </c>
    </row>
    <row r="8" spans="1:6">
      <c r="A8" s="3" t="s">
        <v>672</v>
      </c>
    </row>
    <row r="9" spans="1:6">
      <c r="A9" s="4" t="s">
        <v>676</v>
      </c>
      <c r="C9" s="6" t="n">
        <v>0</v>
      </c>
      <c r="D9" s="7" t="n">
        <v>0.1</v>
      </c>
      <c r="E9" s="6" t="n">
        <v>0</v>
      </c>
      <c r="F9" s="7" t="n">
        <v>0.1</v>
      </c>
    </row>
    <row r="10" spans="1:6">
      <c r="A10" s="4" t="s">
        <v>677</v>
      </c>
    </row>
    <row r="11" spans="1:6">
      <c r="A11" s="3" t="s">
        <v>672</v>
      </c>
    </row>
    <row r="12" spans="1:6">
      <c r="A12" s="4" t="s">
        <v>676</v>
      </c>
      <c r="C12" s="6" t="n">
        <v>0</v>
      </c>
      <c r="D12" s="8" t="n">
        <v>1.6</v>
      </c>
      <c r="E12" s="8" t="n">
        <v>1.3</v>
      </c>
      <c r="F12" s="8" t="n">
        <v>2.5</v>
      </c>
    </row>
    <row r="13" spans="1:6">
      <c r="A13" s="4" t="s">
        <v>678</v>
      </c>
    </row>
    <row r="14" spans="1:6">
      <c r="A14" s="3" t="s">
        <v>672</v>
      </c>
    </row>
    <row r="15" spans="1:6">
      <c r="A15" s="4" t="s">
        <v>676</v>
      </c>
      <c r="C15" s="8" t="n">
        <v>26.5</v>
      </c>
      <c r="D15" s="8" t="n">
        <v>5.5</v>
      </c>
      <c r="E15" s="8" t="n">
        <v>23.7</v>
      </c>
      <c r="F15" s="8" t="n">
        <v>7.3</v>
      </c>
    </row>
    <row r="16" spans="1:6">
      <c r="A16" s="4" t="s">
        <v>679</v>
      </c>
    </row>
    <row r="17" spans="1:6">
      <c r="A17" s="3" t="s">
        <v>672</v>
      </c>
    </row>
    <row r="18" spans="1:6">
      <c r="A18" s="4" t="s">
        <v>676</v>
      </c>
      <c r="B18" s="4" t="s">
        <v>490</v>
      </c>
      <c r="C18" s="7" t="n">
        <v>-24.2</v>
      </c>
      <c r="D18" s="9" t="n">
        <v>0</v>
      </c>
      <c r="E18" s="7" t="n">
        <v>-24.2</v>
      </c>
      <c r="F18" s="9" t="n">
        <v>0</v>
      </c>
    </row>
    <row r="19" spans="1:6">
      <c r="A19" t="n"/>
    </row>
    <row r="20" spans="1:6">
      <c r="A20" s="4" t="s">
        <v>490</v>
      </c>
      <c r="B20" s="4" t="s">
        <v>680</v>
      </c>
    </row>
  </sheetData>
  <mergeCells count="5">
    <mergeCell ref="A1:B2"/>
    <mergeCell ref="C1:D1"/>
    <mergeCell ref="E1:F1"/>
    <mergeCell ref="A19:E19"/>
    <mergeCell ref="B20:E20"/>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1</v>
      </c>
      <c r="B1" s="2" t="s">
        <v>30</v>
      </c>
      <c r="D1" s="2" t="s">
        <v>1</v>
      </c>
    </row>
    <row r="2" spans="1:5">
      <c r="B2" s="2" t="s">
        <v>2</v>
      </c>
      <c r="C2" s="2" t="s">
        <v>31</v>
      </c>
      <c r="D2" s="2" t="s">
        <v>2</v>
      </c>
      <c r="E2" s="2" t="s">
        <v>31</v>
      </c>
    </row>
    <row r="3" spans="1:5">
      <c r="A3" s="4" t="s">
        <v>608</v>
      </c>
    </row>
    <row r="4" spans="1:5">
      <c r="A4" s="3" t="s">
        <v>625</v>
      </c>
    </row>
    <row r="5" spans="1:5">
      <c r="A5" s="4" t="s">
        <v>682</v>
      </c>
      <c r="B5" s="7" t="n">
        <v>0.9</v>
      </c>
      <c r="C5" s="7" t="n">
        <v>9.1</v>
      </c>
      <c r="D5" s="7" t="n">
        <v>7.6</v>
      </c>
      <c r="E5" s="7" t="n">
        <v>17.3</v>
      </c>
    </row>
    <row r="6" spans="1:5">
      <c r="A6" s="4" t="s">
        <v>609</v>
      </c>
    </row>
    <row r="7" spans="1:5">
      <c r="A7" s="3" t="s">
        <v>625</v>
      </c>
    </row>
    <row r="8" spans="1:5">
      <c r="A8" s="4" t="s">
        <v>682</v>
      </c>
      <c r="B8" s="8" t="n">
        <v>2.5</v>
      </c>
      <c r="C8" s="6" t="n">
        <v>0</v>
      </c>
      <c r="D8" s="8" t="n">
        <v>2.5</v>
      </c>
      <c r="E8" s="6" t="n">
        <v>0</v>
      </c>
    </row>
    <row r="9" spans="1:5">
      <c r="A9" s="4" t="s">
        <v>643</v>
      </c>
    </row>
    <row r="10" spans="1:5">
      <c r="A10" s="3" t="s">
        <v>625</v>
      </c>
    </row>
    <row r="11" spans="1:5">
      <c r="A11" s="4" t="s">
        <v>682</v>
      </c>
      <c r="B11" s="7" t="n">
        <v>9.1</v>
      </c>
      <c r="C11" s="9" t="n">
        <v>0</v>
      </c>
      <c r="D11" s="7" t="n">
        <v>9.1</v>
      </c>
      <c r="E11" s="9"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3</v>
      </c>
      <c r="B1" s="2" t="s">
        <v>30</v>
      </c>
      <c r="D1" s="2" t="s">
        <v>1</v>
      </c>
    </row>
    <row r="2" spans="1:5">
      <c r="B2" s="2" t="s">
        <v>2</v>
      </c>
      <c r="C2" s="2" t="s">
        <v>31</v>
      </c>
      <c r="D2" s="2" t="s">
        <v>2</v>
      </c>
      <c r="E2" s="2" t="s">
        <v>31</v>
      </c>
    </row>
    <row r="3" spans="1:5">
      <c r="A3" s="4" t="s">
        <v>684</v>
      </c>
    </row>
    <row r="4" spans="1:5">
      <c r="A4" s="3" t="s">
        <v>685</v>
      </c>
    </row>
    <row r="5" spans="1:5">
      <c r="A5" s="4" t="s">
        <v>686</v>
      </c>
      <c r="B5" s="7" t="n">
        <v>1.4</v>
      </c>
      <c r="C5" s="7" t="n">
        <v>1.5</v>
      </c>
      <c r="D5" s="7" t="n">
        <v>2.8</v>
      </c>
      <c r="E5" s="7" t="n">
        <v>1.9</v>
      </c>
    </row>
    <row r="6" spans="1:5">
      <c r="A6" s="4" t="s">
        <v>687</v>
      </c>
    </row>
    <row r="7" spans="1:5">
      <c r="A7" s="3" t="s">
        <v>685</v>
      </c>
    </row>
    <row r="8" spans="1:5">
      <c r="A8" s="4" t="s">
        <v>688</v>
      </c>
      <c r="B8" s="8" t="n">
        <v>0.1</v>
      </c>
      <c r="C8" s="8" t="n">
        <v>-1.8</v>
      </c>
      <c r="D8" s="8" t="n">
        <v>0.1</v>
      </c>
      <c r="E8" s="8" t="n">
        <v>-1.6</v>
      </c>
    </row>
    <row r="9" spans="1:5">
      <c r="A9" s="4" t="s">
        <v>689</v>
      </c>
    </row>
    <row r="10" spans="1:5">
      <c r="A10" s="3" t="s">
        <v>685</v>
      </c>
    </row>
    <row r="11" spans="1:5">
      <c r="A11" s="4" t="s">
        <v>688</v>
      </c>
      <c r="B11" s="7" t="n">
        <v>-0.8</v>
      </c>
      <c r="C11" s="9" t="n">
        <v>0</v>
      </c>
      <c r="D11" s="7" t="n">
        <v>-0.8</v>
      </c>
      <c r="E11" s="9"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M70"/>
  <sheetViews>
    <sheetView workbookViewId="0">
      <selection activeCell="A1" sqref="A1"/>
    </sheetView>
  </sheetViews>
  <sheetFormatPr baseColWidth="10" defaultRowHeight="15"/>
  <cols>
    <col customWidth="1" max="1" min="1" width="80"/>
    <col customWidth="1" max="2" min="2" width="31"/>
    <col customWidth="1" max="3" min="3" width="20"/>
    <col customWidth="1" max="4" min="4" width="21"/>
    <col customWidth="1" max="5" min="5" width="31"/>
    <col customWidth="1" max="6" min="6" width="27"/>
    <col customWidth="1" max="7" min="7" width="41"/>
    <col customWidth="1" max="8" min="8" width="24"/>
    <col customWidth="1" max="9" min="9" width="41"/>
    <col customWidth="1" max="10" min="10" width="31"/>
    <col customWidth="1" max="11" min="11" width="37"/>
    <col customWidth="1" max="12" min="12" width="21"/>
    <col customWidth="1" max="13" min="13" width="21"/>
  </cols>
  <sheetData>
    <row r="1" spans="1:13">
      <c r="A1" s="1" t="s">
        <v>690</v>
      </c>
      <c r="B1" s="2" t="s">
        <v>691</v>
      </c>
      <c r="C1" s="2" t="s">
        <v>692</v>
      </c>
      <c r="D1" s="2" t="s">
        <v>693</v>
      </c>
      <c r="E1" s="2" t="s">
        <v>694</v>
      </c>
      <c r="F1" s="2" t="s">
        <v>695</v>
      </c>
      <c r="G1" s="2" t="s">
        <v>696</v>
      </c>
      <c r="H1" s="2" t="s">
        <v>697</v>
      </c>
      <c r="I1" s="2" t="s">
        <v>696</v>
      </c>
      <c r="J1" s="2" t="s">
        <v>698</v>
      </c>
      <c r="K1" s="2" t="s">
        <v>699</v>
      </c>
      <c r="L1" s="2" t="s">
        <v>700</v>
      </c>
      <c r="M1" s="2" t="s">
        <v>701</v>
      </c>
    </row>
    <row r="2" spans="1:13">
      <c r="A2" s="3" t="s">
        <v>702</v>
      </c>
    </row>
    <row r="3" spans="1:13">
      <c r="A3" s="4" t="s">
        <v>173</v>
      </c>
      <c r="I3" s="9" t="n">
        <v>-12000000</v>
      </c>
      <c r="J3" s="9" t="n">
        <v>-8100000</v>
      </c>
    </row>
    <row r="4" spans="1:13">
      <c r="A4" s="4" t="s">
        <v>145</v>
      </c>
      <c r="J4" s="9" t="n">
        <v>29500000</v>
      </c>
    </row>
    <row r="5" spans="1:13">
      <c r="A5" s="4" t="s">
        <v>703</v>
      </c>
      <c r="G5" s="10" t="n">
        <v>0.01</v>
      </c>
      <c r="I5" s="10" t="n">
        <v>0.01</v>
      </c>
      <c r="K5" s="10" t="n">
        <v>0.01</v>
      </c>
    </row>
    <row r="6" spans="1:13">
      <c r="A6" s="4" t="s">
        <v>704</v>
      </c>
      <c r="G6" s="6" t="n">
        <v>20000000</v>
      </c>
      <c r="I6" s="6" t="n">
        <v>20000000</v>
      </c>
      <c r="K6" s="6" t="n">
        <v>20000000</v>
      </c>
    </row>
    <row r="7" spans="1:13">
      <c r="A7" s="4" t="s">
        <v>705</v>
      </c>
      <c r="G7" s="6" t="n">
        <v>1700000</v>
      </c>
      <c r="I7" s="6" t="n">
        <v>1700000</v>
      </c>
      <c r="K7" s="6" t="n">
        <v>1900000</v>
      </c>
    </row>
    <row r="8" spans="1:13">
      <c r="A8" s="4" t="s">
        <v>706</v>
      </c>
      <c r="M8" s="9" t="n">
        <v>700000000</v>
      </c>
    </row>
    <row r="9" spans="1:13">
      <c r="A9" s="4" t="s">
        <v>707</v>
      </c>
      <c r="E9" s="10" t="n">
        <v>0.25</v>
      </c>
      <c r="G9" s="9" t="n">
        <v>0</v>
      </c>
      <c r="H9" s="9" t="n">
        <v>0</v>
      </c>
      <c r="I9" s="10" t="n">
        <v>0.25</v>
      </c>
      <c r="J9" s="10" t="n">
        <v>0.2</v>
      </c>
    </row>
    <row r="10" spans="1:13">
      <c r="A10" s="4" t="s">
        <v>547</v>
      </c>
    </row>
    <row r="11" spans="1:13">
      <c r="A11" s="3" t="s">
        <v>702</v>
      </c>
    </row>
    <row r="12" spans="1:13">
      <c r="A12" s="4" t="s">
        <v>708</v>
      </c>
      <c r="G12" s="10" t="n">
        <v>25.51</v>
      </c>
    </row>
    <row r="13" spans="1:13">
      <c r="A13" s="4" t="s">
        <v>548</v>
      </c>
    </row>
    <row r="14" spans="1:13">
      <c r="A14" s="3" t="s">
        <v>702</v>
      </c>
    </row>
    <row r="15" spans="1:13">
      <c r="A15" s="4" t="s">
        <v>708</v>
      </c>
      <c r="I15" s="10" t="n">
        <v>30.35</v>
      </c>
    </row>
    <row r="16" spans="1:13">
      <c r="A16" s="4" t="s">
        <v>130</v>
      </c>
    </row>
    <row r="17" spans="1:13">
      <c r="A17" s="3" t="s">
        <v>702</v>
      </c>
    </row>
    <row r="18" spans="1:13">
      <c r="A18" s="4" t="s">
        <v>145</v>
      </c>
      <c r="I18" s="9" t="n">
        <v>13800000</v>
      </c>
    </row>
    <row r="19" spans="1:13">
      <c r="A19" s="4" t="s">
        <v>709</v>
      </c>
    </row>
    <row r="20" spans="1:13">
      <c r="A20" s="3" t="s">
        <v>702</v>
      </c>
    </row>
    <row r="21" spans="1:13">
      <c r="A21" s="4" t="s">
        <v>710</v>
      </c>
      <c r="I21" s="6" t="n">
        <v>500000</v>
      </c>
    </row>
    <row r="22" spans="1:13">
      <c r="A22" s="4" t="s">
        <v>711</v>
      </c>
    </row>
    <row r="23" spans="1:13">
      <c r="A23" s="3" t="s">
        <v>702</v>
      </c>
    </row>
    <row r="24" spans="1:13">
      <c r="A24" s="4" t="s">
        <v>617</v>
      </c>
      <c r="L24" s="9" t="n">
        <v>1100000</v>
      </c>
    </row>
    <row r="25" spans="1:13">
      <c r="A25" s="4" t="s">
        <v>712</v>
      </c>
    </row>
    <row r="26" spans="1:13">
      <c r="A26" s="3" t="s">
        <v>702</v>
      </c>
    </row>
    <row r="27" spans="1:13">
      <c r="A27" s="4" t="s">
        <v>617</v>
      </c>
      <c r="G27" s="9" t="n">
        <v>2000000</v>
      </c>
      <c r="I27" s="9" t="n">
        <v>2000000</v>
      </c>
    </row>
    <row r="28" spans="1:13">
      <c r="A28" s="4" t="s">
        <v>713</v>
      </c>
    </row>
    <row r="29" spans="1:13">
      <c r="A29" s="3" t="s">
        <v>702</v>
      </c>
    </row>
    <row r="30" spans="1:13">
      <c r="A30" s="4" t="s">
        <v>714</v>
      </c>
      <c r="K30" s="9" t="n">
        <v>13900000</v>
      </c>
    </row>
    <row r="31" spans="1:13">
      <c r="A31" s="4" t="s">
        <v>26</v>
      </c>
    </row>
    <row r="32" spans="1:13">
      <c r="A32" s="3" t="s">
        <v>702</v>
      </c>
    </row>
    <row r="33" spans="1:13">
      <c r="A33" s="4" t="s">
        <v>715</v>
      </c>
      <c r="G33" s="10" t="n">
        <v>0.01</v>
      </c>
      <c r="I33" s="10" t="n">
        <v>0.01</v>
      </c>
      <c r="K33" s="10" t="n">
        <v>0.01</v>
      </c>
    </row>
    <row r="34" spans="1:13">
      <c r="A34" s="4" t="s">
        <v>716</v>
      </c>
      <c r="G34" s="6" t="n">
        <v>1</v>
      </c>
      <c r="I34" s="6" t="n">
        <v>1</v>
      </c>
    </row>
    <row r="35" spans="1:13">
      <c r="A35" s="4" t="s">
        <v>717</v>
      </c>
      <c r="G35" s="6" t="n">
        <v>800000000</v>
      </c>
      <c r="I35" s="6" t="n">
        <v>800000000</v>
      </c>
      <c r="K35" s="6" t="n">
        <v>800000000</v>
      </c>
    </row>
    <row r="36" spans="1:13">
      <c r="A36" s="4" t="s">
        <v>718</v>
      </c>
      <c r="G36" s="6" t="n">
        <v>75000000</v>
      </c>
      <c r="I36" s="6" t="n">
        <v>75000000</v>
      </c>
      <c r="K36" s="6" t="n">
        <v>98800000</v>
      </c>
    </row>
    <row r="37" spans="1:13">
      <c r="A37" s="4" t="s">
        <v>173</v>
      </c>
      <c r="F37" s="9" t="n">
        <v>100000</v>
      </c>
    </row>
    <row r="38" spans="1:13">
      <c r="A38" s="4" t="s">
        <v>719</v>
      </c>
      <c r="G38" s="6" t="n">
        <v>19400000</v>
      </c>
      <c r="I38" s="6" t="n">
        <v>24900000</v>
      </c>
    </row>
    <row r="39" spans="1:13">
      <c r="A39" s="4" t="s">
        <v>720</v>
      </c>
      <c r="G39" s="9" t="n">
        <v>544300000</v>
      </c>
      <c r="I39" s="9" t="n">
        <v>700000000</v>
      </c>
    </row>
    <row r="40" spans="1:13">
      <c r="A40" s="4" t="s">
        <v>721</v>
      </c>
    </row>
    <row r="41" spans="1:13">
      <c r="A41" s="3" t="s">
        <v>702</v>
      </c>
    </row>
    <row r="42" spans="1:13">
      <c r="A42" s="4" t="s">
        <v>719</v>
      </c>
      <c r="C42" s="6" t="n">
        <v>1000000</v>
      </c>
    </row>
    <row r="43" spans="1:13">
      <c r="A43" s="4" t="s">
        <v>708</v>
      </c>
      <c r="B43" s="10" t="n">
        <v>27.91</v>
      </c>
    </row>
    <row r="44" spans="1:13">
      <c r="A44" s="4" t="s">
        <v>720</v>
      </c>
      <c r="B44" s="9" t="n">
        <v>27900000</v>
      </c>
    </row>
    <row r="45" spans="1:13">
      <c r="A45" s="4" t="s">
        <v>722</v>
      </c>
    </row>
    <row r="46" spans="1:13">
      <c r="A46" s="3" t="s">
        <v>702</v>
      </c>
    </row>
    <row r="47" spans="1:13">
      <c r="A47" s="4" t="s">
        <v>723</v>
      </c>
      <c r="F47" s="6" t="n">
        <v>1400000</v>
      </c>
    </row>
    <row r="48" spans="1:13">
      <c r="A48" s="4" t="s">
        <v>28</v>
      </c>
    </row>
    <row r="49" spans="1:13">
      <c r="A49" s="3" t="s">
        <v>702</v>
      </c>
    </row>
    <row r="50" spans="1:13">
      <c r="A50" s="4" t="s">
        <v>715</v>
      </c>
      <c r="G50" s="10" t="n">
        <v>0.01</v>
      </c>
      <c r="I50" s="10" t="n">
        <v>0.01</v>
      </c>
      <c r="K50" s="10" t="n">
        <v>0.01</v>
      </c>
    </row>
    <row r="51" spans="1:13">
      <c r="A51" s="4" t="s">
        <v>716</v>
      </c>
      <c r="G51" s="6" t="n">
        <v>10</v>
      </c>
      <c r="I51" s="6" t="n">
        <v>10</v>
      </c>
    </row>
    <row r="52" spans="1:13">
      <c r="A52" s="4" t="s">
        <v>717</v>
      </c>
      <c r="G52" s="6" t="n">
        <v>262000000</v>
      </c>
      <c r="I52" s="6" t="n">
        <v>262000000</v>
      </c>
      <c r="K52" s="6" t="n">
        <v>262000000</v>
      </c>
    </row>
    <row r="53" spans="1:13">
      <c r="A53" s="4" t="s">
        <v>718</v>
      </c>
      <c r="G53" s="6" t="n">
        <v>262000000</v>
      </c>
      <c r="I53" s="6" t="n">
        <v>262000000</v>
      </c>
      <c r="K53" s="6" t="n">
        <v>262000000</v>
      </c>
    </row>
    <row r="54" spans="1:13">
      <c r="A54" s="4" t="s">
        <v>127</v>
      </c>
    </row>
    <row r="55" spans="1:13">
      <c r="A55" s="3" t="s">
        <v>702</v>
      </c>
    </row>
    <row r="56" spans="1:13">
      <c r="A56" s="4" t="s">
        <v>716</v>
      </c>
      <c r="G56" s="6" t="n">
        <v>0</v>
      </c>
      <c r="I56" s="6" t="n">
        <v>0</v>
      </c>
    </row>
    <row r="57" spans="1:13">
      <c r="A57" s="4" t="s">
        <v>703</v>
      </c>
      <c r="G57" s="10" t="n">
        <v>0.01</v>
      </c>
      <c r="I57" s="10" t="n">
        <v>0.01</v>
      </c>
    </row>
    <row r="58" spans="1:13">
      <c r="A58" s="4" t="s">
        <v>724</v>
      </c>
      <c r="K58" s="10" t="n">
        <v>27.97</v>
      </c>
    </row>
    <row r="59" spans="1:13">
      <c r="A59" s="4" t="s">
        <v>725</v>
      </c>
    </row>
    <row r="60" spans="1:13">
      <c r="A60" s="3" t="s">
        <v>702</v>
      </c>
    </row>
    <row r="61" spans="1:13">
      <c r="A61" s="4" t="s">
        <v>173</v>
      </c>
      <c r="I61" s="9" t="n">
        <v>-500000</v>
      </c>
    </row>
    <row r="62" spans="1:13">
      <c r="A62" s="4" t="s">
        <v>726</v>
      </c>
    </row>
    <row r="63" spans="1:13">
      <c r="A63" s="3" t="s">
        <v>702</v>
      </c>
    </row>
    <row r="64" spans="1:13">
      <c r="A64" s="4" t="s">
        <v>173</v>
      </c>
      <c r="I64" s="9" t="n">
        <v>-500000</v>
      </c>
    </row>
    <row r="65" spans="1:13">
      <c r="A65" s="4" t="s">
        <v>128</v>
      </c>
    </row>
    <row r="66" spans="1:13">
      <c r="A66" s="3" t="s">
        <v>702</v>
      </c>
    </row>
    <row r="67" spans="1:13">
      <c r="A67" s="4" t="s">
        <v>704</v>
      </c>
      <c r="G67" s="6" t="n">
        <v>20000000</v>
      </c>
      <c r="I67" s="6" t="n">
        <v>20000000</v>
      </c>
    </row>
    <row r="68" spans="1:13">
      <c r="A68" s="4" t="s">
        <v>727</v>
      </c>
    </row>
    <row r="69" spans="1:13">
      <c r="A69" s="3" t="s">
        <v>702</v>
      </c>
    </row>
    <row r="70" spans="1:13">
      <c r="A70" s="4" t="s">
        <v>728</v>
      </c>
      <c r="D70" s="9" t="n">
        <v>89000000</v>
      </c>
      <c r="E70" s="9" t="n">
        <v>901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9</v>
      </c>
      <c r="B1" s="2" t="s">
        <v>30</v>
      </c>
      <c r="D1" s="2" t="s">
        <v>1</v>
      </c>
    </row>
    <row r="2" spans="1:5">
      <c r="B2" s="2" t="s">
        <v>2</v>
      </c>
      <c r="C2" s="2" t="s">
        <v>31</v>
      </c>
      <c r="D2" s="2" t="s">
        <v>2</v>
      </c>
      <c r="E2" s="2" t="s">
        <v>31</v>
      </c>
    </row>
    <row r="3" spans="1:5">
      <c r="A3" s="3" t="s">
        <v>730</v>
      </c>
    </row>
    <row r="4" spans="1:5">
      <c r="A4" s="4" t="s">
        <v>453</v>
      </c>
      <c r="D4" s="9" t="n">
        <v>-274</v>
      </c>
    </row>
    <row r="5" spans="1:5">
      <c r="A5" s="4" t="s">
        <v>731</v>
      </c>
      <c r="D5" s="8" t="n">
        <v>-9.5</v>
      </c>
    </row>
    <row r="6" spans="1:5">
      <c r="A6" s="4" t="s">
        <v>732</v>
      </c>
      <c r="D6" s="8" t="n">
        <v>1.5</v>
      </c>
    </row>
    <row r="7" spans="1:5">
      <c r="A7" s="4" t="s">
        <v>64</v>
      </c>
      <c r="B7" s="7" t="n">
        <v>1.2</v>
      </c>
      <c r="C7" s="7" t="n">
        <v>-46.1</v>
      </c>
      <c r="D7" s="8" t="n">
        <v>-11.3</v>
      </c>
      <c r="E7" s="7" t="n">
        <v>-119.6</v>
      </c>
    </row>
    <row r="8" spans="1:5">
      <c r="A8" s="4" t="s">
        <v>733</v>
      </c>
      <c r="D8" s="6" t="n">
        <v>-11</v>
      </c>
    </row>
    <row r="9" spans="1:5">
      <c r="A9" s="4" t="s">
        <v>457</v>
      </c>
      <c r="B9" s="6" t="n">
        <v>-285</v>
      </c>
      <c r="D9" s="6" t="n">
        <v>-285</v>
      </c>
    </row>
    <row r="10" spans="1:5">
      <c r="A10" s="4" t="s">
        <v>734</v>
      </c>
    </row>
    <row r="11" spans="1:5">
      <c r="A11" s="3" t="s">
        <v>730</v>
      </c>
    </row>
    <row r="12" spans="1:5">
      <c r="A12" s="4" t="s">
        <v>453</v>
      </c>
      <c r="D12" s="8" t="n">
        <v>-0.1</v>
      </c>
    </row>
    <row r="13" spans="1:5">
      <c r="A13" s="4" t="s">
        <v>731</v>
      </c>
      <c r="D13" s="8" t="n">
        <v>8.800000000000001</v>
      </c>
    </row>
    <row r="14" spans="1:5">
      <c r="A14" s="4" t="s">
        <v>732</v>
      </c>
      <c r="D14" s="8" t="n">
        <v>1.5</v>
      </c>
    </row>
    <row r="15" spans="1:5">
      <c r="A15" s="4" t="s">
        <v>64</v>
      </c>
      <c r="D15" s="8" t="n">
        <v>7.3</v>
      </c>
    </row>
    <row r="16" spans="1:5">
      <c r="A16" s="4" t="s">
        <v>457</v>
      </c>
      <c r="B16" s="8" t="n">
        <v>7.2</v>
      </c>
      <c r="D16" s="8" t="n">
        <v>7.2</v>
      </c>
    </row>
    <row r="17" spans="1:5">
      <c r="A17" s="4" t="s">
        <v>735</v>
      </c>
    </row>
    <row r="18" spans="1:5">
      <c r="A18" s="3" t="s">
        <v>730</v>
      </c>
    </row>
    <row r="19" spans="1:5">
      <c r="A19" s="4" t="s">
        <v>453</v>
      </c>
      <c r="D19" s="6" t="n">
        <v>0</v>
      </c>
    </row>
    <row r="20" spans="1:5">
      <c r="A20" s="4" t="s">
        <v>731</v>
      </c>
      <c r="D20" s="8" t="n">
        <v>9.1</v>
      </c>
    </row>
    <row r="21" spans="1:5">
      <c r="A21" s="4" t="s">
        <v>732</v>
      </c>
      <c r="D21" s="6" t="n">
        <v>0</v>
      </c>
    </row>
    <row r="22" spans="1:5">
      <c r="A22" s="4" t="s">
        <v>64</v>
      </c>
      <c r="D22" s="8" t="n">
        <v>9.1</v>
      </c>
    </row>
    <row r="23" spans="1:5">
      <c r="A23" s="4" t="s">
        <v>457</v>
      </c>
      <c r="B23" s="8" t="n">
        <v>9.1</v>
      </c>
      <c r="D23" s="8" t="n">
        <v>9.1</v>
      </c>
    </row>
    <row r="24" spans="1:5">
      <c r="A24" s="4" t="s">
        <v>736</v>
      </c>
    </row>
    <row r="25" spans="1:5">
      <c r="A25" s="3" t="s">
        <v>730</v>
      </c>
    </row>
    <row r="26" spans="1:5">
      <c r="A26" s="4" t="s">
        <v>453</v>
      </c>
      <c r="D26" s="8" t="n">
        <v>-249.3</v>
      </c>
    </row>
    <row r="27" spans="1:5">
      <c r="A27" s="4" t="s">
        <v>731</v>
      </c>
      <c r="D27" s="8" t="n">
        <v>-27.6</v>
      </c>
    </row>
    <row r="28" spans="1:5">
      <c r="A28" s="4" t="s">
        <v>732</v>
      </c>
      <c r="D28" s="6" t="n">
        <v>0</v>
      </c>
    </row>
    <row r="29" spans="1:5">
      <c r="A29" s="4" t="s">
        <v>64</v>
      </c>
      <c r="D29" s="8" t="n">
        <v>-27.6</v>
      </c>
    </row>
    <row r="30" spans="1:5">
      <c r="A30" s="4" t="s">
        <v>457</v>
      </c>
      <c r="B30" s="8" t="n">
        <v>-276.9</v>
      </c>
      <c r="D30" s="8" t="n">
        <v>-276.9</v>
      </c>
    </row>
    <row r="31" spans="1:5">
      <c r="A31" s="4" t="s">
        <v>737</v>
      </c>
    </row>
    <row r="32" spans="1:5">
      <c r="A32" s="3" t="s">
        <v>730</v>
      </c>
    </row>
    <row r="33" spans="1:5">
      <c r="A33" s="4" t="s">
        <v>731</v>
      </c>
      <c r="D33" s="8" t="n">
        <v>0.2</v>
      </c>
    </row>
    <row r="34" spans="1:5">
      <c r="A34" s="4" t="s">
        <v>732</v>
      </c>
      <c r="D34" s="6" t="n">
        <v>0</v>
      </c>
    </row>
    <row r="35" spans="1:5">
      <c r="A35" s="4" t="s">
        <v>64</v>
      </c>
      <c r="D35" s="8" t="n">
        <v>0.2</v>
      </c>
    </row>
    <row r="36" spans="1:5">
      <c r="A36" s="4" t="s">
        <v>457</v>
      </c>
      <c r="B36" s="7" t="n">
        <v>-24.4</v>
      </c>
      <c r="D36" s="8" t="n">
        <v>-24.4</v>
      </c>
    </row>
    <row r="37" spans="1:5">
      <c r="A37" s="4" t="s">
        <v>737</v>
      </c>
    </row>
    <row r="38" spans="1:5">
      <c r="A38" s="3" t="s">
        <v>730</v>
      </c>
    </row>
    <row r="39" spans="1:5">
      <c r="A39" s="4" t="s">
        <v>453</v>
      </c>
      <c r="D39" s="7" t="n">
        <v>-24.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J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5"/>
    <col customWidth="1" max="9" min="9" width="14"/>
    <col customWidth="1" max="10" min="10" width="14"/>
  </cols>
  <sheetData>
    <row r="1" spans="1:10">
      <c r="A1" s="1" t="s">
        <v>738</v>
      </c>
      <c r="B1" s="2" t="s">
        <v>739</v>
      </c>
      <c r="C1" s="2" t="s">
        <v>740</v>
      </c>
      <c r="D1" s="2" t="s">
        <v>741</v>
      </c>
      <c r="E1" s="2" t="s">
        <v>742</v>
      </c>
      <c r="F1" s="2" t="s">
        <v>2</v>
      </c>
      <c r="G1" s="2" t="s">
        <v>31</v>
      </c>
      <c r="H1" s="2" t="s">
        <v>2</v>
      </c>
      <c r="I1" s="2" t="s">
        <v>31</v>
      </c>
      <c r="J1" s="2" t="s">
        <v>75</v>
      </c>
    </row>
    <row r="2" spans="1:10">
      <c r="A2" s="3" t="s">
        <v>743</v>
      </c>
    </row>
    <row r="3" spans="1:10">
      <c r="A3" s="4" t="s">
        <v>744</v>
      </c>
      <c r="F3" s="6" t="n">
        <v>18900000</v>
      </c>
      <c r="H3" s="6" t="n">
        <v>18900000</v>
      </c>
    </row>
    <row r="4" spans="1:10">
      <c r="A4" s="4" t="s">
        <v>745</v>
      </c>
      <c r="H4" s="4" t="s">
        <v>560</v>
      </c>
    </row>
    <row r="5" spans="1:10">
      <c r="A5" s="4" t="s">
        <v>173</v>
      </c>
      <c r="H5" s="9" t="n">
        <v>12</v>
      </c>
      <c r="I5" s="7" t="n">
        <v>8.1</v>
      </c>
    </row>
    <row r="6" spans="1:10">
      <c r="A6" s="4" t="s">
        <v>145</v>
      </c>
      <c r="I6" s="8" t="n">
        <v>29.5</v>
      </c>
    </row>
    <row r="7" spans="1:10">
      <c r="A7" s="4" t="s">
        <v>130</v>
      </c>
    </row>
    <row r="8" spans="1:10">
      <c r="A8" s="3" t="s">
        <v>743</v>
      </c>
    </row>
    <row r="9" spans="1:10">
      <c r="A9" s="4" t="s">
        <v>145</v>
      </c>
      <c r="H9" s="8" t="n">
        <v>13.8</v>
      </c>
    </row>
    <row r="10" spans="1:10">
      <c r="A10" s="4" t="s">
        <v>127</v>
      </c>
    </row>
    <row r="11" spans="1:10">
      <c r="A11" s="3" t="s">
        <v>743</v>
      </c>
    </row>
    <row r="12" spans="1:10">
      <c r="A12" s="4" t="s">
        <v>745</v>
      </c>
      <c r="F12" s="4" t="s">
        <v>560</v>
      </c>
    </row>
    <row r="13" spans="1:10">
      <c r="A13" s="4" t="s">
        <v>746</v>
      </c>
      <c r="F13" s="4" t="s">
        <v>747</v>
      </c>
    </row>
    <row r="14" spans="1:10">
      <c r="A14" s="4" t="s">
        <v>748</v>
      </c>
      <c r="F14" s="4" t="s">
        <v>749</v>
      </c>
    </row>
    <row r="15" spans="1:10">
      <c r="A15" s="4" t="s">
        <v>148</v>
      </c>
      <c r="F15" s="7" t="n">
        <v>0.2</v>
      </c>
      <c r="G15" s="9" t="n">
        <v>0</v>
      </c>
      <c r="H15" s="8" t="n">
        <v>0.7</v>
      </c>
      <c r="I15" s="6" t="n">
        <v>0</v>
      </c>
    </row>
    <row r="16" spans="1:10">
      <c r="A16" s="4" t="s">
        <v>725</v>
      </c>
    </row>
    <row r="17" spans="1:10">
      <c r="A17" s="3" t="s">
        <v>743</v>
      </c>
    </row>
    <row r="18" spans="1:10">
      <c r="A18" s="4" t="s">
        <v>173</v>
      </c>
      <c r="H18" s="7" t="n">
        <v>0.5</v>
      </c>
    </row>
    <row r="19" spans="1:10">
      <c r="A19" s="4" t="s">
        <v>26</v>
      </c>
    </row>
    <row r="20" spans="1:10">
      <c r="A20" s="3" t="s">
        <v>743</v>
      </c>
    </row>
    <row r="21" spans="1:10">
      <c r="A21" s="4" t="s">
        <v>173</v>
      </c>
      <c r="D21" s="7" t="n">
        <v>-0.1</v>
      </c>
    </row>
    <row r="22" spans="1:10">
      <c r="A22" s="4" t="s">
        <v>722</v>
      </c>
    </row>
    <row r="23" spans="1:10">
      <c r="A23" s="3" t="s">
        <v>743</v>
      </c>
    </row>
    <row r="24" spans="1:10">
      <c r="A24" s="4" t="s">
        <v>143</v>
      </c>
      <c r="D24" s="6" t="n">
        <v>1400000</v>
      </c>
    </row>
    <row r="25" spans="1:10">
      <c r="A25" s="4" t="s">
        <v>713</v>
      </c>
    </row>
    <row r="26" spans="1:10">
      <c r="A26" s="3" t="s">
        <v>743</v>
      </c>
    </row>
    <row r="27" spans="1:10">
      <c r="A27" s="4" t="s">
        <v>714</v>
      </c>
      <c r="J27" s="7" t="n">
        <v>13.9</v>
      </c>
    </row>
    <row r="28" spans="1:10">
      <c r="A28" s="4" t="s">
        <v>547</v>
      </c>
    </row>
    <row r="29" spans="1:10">
      <c r="A29" s="3" t="s">
        <v>743</v>
      </c>
    </row>
    <row r="30" spans="1:10">
      <c r="A30" s="4" t="s">
        <v>750</v>
      </c>
      <c r="F30" s="9" t="n">
        <v>6</v>
      </c>
      <c r="H30" s="9" t="n">
        <v>6</v>
      </c>
    </row>
    <row r="31" spans="1:10">
      <c r="A31" s="4" t="s">
        <v>751</v>
      </c>
      <c r="F31" s="6" t="n">
        <v>6</v>
      </c>
      <c r="H31" s="6" t="n">
        <v>6</v>
      </c>
    </row>
    <row r="32" spans="1:10">
      <c r="A32" s="4" t="s">
        <v>548</v>
      </c>
    </row>
    <row r="33" spans="1:10">
      <c r="A33" s="3" t="s">
        <v>743</v>
      </c>
    </row>
    <row r="34" spans="1:10">
      <c r="A34" s="4" t="s">
        <v>750</v>
      </c>
      <c r="F34" s="13" t="n">
        <v>24.13</v>
      </c>
      <c r="H34" s="13" t="n">
        <v>24.13</v>
      </c>
    </row>
    <row r="35" spans="1:10">
      <c r="A35" s="4" t="s">
        <v>751</v>
      </c>
      <c r="F35" s="10" t="n">
        <v>10.5</v>
      </c>
      <c r="H35" s="10" t="n">
        <v>10.5</v>
      </c>
    </row>
    <row r="36" spans="1:10">
      <c r="A36" s="4" t="s">
        <v>752</v>
      </c>
    </row>
    <row r="37" spans="1:10">
      <c r="A37" s="3" t="s">
        <v>743</v>
      </c>
    </row>
    <row r="38" spans="1:10">
      <c r="A38" s="4" t="s">
        <v>753</v>
      </c>
      <c r="F38" s="9" t="n">
        <v>0</v>
      </c>
      <c r="G38" s="6" t="n">
        <v>1</v>
      </c>
      <c r="H38" s="9" t="n">
        <v>8</v>
      </c>
      <c r="I38" s="6" t="n">
        <v>1</v>
      </c>
    </row>
    <row r="39" spans="1:10">
      <c r="A39" s="4" t="s">
        <v>754</v>
      </c>
      <c r="B39" s="9" t="n">
        <v>8</v>
      </c>
      <c r="C39" s="7" t="n">
        <v>8.1</v>
      </c>
      <c r="E39" s="9" t="n">
        <v>1</v>
      </c>
    </row>
    <row r="40" spans="1:10">
      <c r="A40" s="4" t="s">
        <v>36</v>
      </c>
    </row>
    <row r="41" spans="1:10">
      <c r="A41" s="3" t="s">
        <v>743</v>
      </c>
    </row>
    <row r="42" spans="1:10">
      <c r="A42" s="4" t="s">
        <v>753</v>
      </c>
      <c r="F42" s="8" t="n">
        <v>5.2</v>
      </c>
      <c r="G42" s="8" t="n">
        <v>9.6</v>
      </c>
      <c r="H42" s="8" t="n">
        <v>16.9</v>
      </c>
      <c r="I42" s="8" t="n">
        <v>10.9</v>
      </c>
    </row>
    <row r="43" spans="1:10">
      <c r="A43" s="4" t="s">
        <v>755</v>
      </c>
    </row>
    <row r="44" spans="1:10">
      <c r="A44" s="3" t="s">
        <v>743</v>
      </c>
    </row>
    <row r="45" spans="1:10">
      <c r="A45" s="4" t="s">
        <v>756</v>
      </c>
      <c r="F45" s="8" t="n">
        <v>6.4</v>
      </c>
      <c r="H45" s="7" t="n">
        <v>6.4</v>
      </c>
    </row>
    <row r="46" spans="1:10">
      <c r="A46" s="4" t="s">
        <v>757</v>
      </c>
      <c r="H46" s="4" t="s">
        <v>758</v>
      </c>
    </row>
    <row r="47" spans="1:10">
      <c r="A47" s="4" t="s">
        <v>746</v>
      </c>
      <c r="H47" s="4" t="s">
        <v>560</v>
      </c>
    </row>
    <row r="48" spans="1:10">
      <c r="A48" s="4" t="s">
        <v>748</v>
      </c>
      <c r="H48" s="4" t="s">
        <v>759</v>
      </c>
    </row>
    <row r="49" spans="1:10">
      <c r="A49" s="4" t="s">
        <v>760</v>
      </c>
    </row>
    <row r="50" spans="1:10">
      <c r="A50" s="3" t="s">
        <v>743</v>
      </c>
    </row>
    <row r="51" spans="1:10">
      <c r="A51" s="4" t="s">
        <v>756</v>
      </c>
      <c r="F51" s="8" t="n">
        <v>44.3</v>
      </c>
      <c r="H51" s="7" t="n">
        <v>44.3</v>
      </c>
    </row>
    <row r="52" spans="1:10">
      <c r="A52" s="4" t="s">
        <v>757</v>
      </c>
      <c r="H52" s="4" t="s">
        <v>761</v>
      </c>
    </row>
    <row r="53" spans="1:10">
      <c r="A53" s="4" t="s">
        <v>762</v>
      </c>
    </row>
    <row r="54" spans="1:10">
      <c r="A54" s="3" t="s">
        <v>743</v>
      </c>
    </row>
    <row r="55" spans="1:10">
      <c r="A55" s="4" t="s">
        <v>753</v>
      </c>
      <c r="F55" s="8" t="n">
        <v>2.1</v>
      </c>
      <c r="G55" s="8" t="n">
        <v>5.4</v>
      </c>
      <c r="H55" s="7" t="n">
        <v>4.8</v>
      </c>
      <c r="I55" s="8" t="n">
        <v>7.4</v>
      </c>
    </row>
    <row r="56" spans="1:10">
      <c r="A56" s="4" t="s">
        <v>127</v>
      </c>
    </row>
    <row r="57" spans="1:10">
      <c r="A57" s="3" t="s">
        <v>743</v>
      </c>
    </row>
    <row r="58" spans="1:10">
      <c r="A58" s="4" t="s">
        <v>756</v>
      </c>
      <c r="F58" s="8" t="n">
        <v>8.1</v>
      </c>
      <c r="H58" s="7" t="n">
        <v>8.1</v>
      </c>
    </row>
    <row r="59" spans="1:10">
      <c r="A59" s="4" t="s">
        <v>757</v>
      </c>
      <c r="H59" s="4" t="s">
        <v>763</v>
      </c>
    </row>
    <row r="60" spans="1:10">
      <c r="A60" s="4" t="s">
        <v>764</v>
      </c>
    </row>
    <row r="61" spans="1:10">
      <c r="A61" s="3" t="s">
        <v>743</v>
      </c>
    </row>
    <row r="62" spans="1:10">
      <c r="A62" s="4" t="s">
        <v>753</v>
      </c>
      <c r="F62" s="7" t="n">
        <v>2.8</v>
      </c>
      <c r="G62" s="8" t="n">
        <v>3.2</v>
      </c>
      <c r="H62" s="7" t="n">
        <v>3.4</v>
      </c>
      <c r="I62" s="9" t="n">
        <v>3</v>
      </c>
    </row>
    <row r="63" spans="1:10">
      <c r="A63" s="4" t="s">
        <v>765</v>
      </c>
      <c r="H63" s="6" t="n">
        <v>1300000</v>
      </c>
    </row>
    <row r="64" spans="1:10">
      <c r="A64" s="4" t="s">
        <v>766</v>
      </c>
    </row>
    <row r="65" spans="1:10">
      <c r="A65" s="3" t="s">
        <v>743</v>
      </c>
    </row>
    <row r="66" spans="1:10">
      <c r="A66" s="4" t="s">
        <v>765</v>
      </c>
      <c r="H66" s="6" t="n">
        <v>1300000</v>
      </c>
      <c r="I66" s="6" t="n">
        <v>1700000</v>
      </c>
    </row>
    <row r="67" spans="1:10">
      <c r="A67" s="4" t="s">
        <v>752</v>
      </c>
    </row>
    <row r="68" spans="1:10">
      <c r="A68" s="3" t="s">
        <v>743</v>
      </c>
    </row>
    <row r="69" spans="1:10">
      <c r="A69" s="4" t="s">
        <v>765</v>
      </c>
      <c r="C69" s="6" t="n">
        <v>300000</v>
      </c>
      <c r="E69" s="6" t="n">
        <v>49432</v>
      </c>
    </row>
    <row r="70" spans="1:10">
      <c r="A70" s="4" t="s">
        <v>767</v>
      </c>
    </row>
    <row r="71" spans="1:10">
      <c r="A71" s="3" t="s">
        <v>743</v>
      </c>
    </row>
    <row r="72" spans="1:10">
      <c r="A72" s="4" t="s">
        <v>768</v>
      </c>
      <c r="G72" s="9" t="n">
        <v>0</v>
      </c>
      <c r="H72" s="9" t="n">
        <v>0</v>
      </c>
      <c r="I72" s="7" t="n">
        <v>-0.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R39"/>
  <sheetViews>
    <sheetView workbookViewId="0">
      <selection activeCell="A1" sqref="A1"/>
    </sheetView>
  </sheetViews>
  <sheetFormatPr baseColWidth="10" defaultRowHeight="15"/>
  <cols>
    <col customWidth="1" max="1" min="1" width="80"/>
    <col customWidth="1" max="2" min="2" width="10"/>
    <col customWidth="1" max="3" min="3" width="31"/>
    <col customWidth="1" max="4" min="4" width="15"/>
    <col customWidth="1" max="5" min="5" width="45"/>
    <col customWidth="1" max="6" min="6" width="25"/>
    <col customWidth="1" max="7" min="7" width="15"/>
    <col customWidth="1" max="8" min="8" width="16"/>
    <col customWidth="1" max="9" min="9" width="37"/>
    <col customWidth="1" max="10" min="10" width="27"/>
    <col customWidth="1" max="11" min="11" width="57"/>
    <col customWidth="1" max="12" min="12" width="51"/>
    <col customWidth="1" max="13" min="13" width="20"/>
    <col customWidth="1" max="14" min="14" width="46"/>
    <col customWidth="1" max="15" min="15" width="15"/>
    <col customWidth="1" max="16" min="16" width="24"/>
    <col customWidth="1" max="17" min="17" width="13"/>
    <col customWidth="1" max="18" min="18" width="36"/>
  </cols>
  <sheetData>
    <row r="1" spans="1:18">
      <c r="A1" s="1" t="s">
        <v>123</v>
      </c>
      <c r="B1" s="2" t="s">
        <v>124</v>
      </c>
      <c r="C1" s="2" t="s">
        <v>125</v>
      </c>
      <c r="D1" s="2" t="s">
        <v>26</v>
      </c>
      <c r="E1" s="2" t="s">
        <v>126</v>
      </c>
      <c r="F1" s="2" t="s">
        <v>127</v>
      </c>
      <c r="G1" s="2" t="s">
        <v>28</v>
      </c>
      <c r="H1" s="2" t="s">
        <v>128</v>
      </c>
      <c r="I1" s="2" t="s">
        <v>129</v>
      </c>
      <c r="J1" s="2" t="s">
        <v>130</v>
      </c>
      <c r="K1" s="2" t="s">
        <v>131</v>
      </c>
      <c r="L1" s="2" t="s">
        <v>132</v>
      </c>
      <c r="M1" s="2" t="s">
        <v>133</v>
      </c>
      <c r="N1" s="2" t="s">
        <v>134</v>
      </c>
      <c r="O1" s="2" t="s">
        <v>135</v>
      </c>
      <c r="P1" s="2" t="s">
        <v>136</v>
      </c>
      <c r="Q1" s="2" t="s">
        <v>137</v>
      </c>
      <c r="R1" s="2" t="s">
        <v>138</v>
      </c>
    </row>
    <row r="2" spans="1:18">
      <c r="A2" s="4" t="s">
        <v>139</v>
      </c>
      <c r="D2" s="7" t="n">
        <v>1.2</v>
      </c>
      <c r="G2" s="7" t="n">
        <v>2.6</v>
      </c>
      <c r="I2" s="7" t="n">
        <v>843.8</v>
      </c>
      <c r="J2" s="7" t="n">
        <v>1926.9</v>
      </c>
      <c r="M2" s="7" t="n">
        <v>-426.4</v>
      </c>
      <c r="N2" s="7" t="n">
        <v>-85.09999999999999</v>
      </c>
      <c r="O2" s="7" t="n">
        <v>-575.4</v>
      </c>
      <c r="P2" s="7" t="n">
        <v>10.6</v>
      </c>
      <c r="Q2" s="7" t="n">
        <v>854.4</v>
      </c>
      <c r="R2" s="7" t="n">
        <v>106.2</v>
      </c>
    </row>
    <row r="3" spans="1:18">
      <c r="A3" s="4" t="s">
        <v>140</v>
      </c>
      <c r="D3" s="8" t="n">
        <v>125.1</v>
      </c>
      <c r="G3" s="8" t="n">
        <v>263.7</v>
      </c>
      <c r="O3" s="8" t="n">
        <v>-34.9</v>
      </c>
    </row>
    <row r="4" spans="1:18">
      <c r="A4" s="3" t="s">
        <v>141</v>
      </c>
    </row>
    <row r="5" spans="1:18">
      <c r="A5" s="4" t="s">
        <v>142</v>
      </c>
      <c r="C5" s="9" t="n">
        <v>-42</v>
      </c>
      <c r="I5" s="8" t="n">
        <v>-149.2</v>
      </c>
      <c r="O5" s="7" t="n">
        <v>-149.2</v>
      </c>
      <c r="Q5" s="8" t="n">
        <v>-149.2</v>
      </c>
    </row>
    <row r="6" spans="1:18">
      <c r="A6" s="4" t="s">
        <v>143</v>
      </c>
      <c r="C6" s="8" t="n">
        <v>-2.4</v>
      </c>
      <c r="O6" s="8" t="n">
        <v>-7.6</v>
      </c>
    </row>
    <row r="7" spans="1:18">
      <c r="A7" s="4" t="s">
        <v>144</v>
      </c>
      <c r="I7" s="8" t="n">
        <v>-29.5</v>
      </c>
      <c r="J7" s="8" t="n">
        <v>-29.5</v>
      </c>
      <c r="Q7" s="8" t="n">
        <v>-29.5</v>
      </c>
    </row>
    <row r="8" spans="1:18">
      <c r="A8" s="4" t="s">
        <v>145</v>
      </c>
      <c r="B8" s="7" t="n">
        <v>29.5</v>
      </c>
    </row>
    <row r="9" spans="1:18">
      <c r="A9" s="4" t="s">
        <v>146</v>
      </c>
      <c r="D9" s="7" t="n">
        <v>0.1</v>
      </c>
      <c r="E9" s="9" t="n">
        <v>0</v>
      </c>
      <c r="I9" s="8" t="n">
        <v>22.4</v>
      </c>
      <c r="J9" s="8" t="n">
        <v>22.3</v>
      </c>
      <c r="K9" s="7" t="n">
        <v>12.5</v>
      </c>
      <c r="Q9" s="8" t="n">
        <v>22.4</v>
      </c>
    </row>
    <row r="10" spans="1:18">
      <c r="A10" s="4" t="s">
        <v>147</v>
      </c>
      <c r="D10" s="8" t="n">
        <v>2.8</v>
      </c>
      <c r="E10" s="8" t="n">
        <v>1.4</v>
      </c>
    </row>
    <row r="11" spans="1:18">
      <c r="A11" s="4" t="s">
        <v>148</v>
      </c>
      <c r="I11" s="8" t="n">
        <v>8.1</v>
      </c>
      <c r="J11" s="8" t="n">
        <v>8.1</v>
      </c>
      <c r="Q11" s="8" t="n">
        <v>8.1</v>
      </c>
    </row>
    <row r="12" spans="1:18">
      <c r="A12" s="4" t="s">
        <v>149</v>
      </c>
      <c r="I12" s="8" t="n">
        <v>-71.8</v>
      </c>
      <c r="J12" s="8" t="n">
        <v>-71.8</v>
      </c>
      <c r="Q12" s="8" t="n">
        <v>-71.8</v>
      </c>
    </row>
    <row r="13" spans="1:18">
      <c r="A13" s="4" t="s">
        <v>47</v>
      </c>
      <c r="B13" s="8" t="n">
        <v>151.6</v>
      </c>
      <c r="I13" s="6" t="n">
        <v>136</v>
      </c>
      <c r="M13" s="6" t="n">
        <v>136</v>
      </c>
      <c r="P13" s="8" t="n">
        <v>11.1</v>
      </c>
      <c r="Q13" s="8" t="n">
        <v>147.1</v>
      </c>
      <c r="R13" s="8" t="n">
        <v>4.5</v>
      </c>
    </row>
    <row r="14" spans="1:18">
      <c r="A14" s="4" t="s">
        <v>150</v>
      </c>
      <c r="B14" s="8" t="n">
        <v>-119.6</v>
      </c>
      <c r="I14" s="8" t="n">
        <v>-118.7</v>
      </c>
      <c r="N14" s="8" t="n">
        <v>-118.7</v>
      </c>
      <c r="P14" s="8" t="n">
        <v>-0.6</v>
      </c>
      <c r="Q14" s="8" t="n">
        <v>-119.3</v>
      </c>
      <c r="R14" s="8" t="n">
        <v>-0.3</v>
      </c>
    </row>
    <row r="15" spans="1:18">
      <c r="A15" s="4" t="s">
        <v>151</v>
      </c>
      <c r="P15" s="8" t="n">
        <v>1.8</v>
      </c>
      <c r="Q15" s="8" t="n">
        <v>1.8</v>
      </c>
      <c r="R15" s="8" t="n">
        <v>-3.2</v>
      </c>
    </row>
    <row r="16" spans="1:18">
      <c r="A16" s="4" t="s">
        <v>152</v>
      </c>
      <c r="R16" s="8" t="n">
        <v>-5.9</v>
      </c>
    </row>
    <row r="17" spans="1:18">
      <c r="A17" s="4" t="s">
        <v>153</v>
      </c>
      <c r="R17" s="8" t="n">
        <v>-16.2</v>
      </c>
    </row>
    <row r="18" spans="1:18">
      <c r="A18" s="4" t="s">
        <v>154</v>
      </c>
      <c r="I18" s="8" t="n">
        <v>0.2</v>
      </c>
      <c r="J18" s="8" t="n">
        <v>0.2</v>
      </c>
      <c r="Q18" s="8" t="n">
        <v>0.2</v>
      </c>
      <c r="R18" s="8" t="n">
        <v>-0.2</v>
      </c>
    </row>
    <row r="19" spans="1:18">
      <c r="A19" s="4" t="s">
        <v>155</v>
      </c>
      <c r="D19" s="7" t="n">
        <v>1.3</v>
      </c>
      <c r="G19" s="7" t="n">
        <v>2.6</v>
      </c>
      <c r="I19" s="8" t="n">
        <v>641.3</v>
      </c>
      <c r="J19" s="8" t="n">
        <v>1898.2</v>
      </c>
      <c r="M19" s="8" t="n">
        <v>-290.4</v>
      </c>
      <c r="N19" s="8" t="n">
        <v>-203.8</v>
      </c>
      <c r="O19" s="7" t="n">
        <v>-766.6</v>
      </c>
      <c r="P19" s="8" t="n">
        <v>22.9</v>
      </c>
      <c r="Q19" s="8" t="n">
        <v>664.2</v>
      </c>
      <c r="R19" s="8" t="n">
        <v>84.90000000000001</v>
      </c>
    </row>
    <row r="20" spans="1:18">
      <c r="A20" s="4" t="s">
        <v>156</v>
      </c>
      <c r="D20" s="8" t="n">
        <v>129.3</v>
      </c>
      <c r="G20" s="8" t="n">
        <v>263.7</v>
      </c>
      <c r="O20" s="8" t="n">
        <v>-44.9</v>
      </c>
    </row>
    <row r="21" spans="1:18">
      <c r="A21" s="4" t="s">
        <v>157</v>
      </c>
      <c r="B21" s="7" t="n">
        <v>984.7</v>
      </c>
      <c r="D21" s="7" t="n">
        <v>1.3</v>
      </c>
      <c r="G21" s="7" t="n">
        <v>2.6</v>
      </c>
      <c r="H21" s="9" t="n">
        <v>0</v>
      </c>
      <c r="I21" s="8" t="n">
        <v>969.8</v>
      </c>
      <c r="J21" s="8" t="n">
        <v>2044.4</v>
      </c>
      <c r="M21" s="8" t="n">
        <v>-193.9</v>
      </c>
      <c r="N21" s="6" t="n">
        <v>-274</v>
      </c>
      <c r="O21" s="7" t="n">
        <v>-610.6</v>
      </c>
      <c r="P21" s="8" t="n">
        <v>14.9</v>
      </c>
      <c r="Q21" s="8" t="n">
        <v>984.7</v>
      </c>
      <c r="R21" s="8" t="n">
        <v>86.3</v>
      </c>
    </row>
    <row r="22" spans="1:18">
      <c r="A22" s="4" t="s">
        <v>158</v>
      </c>
      <c r="D22" s="6" t="n">
        <v>134</v>
      </c>
      <c r="G22" s="6" t="n">
        <v>262</v>
      </c>
      <c r="H22" s="8" t="n">
        <v>1.9</v>
      </c>
      <c r="O22" s="8" t="n">
        <v>-35.2</v>
      </c>
    </row>
    <row r="23" spans="1:18">
      <c r="A23" s="3" t="s">
        <v>141</v>
      </c>
    </row>
    <row r="24" spans="1:18">
      <c r="A24" s="4" t="s">
        <v>159</v>
      </c>
      <c r="F24" s="8" t="n">
        <v>-0.2</v>
      </c>
    </row>
    <row r="25" spans="1:18">
      <c r="A25" s="4" t="s">
        <v>160</v>
      </c>
      <c r="F25" s="9" t="n">
        <v>0</v>
      </c>
    </row>
    <row r="26" spans="1:18">
      <c r="A26" s="4" t="s">
        <v>160</v>
      </c>
      <c r="F26" s="7" t="n">
        <v>-0.1</v>
      </c>
      <c r="L26" s="7" t="n">
        <v>-0.1</v>
      </c>
    </row>
    <row r="27" spans="1:18">
      <c r="A27" s="4" t="s">
        <v>142</v>
      </c>
      <c r="D27" s="9" t="n">
        <v>-700</v>
      </c>
      <c r="I27" s="8" t="n">
        <v>-727.9</v>
      </c>
      <c r="O27" s="7" t="n">
        <v>-727.9</v>
      </c>
      <c r="Q27" s="8" t="n">
        <v>-727.9</v>
      </c>
    </row>
    <row r="28" spans="1:18">
      <c r="A28" s="4" t="s">
        <v>143</v>
      </c>
      <c r="O28" s="8" t="n">
        <v>-25.9</v>
      </c>
    </row>
    <row r="29" spans="1:18">
      <c r="A29" s="4" t="s">
        <v>145</v>
      </c>
      <c r="I29" s="8" t="n">
        <v>13.8</v>
      </c>
      <c r="J29" s="8" t="n">
        <v>13.8</v>
      </c>
      <c r="Q29" s="8" t="n">
        <v>13.8</v>
      </c>
    </row>
    <row r="30" spans="1:18">
      <c r="A30" s="4" t="s">
        <v>146</v>
      </c>
      <c r="D30" s="7" t="n">
        <v>0.1</v>
      </c>
      <c r="I30" s="8" t="n">
        <v>20.1</v>
      </c>
      <c r="J30" s="6" t="n">
        <v>20</v>
      </c>
      <c r="Q30" s="8" t="n">
        <v>20.1</v>
      </c>
    </row>
    <row r="31" spans="1:18">
      <c r="A31" s="4" t="s">
        <v>147</v>
      </c>
      <c r="B31" s="6" t="n">
        <v>2</v>
      </c>
      <c r="D31" s="6" t="n">
        <v>2</v>
      </c>
    </row>
    <row r="32" spans="1:18">
      <c r="A32" s="4" t="s">
        <v>148</v>
      </c>
      <c r="I32" s="8" t="n">
        <v>11.6</v>
      </c>
      <c r="J32" s="8" t="n">
        <v>11.6</v>
      </c>
      <c r="L32" s="7" t="n">
        <v>0.5</v>
      </c>
      <c r="Q32" s="8" t="n">
        <v>11.6</v>
      </c>
    </row>
    <row r="33" spans="1:18">
      <c r="A33" s="4" t="s">
        <v>149</v>
      </c>
      <c r="I33" s="8" t="n">
        <v>-89.59999999999999</v>
      </c>
      <c r="J33" s="8" t="n">
        <v>-89.59999999999999</v>
      </c>
      <c r="Q33" s="8" t="n">
        <v>-89.59999999999999</v>
      </c>
    </row>
    <row r="34" spans="1:18">
      <c r="A34" s="4" t="s">
        <v>47</v>
      </c>
      <c r="B34" s="7" t="n">
        <v>230.7</v>
      </c>
      <c r="I34" s="8" t="n">
        <v>214.7</v>
      </c>
      <c r="M34" s="8" t="n">
        <v>214.7</v>
      </c>
      <c r="P34" s="8" t="n">
        <v>9.699999999999999</v>
      </c>
      <c r="Q34" s="8" t="n">
        <v>224.4</v>
      </c>
      <c r="R34" s="8" t="n">
        <v>6.3</v>
      </c>
    </row>
    <row r="35" spans="1:18">
      <c r="A35" s="4" t="s">
        <v>150</v>
      </c>
      <c r="B35" s="8" t="n">
        <v>-11.3</v>
      </c>
      <c r="I35" s="6" t="n">
        <v>-11</v>
      </c>
      <c r="N35" s="6" t="n">
        <v>-11</v>
      </c>
      <c r="P35" s="8" t="n">
        <v>-0.3</v>
      </c>
      <c r="Q35" s="8" t="n">
        <v>-11.3</v>
      </c>
      <c r="R35" s="6" t="n">
        <v>0</v>
      </c>
    </row>
    <row r="36" spans="1:18">
      <c r="A36" s="4" t="s">
        <v>151</v>
      </c>
      <c r="P36" s="8" t="n">
        <v>-10.7</v>
      </c>
      <c r="Q36" s="8" t="n">
        <v>-10.7</v>
      </c>
      <c r="R36" s="8" t="n">
        <v>-6.6</v>
      </c>
    </row>
    <row r="37" spans="1:18">
      <c r="A37" s="4" t="s">
        <v>154</v>
      </c>
      <c r="I37" s="8" t="n">
        <v>3.9</v>
      </c>
      <c r="J37" s="8" t="n">
        <v>3.9</v>
      </c>
      <c r="Q37" s="8" t="n">
        <v>3.9</v>
      </c>
      <c r="R37" s="8" t="n">
        <v>-3.9</v>
      </c>
    </row>
    <row r="38" spans="1:18">
      <c r="A38" s="4" t="s">
        <v>161</v>
      </c>
      <c r="B38" s="7" t="n">
        <v>419.4</v>
      </c>
      <c r="D38" s="7" t="n">
        <v>1.4</v>
      </c>
      <c r="G38" s="7" t="n">
        <v>2.6</v>
      </c>
      <c r="H38" s="9" t="n">
        <v>0</v>
      </c>
      <c r="I38" s="7" t="n">
        <v>405.8</v>
      </c>
      <c r="J38" s="7" t="n">
        <v>2004.5</v>
      </c>
      <c r="M38" s="7" t="n">
        <v>20.8</v>
      </c>
      <c r="N38" s="9" t="n">
        <v>-285</v>
      </c>
      <c r="O38" s="7" t="n">
        <v>-1338.5</v>
      </c>
      <c r="P38" s="7" t="n">
        <v>13.6</v>
      </c>
      <c r="Q38" s="7" t="n">
        <v>419.4</v>
      </c>
      <c r="R38" s="7" t="n">
        <v>82.09999999999999</v>
      </c>
    </row>
    <row r="39" spans="1:18">
      <c r="A39" s="4" t="s">
        <v>162</v>
      </c>
      <c r="D39" s="6" t="n">
        <v>136</v>
      </c>
      <c r="G39" s="6" t="n">
        <v>262</v>
      </c>
      <c r="H39" s="8" t="n">
        <v>1.7</v>
      </c>
      <c r="O39" s="8" t="n">
        <v>-61.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r="1" spans="1:2">
      <c r="A1" s="1" t="s">
        <v>769</v>
      </c>
      <c r="B1" s="2" t="s">
        <v>1</v>
      </c>
    </row>
    <row r="2" spans="1:2">
      <c r="B2" s="2" t="s">
        <v>770</v>
      </c>
    </row>
    <row r="3" spans="1:2">
      <c r="A3" s="3" t="s">
        <v>771</v>
      </c>
    </row>
    <row r="4" spans="1:2">
      <c r="A4" s="4" t="s">
        <v>772</v>
      </c>
      <c r="B4" s="6" t="n">
        <v>14</v>
      </c>
    </row>
    <row r="5" spans="1:2">
      <c r="A5" s="4" t="s">
        <v>773</v>
      </c>
      <c r="B5" s="6" t="n">
        <v>-2</v>
      </c>
    </row>
    <row r="6" spans="1:2">
      <c r="A6" s="4" t="s">
        <v>774</v>
      </c>
      <c r="B6" s="8" t="n">
        <v>-0.9</v>
      </c>
    </row>
    <row r="7" spans="1:2">
      <c r="A7" s="4" t="s">
        <v>775</v>
      </c>
      <c r="B7" s="8" t="n">
        <v>11.1</v>
      </c>
    </row>
    <row r="8" spans="1:2">
      <c r="A8" s="4" t="s">
        <v>776</v>
      </c>
      <c r="B8" s="6" t="n">
        <v>9</v>
      </c>
    </row>
    <row r="9" spans="1:2">
      <c r="A9" s="4" t="s">
        <v>777</v>
      </c>
      <c r="B9" s="8" t="n">
        <v>5.5</v>
      </c>
    </row>
    <row r="10" spans="1:2">
      <c r="A10" s="3" t="s">
        <v>778</v>
      </c>
    </row>
    <row r="11" spans="1:2">
      <c r="A11" s="4" t="s">
        <v>779</v>
      </c>
      <c r="B11" s="10" t="n">
        <v>11.32</v>
      </c>
    </row>
    <row r="12" spans="1:2">
      <c r="A12" s="4" t="s">
        <v>780</v>
      </c>
      <c r="B12" s="13" t="n">
        <v>9.050000000000001</v>
      </c>
    </row>
    <row r="13" spans="1:2">
      <c r="A13" s="4" t="s">
        <v>781</v>
      </c>
      <c r="B13" s="13" t="n">
        <v>16.24</v>
      </c>
    </row>
    <row r="14" spans="1:2">
      <c r="A14" s="4" t="s">
        <v>782</v>
      </c>
      <c r="B14" s="13" t="n">
        <v>11.31</v>
      </c>
    </row>
    <row r="15" spans="1:2">
      <c r="A15" s="4" t="s">
        <v>783</v>
      </c>
      <c r="B15" s="13" t="n">
        <v>9.94</v>
      </c>
    </row>
    <row r="16" spans="1:2">
      <c r="A16" s="4" t="s">
        <v>784</v>
      </c>
      <c r="B16" s="10" t="n">
        <v>8.779999999999999</v>
      </c>
    </row>
    <row r="17" spans="1:2">
      <c r="A17" s="3" t="s">
        <v>785</v>
      </c>
    </row>
    <row r="18" spans="1:2">
      <c r="A18" s="4" t="s">
        <v>786</v>
      </c>
      <c r="B18" s="7" t="n">
        <v>141.8</v>
      </c>
    </row>
    <row r="19" spans="1:2">
      <c r="A19" s="4" t="s">
        <v>787</v>
      </c>
      <c r="B19" s="7" t="n">
        <v>91.90000000000001</v>
      </c>
    </row>
    <row r="20" spans="1:2">
      <c r="A20" s="4" t="s">
        <v>788</v>
      </c>
      <c r="B20" s="4" t="s">
        <v>789</v>
      </c>
    </row>
    <row r="21" spans="1:2">
      <c r="A21" s="4" t="s">
        <v>790</v>
      </c>
      <c r="B21" s="4" t="s">
        <v>79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92</v>
      </c>
      <c r="B1" s="2" t="s">
        <v>1</v>
      </c>
    </row>
    <row r="2" spans="1:3">
      <c r="B2" s="2" t="s">
        <v>2</v>
      </c>
      <c r="C2" s="2" t="s">
        <v>31</v>
      </c>
    </row>
    <row r="3" spans="1:3">
      <c r="A3" s="3" t="s">
        <v>274</v>
      </c>
    </row>
    <row r="4" spans="1:3">
      <c r="A4" s="4" t="s">
        <v>793</v>
      </c>
      <c r="B4" s="7" t="n">
        <v>38.6</v>
      </c>
      <c r="C4" s="7" t="n">
        <v>38.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7"/>
  </cols>
  <sheetData>
    <row r="1" spans="1:2">
      <c r="A1" s="1" t="s">
        <v>794</v>
      </c>
      <c r="B1" s="2" t="s">
        <v>1</v>
      </c>
    </row>
    <row r="2" spans="1:2">
      <c r="B2" s="2" t="s">
        <v>770</v>
      </c>
    </row>
    <row r="3" spans="1:2">
      <c r="A3" s="3" t="s">
        <v>795</v>
      </c>
    </row>
    <row r="4" spans="1:2">
      <c r="A4" s="4" t="s">
        <v>796</v>
      </c>
      <c r="B4" s="8" t="n">
        <v>4.3</v>
      </c>
    </row>
    <row r="5" spans="1:2">
      <c r="A5" s="4" t="s">
        <v>765</v>
      </c>
      <c r="B5" s="8" t="n">
        <v>1.3</v>
      </c>
    </row>
    <row r="6" spans="1:2">
      <c r="A6" s="4" t="s">
        <v>797</v>
      </c>
      <c r="B6" s="8" t="n">
        <v>-0.1</v>
      </c>
    </row>
    <row r="7" spans="1:2">
      <c r="A7" s="4" t="s">
        <v>798</v>
      </c>
      <c r="B7" s="8" t="n">
        <v>-0.4</v>
      </c>
    </row>
    <row r="8" spans="1:2">
      <c r="A8" s="4" t="s">
        <v>799</v>
      </c>
      <c r="B8" s="8" t="n">
        <v>5.1</v>
      </c>
    </row>
    <row r="9" spans="1:2">
      <c r="A9" s="4" t="s">
        <v>800</v>
      </c>
      <c r="B9" s="8" t="n">
        <v>3.6</v>
      </c>
    </row>
    <row r="10" spans="1:2">
      <c r="A10" s="4" t="s">
        <v>801</v>
      </c>
      <c r="B10" s="7" t="n">
        <v>91.7</v>
      </c>
    </row>
    <row r="11" spans="1:2">
      <c r="A11" s="3" t="s">
        <v>802</v>
      </c>
    </row>
    <row r="12" spans="1:2">
      <c r="A12" s="4" t="s">
        <v>803</v>
      </c>
      <c r="B12" s="10" t="n">
        <v>3.1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804</v>
      </c>
      <c r="B1" s="2" t="s">
        <v>30</v>
      </c>
      <c r="F1" s="2" t="s">
        <v>1</v>
      </c>
    </row>
    <row r="2" spans="1:9">
      <c r="B2" s="2" t="s">
        <v>2</v>
      </c>
      <c r="D2" s="2" t="s">
        <v>31</v>
      </c>
      <c r="F2" s="2" t="s">
        <v>2</v>
      </c>
      <c r="H2" s="2" t="s">
        <v>31</v>
      </c>
    </row>
    <row r="3" spans="1:9">
      <c r="A3" s="3" t="s">
        <v>278</v>
      </c>
    </row>
    <row r="4" spans="1:9">
      <c r="A4" s="4" t="s">
        <v>50</v>
      </c>
      <c r="B4" s="9" t="n">
        <v>89000000</v>
      </c>
      <c r="D4" s="9" t="n">
        <v>125400000</v>
      </c>
      <c r="F4" s="9" t="n">
        <v>214700000</v>
      </c>
      <c r="H4" s="9" t="n">
        <v>136000000</v>
      </c>
    </row>
    <row r="5" spans="1:9">
      <c r="A5" s="3" t="s">
        <v>54</v>
      </c>
    </row>
    <row r="6" spans="1:9">
      <c r="A6" s="4" t="s">
        <v>805</v>
      </c>
      <c r="B6" s="6" t="n">
        <v>345</v>
      </c>
      <c r="D6" s="8" t="n">
        <v>353.4</v>
      </c>
      <c r="F6" s="8" t="n">
        <v>352.5</v>
      </c>
      <c r="H6" s="8" t="n">
        <v>353.8</v>
      </c>
    </row>
    <row r="7" spans="1:9">
      <c r="A7" s="4" t="s">
        <v>806</v>
      </c>
      <c r="B7" s="8" t="n">
        <v>6.3</v>
      </c>
      <c r="C7" s="4" t="s">
        <v>490</v>
      </c>
      <c r="D7" s="8" t="n">
        <v>7.4</v>
      </c>
      <c r="E7" s="4" t="s">
        <v>807</v>
      </c>
      <c r="F7" s="8" t="n">
        <v>6.5</v>
      </c>
      <c r="G7" s="4" t="s">
        <v>490</v>
      </c>
      <c r="H7" s="8" t="n">
        <v>7.9</v>
      </c>
      <c r="I7" s="4" t="s">
        <v>807</v>
      </c>
    </row>
    <row r="8" spans="1:9">
      <c r="A8" s="4" t="s">
        <v>808</v>
      </c>
      <c r="B8" s="6" t="n">
        <v>3</v>
      </c>
      <c r="C8" s="4" t="s">
        <v>809</v>
      </c>
      <c r="D8" s="8" t="n">
        <v>1.8</v>
      </c>
      <c r="E8" s="4" t="s">
        <v>810</v>
      </c>
      <c r="F8" s="6" t="n">
        <v>3</v>
      </c>
      <c r="G8" s="4" t="s">
        <v>809</v>
      </c>
      <c r="H8" s="8" t="n">
        <v>1.8</v>
      </c>
      <c r="I8" s="4" t="s">
        <v>810</v>
      </c>
    </row>
    <row r="9" spans="1:9">
      <c r="A9" s="4" t="s">
        <v>811</v>
      </c>
      <c r="B9" s="8" t="n">
        <v>354.3</v>
      </c>
      <c r="D9" s="8" t="n">
        <v>362.6</v>
      </c>
      <c r="F9" s="6" t="n">
        <v>362</v>
      </c>
      <c r="H9" s="8" t="n">
        <v>363.5</v>
      </c>
    </row>
    <row r="10" spans="1:9">
      <c r="A10" s="3" t="s">
        <v>51</v>
      </c>
    </row>
    <row r="11" spans="1:9">
      <c r="A11" s="4" t="s">
        <v>52</v>
      </c>
      <c r="B11" s="10" t="n">
        <v>0.26</v>
      </c>
      <c r="D11" s="10" t="n">
        <v>0.35</v>
      </c>
      <c r="F11" s="10" t="n">
        <v>0.61</v>
      </c>
      <c r="H11" s="10" t="n">
        <v>0.38</v>
      </c>
    </row>
    <row r="12" spans="1:9">
      <c r="A12" s="4" t="s">
        <v>53</v>
      </c>
      <c r="B12" s="10" t="n">
        <v>0.25</v>
      </c>
      <c r="D12" s="10" t="n">
        <v>0.35</v>
      </c>
      <c r="F12" s="10" t="n">
        <v>0.59</v>
      </c>
      <c r="H12" s="10" t="n">
        <v>0.37</v>
      </c>
    </row>
    <row r="13" spans="1:9">
      <c r="A13" s="4" t="s">
        <v>812</v>
      </c>
    </row>
    <row r="14" spans="1:9">
      <c r="A14" s="3" t="s">
        <v>813</v>
      </c>
    </row>
    <row r="15" spans="1:9">
      <c r="A15" s="4" t="s">
        <v>814</v>
      </c>
      <c r="B15" s="6" t="n">
        <v>3</v>
      </c>
      <c r="F15" s="8" t="n">
        <v>3.3</v>
      </c>
    </row>
    <row r="16" spans="1:9">
      <c r="A16" s="4" t="s">
        <v>815</v>
      </c>
    </row>
    <row r="17" spans="1:9">
      <c r="A17" s="3" t="s">
        <v>813</v>
      </c>
    </row>
    <row r="18" spans="1:9">
      <c r="A18" s="4" t="s">
        <v>816</v>
      </c>
      <c r="D18" s="9" t="n">
        <v>0</v>
      </c>
      <c r="H18" s="9" t="n">
        <v>0</v>
      </c>
    </row>
    <row r="19" spans="1:9">
      <c r="A19" s="4" t="s">
        <v>764</v>
      </c>
    </row>
    <row r="20" spans="1:9">
      <c r="A20" s="3" t="s">
        <v>813</v>
      </c>
    </row>
    <row r="21" spans="1:9">
      <c r="A21" s="4" t="s">
        <v>814</v>
      </c>
      <c r="B21" s="8" t="n">
        <v>0.1</v>
      </c>
      <c r="D21" s="8" t="n">
        <v>0.1</v>
      </c>
      <c r="F21" s="8" t="n">
        <v>0.1</v>
      </c>
      <c r="H21" s="8" t="n">
        <v>0.8</v>
      </c>
    </row>
    <row r="22" spans="1:9">
      <c r="A22" t="n"/>
    </row>
    <row r="23" spans="1:9">
      <c r="A23" s="4" t="s">
        <v>490</v>
      </c>
      <c r="B23" s="4" t="s">
        <v>817</v>
      </c>
    </row>
    <row r="24" spans="1:9">
      <c r="A24" s="4" t="s">
        <v>807</v>
      </c>
      <c r="B24" s="4" t="s">
        <v>818</v>
      </c>
    </row>
    <row r="25" spans="1:9">
      <c r="A25" s="4" t="s">
        <v>809</v>
      </c>
      <c r="B25" s="4" t="s">
        <v>819</v>
      </c>
    </row>
    <row r="26" spans="1:9">
      <c r="A26" s="4" t="s">
        <v>810</v>
      </c>
      <c r="B26" s="4" t="s">
        <v>820</v>
      </c>
    </row>
  </sheetData>
  <mergeCells count="12">
    <mergeCell ref="A1:A2"/>
    <mergeCell ref="B1:E1"/>
    <mergeCell ref="F1:I1"/>
    <mergeCell ref="B2:C2"/>
    <mergeCell ref="D2:E2"/>
    <mergeCell ref="F2:G2"/>
    <mergeCell ref="H2:I2"/>
    <mergeCell ref="A22:I22"/>
    <mergeCell ref="B23:I23"/>
    <mergeCell ref="B24:I24"/>
    <mergeCell ref="B25:I25"/>
    <mergeCell ref="B26:I26"/>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1</v>
      </c>
      <c r="B1" s="2" t="s">
        <v>2</v>
      </c>
      <c r="C1" s="2" t="s">
        <v>741</v>
      </c>
    </row>
    <row r="2" spans="1:3">
      <c r="A2" s="3" t="s">
        <v>466</v>
      </c>
    </row>
    <row r="3" spans="1:3">
      <c r="A3" s="4" t="s">
        <v>822</v>
      </c>
      <c r="B3" s="9" t="n">
        <v>13000</v>
      </c>
      <c r="C3" s="9" t="n">
        <v>12500</v>
      </c>
    </row>
    <row r="4" spans="1:3">
      <c r="A4" s="4" t="s">
        <v>823</v>
      </c>
      <c r="B4" s="4" t="s">
        <v>824</v>
      </c>
    </row>
    <row r="5" spans="1:3">
      <c r="A5" s="4" t="s">
        <v>825</v>
      </c>
      <c r="C5" s="6" t="n">
        <v>9600</v>
      </c>
    </row>
    <row r="6" spans="1:3">
      <c r="A6" s="4" t="s">
        <v>826</v>
      </c>
      <c r="B6" s="9" t="n">
        <v>2400</v>
      </c>
      <c r="C6" s="6" t="n">
        <v>2900</v>
      </c>
    </row>
    <row r="7" spans="1:3">
      <c r="A7" s="4" t="s">
        <v>827</v>
      </c>
      <c r="C7" s="6" t="n">
        <v>1000</v>
      </c>
    </row>
    <row r="8" spans="1:3">
      <c r="A8" s="4" t="s">
        <v>828</v>
      </c>
      <c r="B8" s="6" t="n">
        <v>413</v>
      </c>
    </row>
    <row r="9" spans="1:3">
      <c r="A9" s="4" t="s">
        <v>829</v>
      </c>
      <c r="B9" s="9" t="n">
        <v>10600</v>
      </c>
    </row>
    <row r="10" spans="1:3">
      <c r="A10" s="4" t="s">
        <v>547</v>
      </c>
    </row>
    <row r="11" spans="1:3">
      <c r="A11" s="3" t="s">
        <v>466</v>
      </c>
    </row>
    <row r="12" spans="1:3">
      <c r="A12" s="4" t="s">
        <v>826</v>
      </c>
      <c r="C12" s="9" t="n">
        <v>1900</v>
      </c>
    </row>
    <row r="13" spans="1:3">
      <c r="A13" s="4" t="s">
        <v>830</v>
      </c>
      <c r="C13" s="10" t="n">
        <v>22.06</v>
      </c>
    </row>
    <row r="14" spans="1:3">
      <c r="A14" s="4" t="s">
        <v>548</v>
      </c>
    </row>
    <row r="15" spans="1:3">
      <c r="A15" s="3" t="s">
        <v>466</v>
      </c>
    </row>
    <row r="16" spans="1:3">
      <c r="A16" s="4" t="s">
        <v>826</v>
      </c>
      <c r="C16" s="9" t="n">
        <v>3900</v>
      </c>
    </row>
    <row r="17" spans="1:3">
      <c r="A17" s="4" t="s">
        <v>830</v>
      </c>
      <c r="C17" s="10" t="n">
        <v>27.0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31</v>
      </c>
      <c r="B1" s="2" t="s">
        <v>832</v>
      </c>
      <c r="C1" s="2" t="s">
        <v>742</v>
      </c>
      <c r="D1" s="2" t="s">
        <v>2</v>
      </c>
    </row>
    <row r="2" spans="1:4">
      <c r="A2" s="3" t="s">
        <v>833</v>
      </c>
    </row>
    <row r="3" spans="1:4">
      <c r="A3" s="4" t="s">
        <v>834</v>
      </c>
      <c r="B3" s="4" t="s">
        <v>367</v>
      </c>
      <c r="C3" s="4" t="s">
        <v>835</v>
      </c>
    </row>
    <row r="4" spans="1:4">
      <c r="A4" s="4" t="s">
        <v>492</v>
      </c>
      <c r="D4" s="7" t="n">
        <v>10.7</v>
      </c>
    </row>
    <row r="5" spans="1:4">
      <c r="A5" s="4" t="s">
        <v>836</v>
      </c>
      <c r="D5" s="9" t="n">
        <v>5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19"/>
  </cols>
  <sheetData>
    <row r="1" spans="1:2">
      <c r="A1" s="1" t="s">
        <v>837</v>
      </c>
      <c r="B1" s="2" t="s">
        <v>838</v>
      </c>
    </row>
    <row r="2" spans="1:2">
      <c r="B2" s="2" t="s">
        <v>839</v>
      </c>
    </row>
    <row r="3" spans="1:2">
      <c r="A3" s="4" t="s">
        <v>840</v>
      </c>
    </row>
    <row r="4" spans="1:2">
      <c r="A4" s="3" t="s">
        <v>841</v>
      </c>
    </row>
    <row r="5" spans="1:2">
      <c r="A5" s="4" t="s">
        <v>842</v>
      </c>
      <c r="B5" s="6" t="n">
        <v>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59"/>
    <col customWidth="1" max="2" min="2" width="21"/>
    <col customWidth="1" max="3" min="3" width="17"/>
    <col customWidth="1" max="4" min="4" width="21"/>
    <col customWidth="1" max="5" min="5" width="21"/>
    <col customWidth="1" max="6" min="6" width="17"/>
    <col customWidth="1" max="7" min="7" width="21"/>
  </cols>
  <sheetData>
    <row r="1" spans="1:7">
      <c r="A1" s="1" t="s">
        <v>843</v>
      </c>
      <c r="B1" s="2" t="s">
        <v>514</v>
      </c>
      <c r="C1" s="2" t="s">
        <v>515</v>
      </c>
      <c r="D1" s="2" t="s">
        <v>844</v>
      </c>
      <c r="E1" s="2" t="s">
        <v>516</v>
      </c>
      <c r="F1" s="2" t="s">
        <v>517</v>
      </c>
      <c r="G1" s="2" t="s">
        <v>701</v>
      </c>
    </row>
    <row r="2" spans="1:7">
      <c r="A2" s="3" t="s">
        <v>845</v>
      </c>
    </row>
    <row r="3" spans="1:7">
      <c r="A3" s="4" t="s">
        <v>706</v>
      </c>
      <c r="G3" s="9" t="n">
        <v>700</v>
      </c>
    </row>
    <row r="4" spans="1:7">
      <c r="A4" s="4" t="s">
        <v>521</v>
      </c>
    </row>
    <row r="5" spans="1:7">
      <c r="A5" s="3" t="s">
        <v>845</v>
      </c>
    </row>
    <row r="6" spans="1:7">
      <c r="A6" s="4" t="s">
        <v>522</v>
      </c>
      <c r="E6" s="7" t="n">
        <v>429.4</v>
      </c>
      <c r="F6" s="11" t="n">
        <v>1710</v>
      </c>
    </row>
    <row r="7" spans="1:7">
      <c r="A7" s="4" t="s">
        <v>846</v>
      </c>
    </row>
    <row r="8" spans="1:7">
      <c r="A8" s="3" t="s">
        <v>845</v>
      </c>
    </row>
    <row r="9" spans="1:7">
      <c r="A9" s="4" t="s">
        <v>706</v>
      </c>
      <c r="D9" s="9" t="n">
        <v>500</v>
      </c>
    </row>
    <row r="10" spans="1:7">
      <c r="A10" s="4" t="s">
        <v>523</v>
      </c>
    </row>
    <row r="11" spans="1:7">
      <c r="A11" s="3" t="s">
        <v>845</v>
      </c>
    </row>
    <row r="12" spans="1:7">
      <c r="A12" s="4" t="s">
        <v>492</v>
      </c>
      <c r="B12" s="7" t="n">
        <v>886.7</v>
      </c>
      <c r="C12" s="11" t="n">
        <v>353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63</v>
      </c>
      <c r="B1" s="2" t="s">
        <v>164</v>
      </c>
      <c r="C1" s="2" t="s">
        <v>2</v>
      </c>
      <c r="D1" s="2" t="s">
        <v>31</v>
      </c>
      <c r="E1" s="2" t="s">
        <v>2</v>
      </c>
      <c r="F1" s="2" t="s">
        <v>31</v>
      </c>
    </row>
    <row r="2" spans="1:6">
      <c r="A2" s="3" t="s">
        <v>165</v>
      </c>
    </row>
    <row r="3" spans="1:6">
      <c r="A3" s="4" t="s">
        <v>166</v>
      </c>
      <c r="B3" s="10" t="n">
        <v>0.25</v>
      </c>
      <c r="C3" s="9" t="n">
        <v>0</v>
      </c>
      <c r="D3" s="9" t="n">
        <v>0</v>
      </c>
      <c r="E3" s="10" t="n">
        <v>0.25</v>
      </c>
      <c r="F3" s="10" t="n">
        <v>0.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7</v>
      </c>
      <c r="B1" s="2" t="s">
        <v>1</v>
      </c>
    </row>
    <row r="2" spans="1:3">
      <c r="B2" s="2" t="s">
        <v>2</v>
      </c>
      <c r="C2" s="2" t="s">
        <v>31</v>
      </c>
    </row>
    <row r="3" spans="1:3">
      <c r="A3" s="3" t="s">
        <v>168</v>
      </c>
    </row>
    <row r="4" spans="1:3">
      <c r="A4" s="4" t="s">
        <v>47</v>
      </c>
      <c r="B4" s="7" t="n">
        <v>230.7</v>
      </c>
      <c r="C4" s="7" t="n">
        <v>151.6</v>
      </c>
    </row>
    <row r="5" spans="1:3">
      <c r="A5" s="3" t="s">
        <v>169</v>
      </c>
    </row>
    <row r="6" spans="1:3">
      <c r="A6" s="4" t="s">
        <v>170</v>
      </c>
      <c r="B6" s="8" t="n">
        <v>112.9</v>
      </c>
      <c r="C6" s="8" t="n">
        <v>116.7</v>
      </c>
    </row>
    <row r="7" spans="1:3">
      <c r="A7" s="4" t="s">
        <v>40</v>
      </c>
      <c r="B7" s="8" t="n">
        <v>5.5</v>
      </c>
      <c r="C7" s="6" t="n">
        <v>0</v>
      </c>
    </row>
    <row r="8" spans="1:3">
      <c r="A8" s="4" t="s">
        <v>81</v>
      </c>
      <c r="B8" s="6" t="n">
        <v>-92</v>
      </c>
      <c r="C8" s="8" t="n">
        <v>-10.3</v>
      </c>
    </row>
    <row r="9" spans="1:3">
      <c r="A9" s="4" t="s">
        <v>171</v>
      </c>
      <c r="B9" s="8" t="n">
        <v>1.6</v>
      </c>
      <c r="C9" s="8" t="n">
        <v>2.3</v>
      </c>
    </row>
    <row r="10" spans="1:3">
      <c r="A10" s="4" t="s">
        <v>172</v>
      </c>
      <c r="B10" s="8" t="n">
        <v>6.1</v>
      </c>
      <c r="C10" s="8" t="n">
        <v>10.2</v>
      </c>
    </row>
    <row r="11" spans="1:3">
      <c r="A11" s="4" t="s">
        <v>173</v>
      </c>
      <c r="B11" s="6" t="n">
        <v>12</v>
      </c>
      <c r="C11" s="8" t="n">
        <v>8.1</v>
      </c>
    </row>
    <row r="12" spans="1:3">
      <c r="A12" s="4" t="s">
        <v>43</v>
      </c>
      <c r="B12" s="8" t="n">
        <v>3.1</v>
      </c>
      <c r="C12" s="8" t="n">
        <v>88.8</v>
      </c>
    </row>
    <row r="13" spans="1:3">
      <c r="A13" s="4" t="s">
        <v>174</v>
      </c>
      <c r="B13" s="8" t="n">
        <v>25.6</v>
      </c>
      <c r="C13" s="8" t="n">
        <v>10.5</v>
      </c>
    </row>
    <row r="14" spans="1:3">
      <c r="A14" s="3" t="s">
        <v>175</v>
      </c>
    </row>
    <row r="15" spans="1:3">
      <c r="A15" s="4" t="s">
        <v>176</v>
      </c>
      <c r="B15" s="8" t="n">
        <v>-45.7</v>
      </c>
      <c r="C15" s="8" t="n">
        <v>-130.7</v>
      </c>
    </row>
    <row r="16" spans="1:3">
      <c r="A16" s="4" t="s">
        <v>79</v>
      </c>
      <c r="B16" s="8" t="n">
        <v>35.1</v>
      </c>
      <c r="C16" s="8" t="n">
        <v>48.6</v>
      </c>
    </row>
    <row r="17" spans="1:3">
      <c r="A17" s="4" t="s">
        <v>80</v>
      </c>
      <c r="B17" s="8" t="n">
        <v>19.6</v>
      </c>
      <c r="C17" s="8" t="n">
        <v>-3.3</v>
      </c>
    </row>
    <row r="18" spans="1:3">
      <c r="A18" s="4" t="s">
        <v>89</v>
      </c>
      <c r="B18" s="8" t="n">
        <v>64.7</v>
      </c>
      <c r="C18" s="6" t="n">
        <v>-29</v>
      </c>
    </row>
    <row r="19" spans="1:3">
      <c r="A19" s="4" t="s">
        <v>90</v>
      </c>
      <c r="B19" s="8" t="n">
        <v>122.7</v>
      </c>
      <c r="C19" s="8" t="n">
        <v>126.3</v>
      </c>
    </row>
    <row r="20" spans="1:3">
      <c r="A20" s="4" t="s">
        <v>177</v>
      </c>
      <c r="B20" s="8" t="n">
        <v>-29.2</v>
      </c>
      <c r="C20" s="8" t="n">
        <v>-40.4</v>
      </c>
    </row>
    <row r="21" spans="1:3">
      <c r="A21" s="4" t="s">
        <v>86</v>
      </c>
      <c r="B21" s="8" t="n">
        <v>6.5</v>
      </c>
      <c r="C21" s="8" t="n">
        <v>3.7</v>
      </c>
    </row>
    <row r="22" spans="1:3">
      <c r="A22" s="4" t="s">
        <v>96</v>
      </c>
      <c r="B22" s="8" t="n">
        <v>37.9</v>
      </c>
      <c r="C22" s="8" t="n">
        <v>1.9</v>
      </c>
    </row>
    <row r="23" spans="1:3">
      <c r="A23" s="4" t="s">
        <v>178</v>
      </c>
      <c r="B23" s="8" t="n">
        <v>517.1</v>
      </c>
      <c r="C23" s="6" t="n">
        <v>355</v>
      </c>
    </row>
    <row r="24" spans="1:3">
      <c r="A24" s="3" t="s">
        <v>179</v>
      </c>
    </row>
    <row r="25" spans="1:3">
      <c r="A25" s="4" t="s">
        <v>180</v>
      </c>
      <c r="B25" s="8" t="n">
        <v>-78.40000000000001</v>
      </c>
      <c r="C25" s="8" t="n">
        <v>-103.1</v>
      </c>
    </row>
    <row r="26" spans="1:3">
      <c r="A26" s="4" t="s">
        <v>181</v>
      </c>
      <c r="B26" s="8" t="n">
        <v>-447.3</v>
      </c>
      <c r="C26" s="8" t="n">
        <v>-0.6</v>
      </c>
    </row>
    <row r="27" spans="1:3">
      <c r="A27" s="4" t="s">
        <v>182</v>
      </c>
      <c r="B27" s="8" t="n">
        <v>0.1</v>
      </c>
      <c r="C27" s="8" t="n">
        <v>14.2</v>
      </c>
    </row>
    <row r="28" spans="1:3">
      <c r="A28" s="4" t="s">
        <v>183</v>
      </c>
      <c r="B28" s="8" t="n">
        <v>-18.1</v>
      </c>
      <c r="C28" s="6" t="n">
        <v>0</v>
      </c>
    </row>
    <row r="29" spans="1:3">
      <c r="A29" s="4" t="s">
        <v>184</v>
      </c>
      <c r="B29" s="8" t="n">
        <v>-543.7</v>
      </c>
      <c r="C29" s="8" t="n">
        <v>-89.5</v>
      </c>
    </row>
    <row r="30" spans="1:3">
      <c r="A30" s="3" t="s">
        <v>185</v>
      </c>
    </row>
    <row r="31" spans="1:3">
      <c r="A31" s="4" t="s">
        <v>186</v>
      </c>
      <c r="B31" s="8" t="n">
        <v>12.9</v>
      </c>
      <c r="C31" s="8" t="n">
        <v>625.6</v>
      </c>
    </row>
    <row r="32" spans="1:3">
      <c r="A32" s="4" t="s">
        <v>187</v>
      </c>
      <c r="B32" s="8" t="n">
        <v>-14.4</v>
      </c>
      <c r="C32" s="8" t="n">
        <v>-25.2</v>
      </c>
    </row>
    <row r="33" spans="1:3">
      <c r="A33" s="4" t="s">
        <v>188</v>
      </c>
      <c r="B33" s="8" t="n">
        <v>-15.9</v>
      </c>
      <c r="C33" s="8" t="n">
        <v>14.6</v>
      </c>
    </row>
    <row r="34" spans="1:3">
      <c r="A34" s="4" t="s">
        <v>189</v>
      </c>
      <c r="B34" s="6" t="n">
        <v>1035</v>
      </c>
      <c r="C34" s="6" t="n">
        <v>495</v>
      </c>
    </row>
    <row r="35" spans="1:3">
      <c r="A35" s="4" t="s">
        <v>190</v>
      </c>
      <c r="B35" s="6" t="n">
        <v>-490</v>
      </c>
      <c r="C35" s="8" t="n">
        <v>-494.5</v>
      </c>
    </row>
    <row r="36" spans="1:3">
      <c r="A36" s="4" t="s">
        <v>191</v>
      </c>
      <c r="B36" s="8" t="n">
        <v>2979.6</v>
      </c>
      <c r="C36" s="6" t="n">
        <v>0</v>
      </c>
    </row>
    <row r="37" spans="1:3">
      <c r="A37" s="4" t="s">
        <v>192</v>
      </c>
      <c r="B37" s="6" t="n">
        <v>-2475</v>
      </c>
      <c r="C37" s="6" t="n">
        <v>0</v>
      </c>
    </row>
    <row r="38" spans="1:3">
      <c r="A38" s="4" t="s">
        <v>193</v>
      </c>
      <c r="B38" s="6" t="n">
        <v>0</v>
      </c>
      <c r="C38" s="8" t="n">
        <v>0.9</v>
      </c>
    </row>
    <row r="39" spans="1:3">
      <c r="A39" s="4" t="s">
        <v>194</v>
      </c>
      <c r="B39" s="6" t="n">
        <v>0</v>
      </c>
      <c r="C39" s="8" t="n">
        <v>-584.6</v>
      </c>
    </row>
    <row r="40" spans="1:3">
      <c r="A40" s="4" t="s">
        <v>195</v>
      </c>
      <c r="B40" s="6" t="n">
        <v>-89</v>
      </c>
      <c r="C40" s="6" t="n">
        <v>-71</v>
      </c>
    </row>
    <row r="41" spans="1:3">
      <c r="A41" s="4" t="s">
        <v>196</v>
      </c>
      <c r="B41" s="8" t="n">
        <v>20.1</v>
      </c>
      <c r="C41" s="8" t="n">
        <v>22.4</v>
      </c>
    </row>
    <row r="42" spans="1:3">
      <c r="A42" s="4" t="s">
        <v>197</v>
      </c>
      <c r="B42" s="6" t="n">
        <v>0</v>
      </c>
      <c r="C42" s="8" t="n">
        <v>12.5</v>
      </c>
    </row>
    <row r="43" spans="1:3">
      <c r="A43" s="4" t="s">
        <v>198</v>
      </c>
      <c r="B43" s="6" t="n">
        <v>0</v>
      </c>
      <c r="C43" s="6" t="n">
        <v>-42</v>
      </c>
    </row>
    <row r="44" spans="1:3">
      <c r="A44" s="4" t="s">
        <v>199</v>
      </c>
      <c r="B44" s="8" t="n">
        <v>-727.9</v>
      </c>
      <c r="C44" s="8" t="n">
        <v>-149.2</v>
      </c>
    </row>
    <row r="45" spans="1:3">
      <c r="A45" s="4" t="s">
        <v>200</v>
      </c>
      <c r="B45" s="6" t="n">
        <v>31</v>
      </c>
      <c r="C45" s="8" t="n">
        <v>6.8</v>
      </c>
    </row>
    <row r="46" spans="1:3">
      <c r="A46" s="4" t="s">
        <v>201</v>
      </c>
      <c r="B46" s="6" t="n">
        <v>0</v>
      </c>
      <c r="C46" s="8" t="n">
        <v>-0.8</v>
      </c>
    </row>
    <row r="47" spans="1:3">
      <c r="A47" s="4" t="s">
        <v>202</v>
      </c>
      <c r="B47" s="6" t="n">
        <v>0</v>
      </c>
      <c r="C47" s="8" t="n">
        <v>1.8</v>
      </c>
    </row>
    <row r="48" spans="1:3">
      <c r="A48" s="4" t="s">
        <v>203</v>
      </c>
      <c r="B48" s="8" t="n">
        <v>-10.7</v>
      </c>
      <c r="C48" s="6" t="n">
        <v>0</v>
      </c>
    </row>
    <row r="49" spans="1:3">
      <c r="A49" s="4" t="s">
        <v>204</v>
      </c>
      <c r="B49" s="6" t="n">
        <v>0</v>
      </c>
      <c r="C49" s="8" t="n">
        <v>-14.9</v>
      </c>
    </row>
    <row r="50" spans="1:3">
      <c r="A50" s="4" t="s">
        <v>205</v>
      </c>
      <c r="B50" s="8" t="n">
        <v>-8.1</v>
      </c>
      <c r="C50" s="8" t="n">
        <v>-3.2</v>
      </c>
    </row>
    <row r="51" spans="1:3">
      <c r="A51" s="4" t="s">
        <v>206</v>
      </c>
      <c r="B51" s="8" t="n">
        <v>-53.7</v>
      </c>
      <c r="C51" s="6" t="n">
        <v>-5</v>
      </c>
    </row>
    <row r="52" spans="1:3">
      <c r="A52" s="4" t="s">
        <v>207</v>
      </c>
      <c r="B52" s="8" t="n">
        <v>193.9</v>
      </c>
      <c r="C52" s="8" t="n">
        <v>-210.8</v>
      </c>
    </row>
    <row r="53" spans="1:3">
      <c r="A53" s="4" t="s">
        <v>208</v>
      </c>
      <c r="B53" s="8" t="n">
        <v>-25.9</v>
      </c>
      <c r="C53" s="8" t="n">
        <v>-89.5</v>
      </c>
    </row>
    <row r="54" spans="1:3">
      <c r="A54" s="4" t="s">
        <v>209</v>
      </c>
      <c r="B54" s="8" t="n">
        <v>141.4</v>
      </c>
      <c r="C54" s="8" t="n">
        <v>-34.8</v>
      </c>
    </row>
    <row r="55" spans="1:3">
      <c r="A55" s="4" t="s">
        <v>210</v>
      </c>
      <c r="B55" s="8" t="n">
        <v>341.3</v>
      </c>
      <c r="C55" s="6" t="n">
        <v>1238</v>
      </c>
    </row>
    <row r="56" spans="1:3">
      <c r="A56" s="4" t="s">
        <v>211</v>
      </c>
      <c r="B56" s="8" t="n">
        <v>482.7</v>
      </c>
      <c r="C56" s="8" t="n">
        <v>1203.2</v>
      </c>
    </row>
    <row r="57" spans="1:3">
      <c r="A57" s="3" t="s">
        <v>212</v>
      </c>
    </row>
    <row r="58" spans="1:3">
      <c r="A58" s="4" t="s">
        <v>213</v>
      </c>
      <c r="B58" s="8" t="n">
        <v>29.9</v>
      </c>
      <c r="C58" s="8" t="n">
        <v>32.8</v>
      </c>
    </row>
    <row r="59" spans="1:3">
      <c r="A59" s="4" t="s">
        <v>214</v>
      </c>
      <c r="B59" s="8" t="n">
        <v>59.6</v>
      </c>
      <c r="C59" s="6" t="n">
        <v>70</v>
      </c>
    </row>
    <row r="60" spans="1:3">
      <c r="A60" s="3" t="s">
        <v>215</v>
      </c>
    </row>
    <row r="61" spans="1:3">
      <c r="A61" s="4" t="s">
        <v>216</v>
      </c>
      <c r="B61" s="8" t="n">
        <v>31.5</v>
      </c>
      <c r="C61" s="8" t="n">
        <v>27.6</v>
      </c>
    </row>
    <row r="62" spans="1:3">
      <c r="A62" s="4" t="s">
        <v>217</v>
      </c>
      <c r="B62" s="7" t="n">
        <v>13.8</v>
      </c>
      <c r="C62" s="9" t="n">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CONDENSED CONSOLIDATED STATEME9</vt:lpstr>
      <vt:lpstr>DESCRIPTION OF BUSINESS</vt:lpstr>
      <vt:lpstr>SUMMARY OF SIGNIFICANT ACCOUNTI</vt:lpstr>
      <vt:lpstr>SEGMENT REPORTING</vt:lpstr>
      <vt:lpstr>RESTRUCTURING COSTS</vt:lpstr>
      <vt:lpstr>BUSINESS COMBINATIONS</vt:lpstr>
      <vt:lpstr>ACQUISTION-RELATED COSTS</vt:lpstr>
      <vt:lpstr>INVENTORIES</vt:lpstr>
      <vt:lpstr>GOODWILL AND OTHER INTANGIBLE A</vt:lpstr>
      <vt:lpstr>OTHER NONCURRENT ASSETS</vt:lpstr>
      <vt:lpstr>DEBT</vt:lpstr>
      <vt:lpstr>INTEREST EXPENSE, NET</vt:lpstr>
      <vt:lpstr>EMPLOYEE BENEFIT PLANS</vt:lpstr>
      <vt:lpstr>FAIR VALUE MEASUREMENTS</vt:lpstr>
      <vt:lpstr>DERIVATIVE INSTRUMENTS</vt:lpstr>
      <vt:lpstr>EQUITY</vt:lpstr>
      <vt:lpstr>SHARE-BASED COMPENSATION PLANS</vt:lpstr>
      <vt:lpstr>NET INCOME ATTRIBUTABLE TO COTY</vt:lpstr>
      <vt:lpstr>COMMITMENTS AND CONTINGENCIES</vt:lpstr>
      <vt:lpstr>SUBSEQUENT EVENTS</vt:lpstr>
      <vt:lpstr>SUMMARY OF SIGNIFICANT ACCOUN29</vt:lpstr>
      <vt:lpstr>SEGMENT REPORTING (Tables)</vt:lpstr>
      <vt:lpstr>RESTRUCTURING COSTS (Tables)</vt:lpstr>
      <vt:lpstr>INVENTORIES (Tables)</vt:lpstr>
      <vt:lpstr>GOODWILL AND OTHER INTANGIBLE33</vt:lpstr>
      <vt:lpstr>DEBT (Tables)</vt:lpstr>
      <vt:lpstr>INTEREST EXPENSE, NET (Tables)</vt:lpstr>
      <vt:lpstr>EMPLOYEE BENEFIT PLANS (Tables)</vt:lpstr>
      <vt:lpstr>FAIR VALUE MEASUREMENTS (Tables</vt:lpstr>
      <vt:lpstr>DERIVATIVE INSTRUMENTS (Tables)</vt:lpstr>
      <vt:lpstr>EQUITY (Tables)</vt:lpstr>
      <vt:lpstr>SHARE-BASED COMPENSATION PLANS </vt:lpstr>
      <vt:lpstr>NET INCOME ATTRIBUTABLE TO CO41</vt:lpstr>
      <vt:lpstr>SUMMARY OF SIGNIFICANT ACCOUN42</vt:lpstr>
      <vt:lpstr>SEGMENT REPORTING - Reporting S</vt:lpstr>
      <vt:lpstr>SEGMENT REPORTING - Reportable </vt:lpstr>
      <vt:lpstr>RESTRUCTURING COSTS - Restructu</vt:lpstr>
      <vt:lpstr>RESTRUCTURING COSTS - Narrative</vt:lpstr>
      <vt:lpstr>RESTRUCTURING COSTS - Related l</vt:lpstr>
      <vt:lpstr>BUSINESS COMBINATIONS (Details)</vt:lpstr>
      <vt:lpstr>ACQUISITION-RELATED COSTS (Deta</vt:lpstr>
      <vt:lpstr>INVENTORIES (Details)</vt:lpstr>
      <vt:lpstr>GOODWILL AND OTHER INTANGIBLE51</vt:lpstr>
      <vt:lpstr>GOODWILL AND OTHER INTANGIBLE52</vt:lpstr>
      <vt:lpstr>GOODWILL AND OTHER INTANGIBLE53</vt:lpstr>
      <vt:lpstr>OTHER NONCURRENT ASSETS (Detail</vt:lpstr>
      <vt:lpstr>DEBT - Schedule of debt (Detail</vt:lpstr>
      <vt:lpstr>DEBT (Details)</vt:lpstr>
      <vt:lpstr>INTEREST EXPENSE, NET (Details)</vt:lpstr>
      <vt:lpstr>EMPLOYEE BENEFIT PLANS (Details</vt:lpstr>
      <vt:lpstr>FAIR VALUE MEASUREMENTS - Finan</vt:lpstr>
      <vt:lpstr>FAIR VALUE MEASUREMENTS - Fair </vt:lpstr>
      <vt:lpstr>DERIVATIVE INSTRUMENTS - Narrat</vt:lpstr>
      <vt:lpstr>DERIVATIVE INSTRUMENTS - Fair V</vt:lpstr>
      <vt:lpstr>DERIVATIVE INSTRUMENTS - Gross </vt:lpstr>
      <vt:lpstr>DERIVATIVE INSTRUMENTS - Amount</vt:lpstr>
      <vt:lpstr>DERIVATIVE INSTRUMENTS Gains an</vt:lpstr>
      <vt:lpstr>DERIVATIVE INSTRUMENTS Amount o</vt:lpstr>
      <vt:lpstr>EQUITY - Narrative (Details)</vt:lpstr>
      <vt:lpstr>EQUITY - Accumulated Other Comp</vt:lpstr>
      <vt:lpstr>SHARE-BASED COMPENSATION PLAN69</vt:lpstr>
      <vt:lpstr>SHARE-BASED COMPENSATION PLAN70</vt:lpstr>
      <vt:lpstr>SHARE-BASED COMPENSATION PLAN71</vt:lpstr>
      <vt:lpstr>SHARE-BASED COMPENSATION PLAN72</vt:lpstr>
      <vt:lpstr>NET INCOME ATTRIBUTABLE TO CO73</vt:lpstr>
      <vt:lpstr>COMMITMENTS AND CONTINGENCIES B</vt:lpstr>
      <vt:lpstr>COMMITMENTS AND CONTINGENCIES N</vt:lpstr>
      <vt:lpstr>COMMITMENTS AND CONTINGENCIES 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4T16:56:22Z</dcterms:created>
  <dcterms:modified xmlns:dcterms="http://purl.org/dc/terms/" xmlns:xsi="http://www.w3.org/2001/XMLSchema-instance" xsi:type="dcterms:W3CDTF">2016-02-04T16:56:22Z</dcterms:modified>
  <dc:title xmlns:dc="http://purl.org/dc/elements/1.1/">Untitled</dc:title>
  <dc:description xmlns:dc="http://purl.org/dc/elements/1.1/"/>
  <dc:subject xmlns:dc="http://purl.org/dc/elements/1.1/"/>
  <cp:keywords/>
  <cp:category/>
</cp:coreProperties>
</file>